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Business" sheetId="9" r:id="rId9"/>
    <s:sheet name="Basis of Presentation and Summa" sheetId="10" r:id="rId10"/>
    <s:sheet name="Business Combination" sheetId="11" r:id="rId11"/>
    <s:sheet name="Related Party Transactions" sheetId="12" r:id="rId12"/>
    <s:sheet name="Inventories" sheetId="13" r:id="rId13"/>
    <s:sheet name="Property and equipment" sheetId="14" r:id="rId14"/>
    <s:sheet name="Goodwill and Intangible Assets" sheetId="15" r:id="rId15"/>
    <s:sheet name="Accrued expenses and other curr" sheetId="16" r:id="rId16"/>
    <s:sheet name="Pensions" sheetId="17" r:id="rId17"/>
    <s:sheet name="Debt" sheetId="18" r:id="rId18"/>
    <s:sheet name="Other noncurrent liabilities" sheetId="19" r:id="rId19"/>
    <s:sheet name="Stockholders' Equity" sheetId="20" r:id="rId20"/>
    <s:sheet name="Stock Compensation" sheetId="21" r:id="rId21"/>
    <s:sheet name="Earnings Per Share" sheetId="22" r:id="rId22"/>
    <s:sheet name="Income Taxes" sheetId="23" r:id="rId23"/>
    <s:sheet name="Segment and Geographical Inform" sheetId="24" r:id="rId24"/>
    <s:sheet name="Commitments and Contingencies" sheetId="25" r:id="rId25"/>
    <s:sheet name="Fair Value Measurements" sheetId="26" r:id="rId26"/>
    <s:sheet name="Quarterly Financial Data (Unaud" sheetId="27" r:id="rId27"/>
    <s:sheet name="Subsequent Event" sheetId="28" r:id="rId28"/>
    <s:sheet name="SCHEDULE I - CONDENSED FINANCIA" sheetId="29" r:id="rId29"/>
    <s:sheet name="SCHEDULE II - CONSOLIDATED VALU" sheetId="30" r:id="rId30"/>
    <s:sheet name="Basis of Presentation and Sum31" sheetId="31" r:id="rId31"/>
    <s:sheet name="Basis of Presentation and Sum32" sheetId="32" r:id="rId32"/>
    <s:sheet name="Business Combination (Tables)" sheetId="33" r:id="rId33"/>
    <s:sheet name="Inventories (Tables)" sheetId="34" r:id="rId34"/>
    <s:sheet name="Property and equipment (Tables)" sheetId="35" r:id="rId35"/>
    <s:sheet name="Goodwill and Intangible Assets " sheetId="36" r:id="rId36"/>
    <s:sheet name="Accrued expenses and other cu37" sheetId="37" r:id="rId37"/>
    <s:sheet name="Pensions (Tables)" sheetId="38" r:id="rId38"/>
    <s:sheet name="Debt (Tables)" sheetId="39" r:id="rId39"/>
    <s:sheet name="Other noncurrent liabilities (T" sheetId="40" r:id="rId40"/>
    <s:sheet name="Stock Compensation (Tables)" sheetId="41" r:id="rId41"/>
    <s:sheet name="Earnings Per Share (Tables)" sheetId="42" r:id="rId42"/>
    <s:sheet name="Income Taxes (Tables)" sheetId="43" r:id="rId43"/>
    <s:sheet name="Segment and Geographical Info44" sheetId="44" r:id="rId44"/>
    <s:sheet name="Commitments and Contingencies (" sheetId="45" r:id="rId45"/>
    <s:sheet name="Fair Value Measurements (Tables" sheetId="46" r:id="rId46"/>
    <s:sheet name="Quarterly Financial Data (Una47" sheetId="47" r:id="rId47"/>
    <s:sheet name="Description of Business (Detail" sheetId="48" r:id="rId48"/>
    <s:sheet name="Basis of Presentation and Sum49" sheetId="49" r:id="rId49"/>
    <s:sheet name="Basis of Presentation and Sum50" sheetId="50" r:id="rId50"/>
    <s:sheet name="Business Combination (Details)" sheetId="51" r:id="rId51"/>
    <s:sheet name="Related Party Transactions (Det" sheetId="52" r:id="rId52"/>
    <s:sheet name="Inventories (Details)" sheetId="53" r:id="rId53"/>
    <s:sheet name="Property and equipment (Details" sheetId="54" r:id="rId54"/>
    <s:sheet name="Goodwill and Intangible Asset55" sheetId="55" r:id="rId55"/>
    <s:sheet name="Goodwill and Intangible Asset56" sheetId="56" r:id="rId56"/>
    <s:sheet name="Accrued expenses and other cu57" sheetId="57" r:id="rId57"/>
    <s:sheet name="Pensions (Details)" sheetId="58" r:id="rId58"/>
    <s:sheet name="Pensions (Details 2)" sheetId="59" r:id="rId59"/>
    <s:sheet name="Debt (Details)" sheetId="60" r:id="rId60"/>
    <s:sheet name="Debt (Details 2)" sheetId="61" r:id="rId61"/>
    <s:sheet name="Other noncurrent liabilities (D" sheetId="62" r:id="rId62"/>
    <s:sheet name="Stockholders' Equity (Details)" sheetId="63" r:id="rId63"/>
    <s:sheet name="Stock Compensation (Details)" sheetId="64" r:id="rId64"/>
    <s:sheet name="Stock Compensation (Details 2)" sheetId="65" r:id="rId65"/>
    <s:sheet name="Stock Compensation (Details 3)" sheetId="66" r:id="rId66"/>
    <s:sheet name="Stock Compensation (Details 4)" sheetId="67" r:id="rId67"/>
    <s:sheet name="Earnings Per Share (Details)" sheetId="68" r:id="rId68"/>
    <s:sheet name="Income Taxes (Details)" sheetId="69" r:id="rId69"/>
    <s:sheet name="Segment and Geographical Info70" sheetId="70" r:id="rId70"/>
    <s:sheet name="Commitments and Contingencies71" sheetId="71" r:id="rId71"/>
    <s:sheet name="Fair Value Measurements (Detail" sheetId="72" r:id="rId72"/>
    <s:sheet name="Fair Value Measurements (Deta73" sheetId="73" r:id="rId73"/>
    <s:sheet name="Quarterly Financial Data (Una74" sheetId="74" r:id="rId74"/>
    <s:sheet name="SCHEDULE I - CONDENSED FINANC75" sheetId="75" r:id="rId75"/>
    <s:sheet name="SCHEDULE I - CONDENSED FINANC76" sheetId="76" r:id="rId76"/>
    <s:sheet name="SCHEDULE I - CONDENSED FINANC77" sheetId="77" r:id="rId77"/>
    <s:sheet name="SCHEDULE I - CONDENSED FINANC78" sheetId="78" r:id="rId78"/>
    <s:sheet name="SCHEDULE II - CONSOLIDATED VA79" sheetId="79" r:id="rId79"/>
  </s:sheets>
  <s:definedNames/>
  <s:calcPr calcId="124519" calcMode="auto" fullCalcOnLoad="1"/>
</s:workbook>
</file>

<file path=xl/sharedStrings.xml><?xml version="1.0" encoding="utf-8"?>
<sst xmlns="http://schemas.openxmlformats.org/spreadsheetml/2006/main" uniqueCount="885">
  <si>
    <t>Document and Entity Information - USD ($) $ in Millions</t>
  </si>
  <si>
    <t>12 Months Ended</t>
  </si>
  <si>
    <t>Dec. 31, 2015</t>
  </si>
  <si>
    <t>Mar. 01, 2016</t>
  </si>
  <si>
    <t>Jun. 30, 2015</t>
  </si>
  <si>
    <t>Document and Entity Information</t>
  </si>
  <si>
    <t>Entity Registrant Name</t>
  </si>
  <si>
    <t>AgroFresh Solution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AND COMBINED BALANCE SHEETS - USD ($) $ in Thousands</t>
  </si>
  <si>
    <t>Dec. 31, 2014</t>
  </si>
  <si>
    <t>Cash and cash equivalents</t>
  </si>
  <si>
    <t>Accounts receivable, net of allowance for doubtful accounts of $190 and $1,678, respectively</t>
  </si>
  <si>
    <t>Inventories</t>
  </si>
  <si>
    <t>Other assets</t>
  </si>
  <si>
    <t>Total current assets</t>
  </si>
  <si>
    <t>Property and equipment, net</t>
  </si>
  <si>
    <t>Goodwill</t>
  </si>
  <si>
    <t>Intangible assets, net</t>
  </si>
  <si>
    <t>Deferred income tax assets</t>
  </si>
  <si>
    <t>Other Assets</t>
  </si>
  <si>
    <t>Total assets</t>
  </si>
  <si>
    <t>LIABILITIES AND STOCKHOLDERS' EQUITY</t>
  </si>
  <si>
    <t>Accounts payable</t>
  </si>
  <si>
    <t>Current portion of long-term debt</t>
  </si>
  <si>
    <t>Income taxes payable</t>
  </si>
  <si>
    <t>Deferred income tax liabilities</t>
  </si>
  <si>
    <t>Accrued expenses and other current liabilities</t>
  </si>
  <si>
    <t>Total current liabilities</t>
  </si>
  <si>
    <t>Long-term debt</t>
  </si>
  <si>
    <t>Other noncurrent liabilities</t>
  </si>
  <si>
    <t>Total liabilities</t>
  </si>
  <si>
    <t>Commitments and Contingencies (Note 17)</t>
  </si>
  <si>
    <t xml:space="preserve"> </t>
  </si>
  <si>
    <t>Stockholders' equity:</t>
  </si>
  <si>
    <t>Common stock, par value $0.0001; 400,000,000 shares authorized, 49,940,548 shares issued and 49,528,214 shares outstanding at December 31, 2015</t>
  </si>
  <si>
    <t>Preferred stock; par value $0.0001, 1 share authorized and outstanding at December 31, 2015</t>
  </si>
  <si>
    <t>Treasury stock; par value $0.001, 412, 334 shares at December 31, 2015</t>
  </si>
  <si>
    <t>Additional paid-in capital</t>
  </si>
  <si>
    <t>Accumulated deficit</t>
  </si>
  <si>
    <t>Accumulated other comprehensive (loss) income</t>
  </si>
  <si>
    <t>Net parent investment</t>
  </si>
  <si>
    <t>Total equity</t>
  </si>
  <si>
    <t>Total liabilities and stockholders' equity</t>
  </si>
  <si>
    <t>Predecessor</t>
  </si>
  <si>
    <t>CONSOLIDATED AND COMBINED BALANCE SHEETS (Parenthetical) - USD ($) $ in Thousands</t>
  </si>
  <si>
    <t>Allowance for Doubtful Accounts Receivable, Current</t>
  </si>
  <si>
    <t>Par value of common stock (in dollars per share)</t>
  </si>
  <si>
    <t>Common stock, shares authorized</t>
  </si>
  <si>
    <t>Common stock, shares issued</t>
  </si>
  <si>
    <t>Common stock, shares outstanding</t>
  </si>
  <si>
    <t>Preferred stock, par value (in dollar per share)</t>
  </si>
  <si>
    <t>Preferred stock, shares authorized</t>
  </si>
  <si>
    <t>Preferred stock, shares outstanding</t>
  </si>
  <si>
    <t>Treasury stock, par value (in dollars per share)</t>
  </si>
  <si>
    <t>Treasury stock shares</t>
  </si>
  <si>
    <t>CONSOLIDATED AND COMBINED STATEMENTS OF (LOSS) INCOME - USD ($) $ in Thousands</t>
  </si>
  <si>
    <t>5 Months Ended</t>
  </si>
  <si>
    <t>7 Months Ended</t>
  </si>
  <si>
    <t>Jul. 31, 2015</t>
  </si>
  <si>
    <t>Dec. 31, 2013</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loss) income</t>
  </si>
  <si>
    <t>Other (expense) income</t>
  </si>
  <si>
    <t>Loss on foreign currency exchange</t>
  </si>
  <si>
    <t>Interest expense, net</t>
  </si>
  <si>
    <t>(Loss) income before income taxes</t>
  </si>
  <si>
    <t>(Benefit) provision for income taxes</t>
  </si>
  <si>
    <t>Net (loss) income</t>
  </si>
  <si>
    <t>Loss per share:</t>
  </si>
  <si>
    <t>Basic (in dollars per share)</t>
  </si>
  <si>
    <t>Diluted (in dollars per share)</t>
  </si>
  <si>
    <t>Weighted average shares outstanding</t>
  </si>
  <si>
    <t>Basic (in shares)</t>
  </si>
  <si>
    <t>Diluted (in shares)</t>
  </si>
  <si>
    <t>CONSOLIDATED AND COMBINED STATEMENTS OF COMPREHENSIVE (LOSS) INCOME - USD ($) $ in Thousands</t>
  </si>
  <si>
    <t>Other comprehensive (loss) income:</t>
  </si>
  <si>
    <t>Foreign currency translation adjustments</t>
  </si>
  <si>
    <t>Pension and other postretirement benefit plans adjustment, net of tax of $11, $0, $0, and $0, respectively</t>
  </si>
  <si>
    <t>Total other comprehensive (loss) income</t>
  </si>
  <si>
    <t>Comprehensive (loss) income, net of tax</t>
  </si>
  <si>
    <t>CONSOLIDATED AND COMBINED STATEMENTS OF COMPREHENSIVE (LOSS) INCOME (Parenthetical) - USD ($) $ in Thousands</t>
  </si>
  <si>
    <t>Pension and other postretirement benefit plans adjustment, tax</t>
  </si>
  <si>
    <t>CONSOLIDATED AND COMBINED STATEMENT OF STOCKHOLDERS' EQUITY - USD ($)</t>
  </si>
  <si>
    <t>Preferred Stock</t>
  </si>
  <si>
    <t>Common Stock</t>
  </si>
  <si>
    <t>Treasury Stock</t>
  </si>
  <si>
    <t>Net Parent Investment</t>
  </si>
  <si>
    <t>Additional Paid-in Capital</t>
  </si>
  <si>
    <t>Accumulated Deficit</t>
  </si>
  <si>
    <t>Accumulated Other Comprehensive Income</t>
  </si>
  <si>
    <t>Total</t>
  </si>
  <si>
    <t>Balances (Predecessor) at Dec. 31, 2013</t>
  </si>
  <si>
    <t>Increase (Decrease) in Stockholders' Equity</t>
  </si>
  <si>
    <t>Net (loss) income | Predecessor</t>
  </si>
  <si>
    <t>Other comprehensive loss | Predecessor</t>
  </si>
  <si>
    <t>Net transfers to parent | Predecessor</t>
  </si>
  <si>
    <t>Balances (Predecessor) at Dec. 31, 2014</t>
  </si>
  <si>
    <t>Net transfers from parent | Predecessor</t>
  </si>
  <si>
    <t>Balances (Predecessor) at Jul. 31, 2015</t>
  </si>
  <si>
    <t>Balances at Jul. 31, 2015</t>
  </si>
  <si>
    <t>Balances (in shares) (Predecessor) at Jul. 31, 2015</t>
  </si>
  <si>
    <t>Balances (in shares) at Jul. 31, 2015</t>
  </si>
  <si>
    <t>Other comprehensive loss</t>
  </si>
  <si>
    <t>Reclassification of redeemable shares</t>
  </si>
  <si>
    <t>Reclassification of redeemable shares (in shares)</t>
  </si>
  <si>
    <t>Issuance of PIPE shares</t>
  </si>
  <si>
    <t>Issuance of PIPE shares (in shares)</t>
  </si>
  <si>
    <t>Issuance of common and preferred shares to Dow</t>
  </si>
  <si>
    <t>Issuance of common and preferred shares to Dow (in shares)</t>
  </si>
  <si>
    <t>Reclassification of warrants to accrued expenses and other current liabilities</t>
  </si>
  <si>
    <t>Reclassification of warrants from accrued expenses and other current liabilities</t>
  </si>
  <si>
    <t>Equity-based compensation</t>
  </si>
  <si>
    <t>Repurchase of warrants</t>
  </si>
  <si>
    <t>Treasury stock purchases</t>
  </si>
  <si>
    <t>Treasury stock purchases (in shares)</t>
  </si>
  <si>
    <t>Balances at Dec. 31, 2015</t>
  </si>
  <si>
    <t>Balances (in shares) at Dec. 31, 2015</t>
  </si>
  <si>
    <t>CONSOLIDATED AND COMBINED STATEMENT OF CASH FLOWS - USD ($) $ in Thousands</t>
  </si>
  <si>
    <t>Cash flows from operating activities</t>
  </si>
  <si>
    <t>Adjustments to reconcile net (loss) income to net cash (used in) provided by operating activities:</t>
  </si>
  <si>
    <t>Depreciation and amortization</t>
  </si>
  <si>
    <t>Provision for bad debts</t>
  </si>
  <si>
    <t>Stock-based compensation</t>
  </si>
  <si>
    <t>Pension Expense</t>
  </si>
  <si>
    <t>Amortization of inventory fair value adjustment</t>
  </si>
  <si>
    <t>Deferred financing costs</t>
  </si>
  <si>
    <t>Transaction costs</t>
  </si>
  <si>
    <t>Accretion of fees and discounts on long-term debt</t>
  </si>
  <si>
    <t>Accretion of contingent consideration</t>
  </si>
  <si>
    <t>Decrease in contingent consideration</t>
  </si>
  <si>
    <t>Deferred income taxes</t>
  </si>
  <si>
    <t>Loss on sales of property</t>
  </si>
  <si>
    <t>Other</t>
  </si>
  <si>
    <t>Changes in operating assets and liabilities (net of effects of acquisition):</t>
  </si>
  <si>
    <t>Accounts receivable</t>
  </si>
  <si>
    <t>Prepaid expenses and other current assets</t>
  </si>
  <si>
    <t>Accrued expenses and other liabilities</t>
  </si>
  <si>
    <t>Other assets and liabilities</t>
  </si>
  <si>
    <t>Net cash provided by (used in) operating activities</t>
  </si>
  <si>
    <t>Cash flows from investing activities:</t>
  </si>
  <si>
    <t>Cash paid for property and equipment</t>
  </si>
  <si>
    <t>Proceeds from sale of property</t>
  </si>
  <si>
    <t>Acquisition of business, net of cash acquired</t>
  </si>
  <si>
    <t>Restricted cash</t>
  </si>
  <si>
    <t>Net cash used in investing activities</t>
  </si>
  <si>
    <t>Cash flows from financing activities:</t>
  </si>
  <si>
    <t>Proceeds from long term debt</t>
  </si>
  <si>
    <t>Payment of debt issue costs</t>
  </si>
  <si>
    <t>Payment of revolving credit facility fees</t>
  </si>
  <si>
    <t>Other financing costs</t>
  </si>
  <si>
    <t>Repayment of long term debt</t>
  </si>
  <si>
    <t>Proceeds from private placement</t>
  </si>
  <si>
    <t>Borrowings under revolving credit facility</t>
  </si>
  <si>
    <t>Repayments of revolving credit facility</t>
  </si>
  <si>
    <t>Insurance premium financing</t>
  </si>
  <si>
    <t>Repayment of notes payable</t>
  </si>
  <si>
    <t>Repurchase of stock for treasury</t>
  </si>
  <si>
    <t>Cash transfers to/from parent, net</t>
  </si>
  <si>
    <t>Net cash provided by (used in) financing activities</t>
  </si>
  <si>
    <t>Effect of exchange rate changes on cash and cash equivalents</t>
  </si>
  <si>
    <t>Net (decrease)/in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Issuance of common stock as consideration for acquisition of business</t>
  </si>
  <si>
    <t>Acquisition-related contingent consideration</t>
  </si>
  <si>
    <t>Description of Business</t>
  </si>
  <si>
    <t>1. Description of Business
AgroFresh Solutions, Inc. (the “Company”) is a global agricultural innovator in proprietary advanced technologies that enhance the freshness, quality, and value of fresh produce. The Company currently offers SmartFresh™ applications at customer sites through a direct service model utilizing third-party contractors and provides advisory services based on its extensive knowledge base on the use of its products collected through thousands of monitored applications. The Company operates in over 40 countries and currently derives the majority of its revenue working with customers to protect the value of apples, pears, and other produce during storage. Line extensions and new services have been introduced to strengthen the Company’s global position in post-harvest storage and to capitalize on adjacent growth opportunities in pre-harvest markets.
The end markets that the Company serves are seasonal and are generally aligned with the seasonal growing patterns of the Company’s principal customers’ growing activitie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six month period of a year, or the first half months of January through June, and the second half months of July through December, the apple growing season has historically occurred during both quarters. A variety of factors, including weather, may affect the timing of the growing, harvesting and storing patterns of the Company’s customers and therefore shift their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2. Basis of Presentation and Summary of Significant Accounting Policies
As used in these notes to the consolidated and combined financial statements, the “AgroFresh Business” refers to the business conducted prior to the closing of the Business Combination by The Dow Chemical Company (“Dow”) through a combination of wholly-owned subsidiaries and operations of Dow, including through AgroFresh Inc. in the United States.
As a result of the Business Combination, the Company was identified as the acquirer for accounting purposes, and the AgroFresh Business is the acquiree and accounting Predecessor. The Company’s financial statement presentation reflects the AgroFresh Business as the “Predecessor” for periods through July 31, 2015 (the “Closing Date”). On the Closing Date, Boulevard was re-named AgroFresh Solutions, Inc. and is the “Successor” for periods after the Closing Date, which includes consolidation of the AgroFresh Business subsequent to the Closing Date. The acquisition was accounted for as a business combination using the acquisition method of accounting, and the Successor financial statements reflect a new basis of accounting that is based on the fair value of net assets acquired. See Note 3 for further discussion of the Business Combination. As a result of the application of the acquisition method of accounting as of the effective time of the Business Combination, the financial statements for the Predecessor period and for the Successor period are presented on a different basis and, therefore, are not comparable. The historical financial information of Boulevard prior to the Business Combination has not been reflected in the Predecessor period financial statements as those amounts are not considered to be material.
For the Consolidated Statements of Stockholders’ Equity, the Predecessor results reflect the equity balances and activities of the AgroFresh Business at December 31, 2014 and July 31, 2015 prior to the closing of the Business Combination and the activities of the Predecessor through July 31, 2015 prior to the closing of the Business Combination; and the Successor results reflect the Company’s equity balances at July 31, 2015 following the closing of the Business Combination and the activities of the Company through December 31, 2015 following the closing of the Business Combination. For the fiscal year 2015, the Company’s financial statements reflect the seven months ended July 31, 2015 (Predecessor) and the five months ended December 31, 2015 (Successor). For fiscal years 2014 and 2013, the Company’s financial statements reflect the results of Predecessor.
Section 107 of the JOBS Act provides that an “emerging growth company” can take advantage of the extended transition period provided in Section 7(a)(2)(B) of the Securities Act for complying with new or revised accounting standards. An “emerging growth company” can therefore delay the adoption of certain accounting standards until those standards would otherwise apply to private companies. The Company is an emerging growth company, and can adopt the new or revised standard at the time private companies adopt the new or revised standard.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solidated financial statements include the accounts of the Company and its wholly owned subsidiaries. All intercompany balances and transactions have been eliminated in consolidation.
Use of Estimates
The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SUMMARY OF SIGNIFICANT ACCOUNTING POLICIES
Reclassifications
Certain prior year amounts have been reclassified to conform to the current year financial statement presentation.
Revenue Recognition
Revenue is recognized when there is evidence of an arrangement, the price is fixed and determinable, collection from the customer is probable and either an application service has been provided or, in certain arrangements, risk and title to product has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In an effort to maintain a competitive position in the marketplace and to promote sales and customer loyalty, we maintain various rebate and customer loyalty programs with our customers. Depending on the program, the customer may elect to either receive a credit against their account or receive a cash payment. We recognize an estimated accrued provision for rebates and customer loyalty program payouts at the time services are provided. The primary factors we consider when estimating the provision for rebates and customer loyalty programs are the average historical experience of aggregate credits issued, the volume mix of services and the historical relationship of rebates as a percentage of total gross product sales, the contract terms and conditions of the various rebate programs in effect at the time services are performed. We also monitor aggregate actual rebates granted and customer loyalty agreements and compare them to the estimated aggregate provision for rebates to assess the reasonableness of the aggregate rebate reserve at each quarterly balance sheet date.
Cost of Sales
The Company currentl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
Cash and Cash Equivalents
The Company considers short-term, highly liquid investments with original maturities of three months or less when purchased to be cash equivalents.
Accounts Receivable, Net
Accounts receivable, net consist primarily of (i) outstanding amounts invoiced to end-users, re-sellers and third 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existing receivables.
Inventories
Inventories, consisting primarily of chemical products, are valued at the lower of cost (under the first-in, first-out method) or market. In connection with the Business Combination, the Company recognized a step-up in fair value of inventory of $103.5 million, which is being amortized into cost of sales in the consolidated statements of (loss) income over a period approximating the Company’s estimated inventory turnover cycle and is expected to become fully amortized during fiscal year 2016. The amount of amortization of the inventory step-up was $73.1 million for the five months ended December 31, 2015.
Property and Equipment
Property and equipment includes leasehold improvements and equipment.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Equipment
3—15 years
Leasehold improvements are amortized on the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Leases
Leases in which the risk of ownership is retained by the lessor are classified as operating leases. Leases which substantially transfer all of the benefits and risks inherent in ownership to the lessee are classified as capital leases. Assets, if any, acquired under capital leases are depreciated on the same basis as property, plant and equipment. Rental payments are expensed on a straight-line basis. The Company conducts a portion of its operations from leased facilities and leases certain equipment through agreements that are all treated as operating leases.
Selling, General and Administrative Expenses
The Company expenses selling, general and administrative costs to operation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costs incurred in connection with services provided by Dow under a Transition Services Agreement entered into upon consummation of the Business Combination.
Debt Issuance Costs
The debt issuance costs associated with the Term Loan (defined in Note 10 below) were capitalized against the principal balance of the debt, and the Revolving Loan costs (defined in Note 10 below) were capitalized in Other Assets. All issuance costs will be accreted through interest expense for the duration of each respective debt facility.
Goodwill and Indefinite-lived Intangible Assets
The Company’s goodwill and trade names are not amortized, but tested annually for impairment and more frequently if events and circumstances indicate that the asset might be impaired. The Company conducts annual goodwill and trade names impairment test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fair value.
The Company’s indefinite-lived intangible assets, which primarily relate to trade names, are not amortized, but are tested at least annually for impairment using a quant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ies methodology with the carrying value of the asset. If the carrying amount of an indefinite-lived intangible asset exceeds its fair value, an impairment loss is measured as the difference between the implied fair value of the indefinite-lived intangible asset and its carrying amount.
Intangible Assets, Net
Intangible assets subject to amortization primarily comprise acquired technology and customer relationships and are amortized on the straight-line basis over their estimated useful lives.
Stock-Based Compensation
The Company grants various stock-based compensation awards to its officers, employees and Board of Directors with service (time) and/or performance vesting conditions and which in some cases include a requirement or an option of the holder for settlement in cash upon exercise, including phantom stock awards and stock appreciation rights.
Awards without cash settlement conditions are equity classified and the Company measures and recognizes compensation expense based on their estimated grant date fair values.
Awards with cash settlement conditions, including phantom awards and stock appreciation rights, are accounted for as liability-based (except where cash-settlement is exclusively at the option of the Company) and the Company measures and recognizes compensation expense based on their estimated fair values as of the most recent reporting date.
Fair values are estimated using an option pricing model for option grants and stock appreciation rights and the closing price of the Company’s common stock for restricted stock awards; fair values of phantom awards are estimated on the same basis as the stock-based award upon which their terms are derived.
Compensation expense for the Company’s stock-based compensation awards is generally recognized on a straight-line basis; for awards with performance conditions, compensation expense is recognized if satisfaction of the performance condition is considered probabl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our net current deferred tax asset to a net non-current deferred tax asset in the Company’s Consolidated Balance Sheet as of December 31, 2015. No prior periods were retrospectively adjusted.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Foreign Currency Translation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income in the consolidated balance sheets.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resulting in a reclassification of the Private Placement Warrants into Equity as of December 31, 2015.
Recently Issued Accounting Standards and Pronouncement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
In July 2015, the FASB issued ASU No. 2015-11, “ Simplifying the Measurement of Inventory .”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Early adoption is permitted. The Company is currently evaluating the effects of this update.
In September 2015, the FASB issued ASU No. 2015-16, “ Simplifying the Accounting for Measurement-Period Adjustments .” The update requires that an acquirer in a business combination recognize adjustments to provisional amounts, and related changes in depreciation, amortization or other income effects, that are identified during the measurement period in the reporting period in which the adjustment amount is determined. In addition, an entity is required to present separately the portion of the amount recorded in current-period earnings that would have been recorded in previous reporting periods if the adjustment to the provisional amounts had been recognized as of the acquisition date. The amendments in this update are effective for annual and interim periods beginning after December 15, 2015 and should be applied prospectively. Early adoption is permitted. We early adopted this standard in the year ended December 31, 2015 and this standard had no impact on our consolidated financial statements.
In November 2015, the FASB issued ASU No. 2015-17, “Balance Sheet Classification of Deferred Taxes.” This update eliminates the requirement to classify deferred tax assets and liabilities as current or long-term based on how the related assets or liabilities are classified. All deferred taxes are now required to be classified as long-term including any associated valuation allowances. This guidance is effective for public companies for fiscal years beginning after December 15, 2016 with early adoption permitted on either a prospective or retrospective basis. The Company early adopted ASU 2015-17 effective December 31, 2015 on a prospective basis. Adoption of this ASU resulted in a reclassification of the Company’s net current deferred tax asset to a net non-current deferred tax asset in the Company’s Consolidated Balance Sheet as of December 31, 2015. No prior periods were retrospectively adjusted.
In February 2015, the FASB issued ASU 2016-02, “Leases.” This update requires management to recognize lease assets and lease liabilities by lessees for all operating leases. The ASU is effective for periods beginning after December 15, 2018 and interim periods therein on a modified retrospective basis. We are currently evaluating the impact this guidance will have on our financial statements.</t>
  </si>
  <si>
    <t>Business Combination</t>
  </si>
  <si>
    <t>3. Business Combination
On July 31, 2015,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The Company was not required to redeem any shares of its common stock in connection with the closing of the Business Combination (the “Closing”). In the Business Combination and pursuant to the Purchase Agreement, the Company paid the following consideration to Rohm and Haas Company (“Rohm and Haas”), a subsidiary of Dow: (i) 17,500,000 shares of common stock (the “Stock Consideration”) and (ii) $635 million in cash (the “Cash Consideration”).
In addition, Dow is entitled to receive in 2018 a deferred payment from the Company of $50 million, subject to the Company’s achievement of a specified average EBITDA level over the two year period from January 1, 2016 to December 31, 2017.
On July 31, 2015, in connection with, and as a condition to, the Closing, Dow, Rohm and Haas, AgroFresh Inc. and Boulevard entered into a Tax Receivables Agreement (the “Tax Receivables Agreement”). Pursuant to the Tax Receivables Agreement, the Company will pay annually to Dow 85% of the amount of the tax savings, if any, in U.S. Federal, state and local income tax or franchise tax that the Company actually realizes as a result of the increase in tax basis of the AgroFresh Inc. assets resulting from a section 338(h)(10) election that the Company and Dow made in connection with the Business Combination. While the amount and timing of any payments under the Tax Receivables Agreement will vary depending upon a number of factors, including the amount and timing of the Company’s income, the Company expects that during the anticipated term of the Tax Receivables Agreement the payments that the Company may make to Dow could be substantial. In addition, payments under the Tax Receivables Agreement will give rise to additional tax benefits and therefore to additional potential payments under the Tax Receivables Agreement. The term of the Tax Receivables Agreement commenced at the Closing and will continue until all such tax benefits have been utilized or expired, unless the Company exercises its right to terminate the Tax Receivables Agreement for an amount based on an agreed value of payments remaining to be made under the Tax Receivables Agreement.
On July 31, 2015, in connection with, and as a condition to, the Closing, Dow, Rohm and Haas, the Company and Boulevard Acquisition Sponsor, LLC (the “Sponsor”) entered into a Warrant Purchase Agreement (the “Warrant Purchase Agreement”). Pursuant to the Warrant Purchase Agreement, beginning on the Closing Date and ending on the date that is nine months after the Closing Date, the Company is required to purchase in the open market warrants issued in connection with the Public Offering, in an aggregate amount of $10 million, at a purchase price per warrant of no more than $1.25. If the Company has not purchased in the aggregate $10 million of warrants before April 30, 2016, the Sponsor may sell to the Company private placement warrants it holds at $1.00 per private placement warrant to satisfy the obligation (such private placement warrants, together with all other warrants purchased under the Warrant Purchase Agreement, the “Purchased Warrants”). Pursuant to the Warrant Purchase Agreement, the Company is required to issue to Rohm and Haas no later than April 30, 2016, warrants to purchase the Company’s common stock representing 66-2/3% of the Purchased Warrants at no cost to Rohm and Haas and on the same terms as the warrants issued in connection with the Public Offering. In the event that the Company has not issued to Rohm and Haas an aggregate of 6,000,000 warrants on or prior to April 30, 2016, (a) the Sponsor will be required to transfer to the Company, at no cost to the Company, the number of warrants equal to one-half of the difference between (i) 6,000,000 and (ii) the number of warrants issued by the Company to Rohm and Haas on or prior to such date (such difference between clauses (i) and (ii), the “Make-Up Warrant Amount”) and (b) the Company will be required to issue such number of warrants equal to the Make-Up Warrant Amount.
On December 17, 2015, the Company, Dow, Rohm and Hass and the Sponsor entered into a letter agreement (the “Letter Agreement”), modifying certain terms of the Warrant Purchase Agreement. The Letter Agreement provides that, notwithstanding anything to the contrary in the Warrant Purchase Agreement, (i) the Company shall have no obligation to purchase any of the Company’s public warrants in the open market pursuant to the Warrant Purchase Agreement and (ii) the Sponsor irrevocably waives its right to sell to the Company private placement warrants at $1.00 per private placement warrant pursuant to Section 1 of the Warrant Purchase Agreement.
In addition, pursuant to the terms of the Purchase Agreement, the amount of the Cash Consideration paid as part of the purchase price is subject to adjustment following the Closing based upon the working capital of the AgroFresh Business as of the Closing Date being greater or less than a target level of working capital determined in accordance with the Purchase Agreement.
The Company accounted for its acquisition of the AgroFresh Business as a business combination under the scope of FASB Accounting Standard Codification Topic (ASC) 805, Business Combinations , or ASC 805. Pursuant to ASC 805, the Company has been determined to be an accounting acquirer since the Company paid cash and equity consideration for all of the assets of the AgroFresh Business. The AgroFresh Business constitutes a business with inputs, processes and outputs. Accordingly, the acquisition of the AgroFresh Business constitutes the acquisition of a business in accordance with ASC 805 and is accounted for using the acquisition method.
The following summarizes the purchase consideration paid to Dow, adjusted for measurement period adjustments:
(in thousands)
Calculation of Purchase Price (As Initially Reported)
Measurement Period Adjustments
Calculation of Purchase Price (As Adjusted)
Cash consideration
$
$
—
$
Stock consideration (1)
—
Warrant consideration (2)
—
Deferred payment (3)
—
Tax amortization benefit contingency (4)
Working capital payment to Dow (5)
—
Total purchase price
$
$
$
(1)
The Company issued 17,500,000 shares of common stock valued at $12.00 per share as of July 31, 2015.
(2)
As discussed above, the Company entered into a Warrant Purchase Agreement whereby it agreed to issue to Dow a certain number of warrants by April 30, 2016. The Company calculated the fair value of the 6,000,000 warrants expected to be issued to Dow at $3.17 per warrant as of July 31, 2015.
(3)
As discussed above, the Company agreed to pay Dow a deferred payment of $50 million subject to the achievement of a specified average adjusted EBITDA level over the two year period from January 1, 2016 to December 31, 2017. The Company estimated the fair value of the deferred payment using the Black-Scholes option pricing model.
(4)
As discussed above, the Company entered into a Tax Receivables Agreement with Dow. The Company estimated the fair value of future cash payments based upon its estimate that the undiscounted cash payments to be made total approximately $334.0 million and are based on an estimated intangible write-up amortized over 15 years, tax effected at 37%, with each amortized amount then discounted to present value utilizing an appropriate market discount rate to arrive at the estimated fair value of the cash payments and the associated liability.
(5)
As discussed above, pursuant to the terms of the Purchase Agreement, the amount of the Cash Consideration paid as part of the purchase price was subject to adjustment following the Closing based upon the working capital of the AgroFresh Business as of the Closing Date being greater or less than a target level of working capital determined in accordance with the Purchase Agreement.
The final working capital adjustment is subject to negotiation between the Company and Dow, and any adjustment could have a material impact on the preliminary determination of the total purchase price disclosed above. In addition, any change in the working capital adjustment will affect the initial value of the tax amortization benefit contingency obligation and the deferred taxes.
The Company recorded an allocation of the purchase price to the AgroFresh Business’s tangible and identifiable intangible assets acquired and liabilities assumed based on their fair values as of the July 31, 2015 closing date. The following table summarizes the fair values of the net assets acquired as of the July 31, 2015 acquisition date adjusted for measurement period adjustments:
(in thousands)
Preliminary Purchase Price Allocation (As Initially Reported)
Measurement Period Adjustments
Preliminary Purchase Price Allocation (As Adjusted)
Cash and cash equivalents
$
$
—
$
Inventories
)
Accounts receivable and other receivables
Prepaid expenses and other current assets
Total current assets
)
Property and equipment
—
Identifiable intangible assets
Noncurrent deferred tax asset
Other assets
—
Total identifiable assets acquired
Accounts payable
)
—
)
Accrued expenses and other current liabilities
)
)
)
Pension and deferred compensation
)
)
Deferred tax liability
)
—
)
Other liabilities
)
—
Accrued liabilities — noncurrent
)
—
)
Net identifiable assets acquired
Goodwill
Total purchase price
$
$
$
The measurement period adjustments reflect new information obtained about facts and circumstances that existed at the Closing Date, primarily related to inventories, intangible assets, and the working capital payment. As discussed in Note 2, the Company has early adopted ASU No. 2015-16, which requires an acquirer to recognize measurement period adjustments during the period in which the amounts are determined, including the effect on earnings of any amounts that would have been recorded in previous period. These measurement period adjustments were recorded in the statements of (loss) income and statement of cash flows during the five months ended December 31, 2015. These adjustments did not have a material impact on the consolidated financial statements.
The values (in thousands) allocated to identifiable intangible assets and their estimated useful lives are as follows:
(in thousands, except useful life data)
Fair Value
Useful life
Software
$
4 years
Developed technology
12 to 22 years
Customer relationships
24 years
In-process research and development
Indefinite Life
Service provider network
Indefinite Life
Trade name
Indefinite Life
Total intangible assets
$
Weighted average life of definite-lived intangible assets
The goodwill of $56.0 million arising from the Business Combination is primarily attributable to the market position of the AgroFresh Business. This goodwill is not deductible for income tax purposes.
For the five months ended December 31, 2015 (Successor), the Company incurred approximately $1.8 million of transaction expenses directly related to the Business Combination.
The Company incurred $1.4 million of transaction expenses, not reported in the Predecessor consolidated statements of comprehensive (loss) income, directly related to the Business Combination for the seven months ended July 31, 2015 (Predecessor). Transaction expenses, which were $1.3 million through June 30, 2015 and $0.7 million for the fiscal year 2014, were reported by the Company in prior 10-Q and 10-K filings which are also not reported with the Predecessor consolidated statements of comprehensive (loss) income. Cash outflows of $1.2 million related to transaction expenses previously expensed by the Company are reported as cash outflows for operating activities for the five months ended December 31, 2015. In addition, in connection with the Business Combination, the Company paid deferred underwriter compensation of $7.8 million in connection with the Company’s Public Offering which is included as cash outflows for financing activities for the five months ended December 31, 2015.
The following unaudited pro forma combined financial information presents the Company’s results as though the Company and the AgroFresh Business had combined at January 1, 2013. The unaudited pro forma consolidated financial information has been prepared using the acquisition method of accounting in accordance with U.S. GAAP (in thousands):
(Unaudited) (in thousands)
Year Ended December 31, 2015 (pro forma)
Year Ended December 31, 2014 (pro forma)
Net sales
$
$
Net loss (1)
$
)
$
)
(1) Net loss in 2015 excludes the inventory step-up adjustment of $73.1 million and the mark-to-market adjustment on contingent consideration of $23.7 million.</t>
  </si>
  <si>
    <t>Related Party Transactions</t>
  </si>
  <si>
    <t>4. Related Party Transactions
The Company is a party to ongoing agreements with Dow, a related party, including, but not limited to, operating-related agreements for certain transition services, seconded employees and occupancy. The Company paid Dow an aggregate of $9.7 million for such services for the five-month period ending December 31, 2015, made up of a $5 million prepayment related to the Transition Services Agreement, $3.5 million related to the ongoing costs of the Transition Services Agreement, $0.8 million for rent, and $0.4 million for other expenses. As of December 31, 2015, the Company has an outstanding payable to Dow of $1.1 million related to $0.9 million for ongoing costs of the Transition Services Agreement and $0.2 million for seconded employees. Also, refer to Note 3 for information regarding contractual obligations with Dow pursuant to the Business Combination, and Note 18 for amounts payable to Dow pursuant to these obligations.</t>
  </si>
  <si>
    <t>5. Inventories
Inventories at December 31, 2015 and December 31, 2014 consisted of the following:
Successor
Predecessor
(in thousands)
December 31, 2015
December 31, 2014
Raw material
$
$
Work-in-process (1)
Finished goods (1)
Supplies
Total inventories
$
$
(1)
The amounts shown above as of December 31, 2015 include the unamortized fair value adjustment. Refer to Note 3.</t>
  </si>
  <si>
    <t>Property and equipment</t>
  </si>
  <si>
    <t>6. Property and equipment
Property and equipment consisted of the following:
Successor
Predecessor
(in thousands, except for useful life data)
Useful life (years)
December 31, 2015
December 31, 2014
Leasehold improvements
13-20
$
$
Equipment
1-12
Construction in progress
Less: accumulated depreciation
)
)
$
$
Depreciation expense was $0.3 million, $0.5 million, $0.6 million and $1.0 million for the five months ended December 31, 2015, the seven months ended July 31, 2015, and for the years ended December 31, 2014 and 2013, respectively. Depreciation expense is recorded in selling, general and administrative expense in the consolidated statements of (loss) income.</t>
  </si>
  <si>
    <t>Goodwill and Intangible Assets</t>
  </si>
  <si>
    <t>7. Goodwill and Intangible Assets
Changes in the carrying amount of goodwill for the twelve months ended December 31, 2015 are as follows:
(in thousands)
Goodwill
Balance as of December 31, 2014 (Predecessor)
$
Elimination of Predecessor goodwill
)
Goodwill as a result of the Business Combination
Balance as of December 31, 2015 (Successor)
$
The Company’s other intangible assets at December 31, 2015 and December 31, 2014 consisted of the following:
Successor
Predecessor
December 31, 2015
December 31, 2014
(in thousands)
Gross Carrying Amount
Accumulated Amortization
Net
Gross Carrying Amount
Accumulated Amortization
Net
Other intangible assets:
Developed technology
$
$
)
$
$
—
$
—
$
—
Intellectual property
—
—
—
)
In-process research and development
—
—
—
—
Trade name
—
)
Service provider network
—
—
—
—
Customer relationships
)
)
Software
)
)
Total intangible assets
$
$
)
$
$
$
)
$
The weighted-average amortization period remaining for the finite-lived intangible assets is 19.28 years. The weighted-average amortization period remaining for developed technology, customer relationships and software is 19.23, 23.83, and 3.58 years, respectively.
Goodwill and intangible assets at December 31, 2015 are based on the preliminary purchase price allocation of the AgroFresh Business, which is based on preliminary valuations performed to determine the fair value of the acquired assets as of the acquisition date. The amounts allocated to goodwill and other intangible assets are subject to final adjustment to reflect the final valuations. These final valuations could have a material impact on other intangible assets and goodwill. See Note 3 for further discussion of the acquisition of the AgroFresh Business.
Estimated annual amortization expense for finite-lived intangible assets subsequent to December 31, 2015 is as follows:
(in thousands)
Amount
2016
$
2017
2018
2019
2020
Thereafter
$</t>
  </si>
  <si>
    <t>8. Accrued expenses and other current liabilities
The Company’s accrued expenses and other current liabilities consisted of the following:
Successor
Predecessor
(in thousands)
December 31, 2015
December 31, 2014
Warrant consideration
$
$
—
Tax amortization benefit contingency
—
Working capital settlement
—
Accrued compensation and benefits
Accrued rebates payable
Insurance premium financing payable
—
Deferred revenue
—
Other
$
$</t>
  </si>
  <si>
    <t>Pensions</t>
  </si>
  <si>
    <t>Pensions.</t>
  </si>
  <si>
    <t>9. Pensions
The Company sponsors several defined benefit pension plans covering some of its non-U.S. employees. Benefits under the defined benefit plans are based on years of service and eligible compensation. A majority of the Predecessor employees were participants in various defined benefit pension and other postretirement plans administered and sponsored by Dow. The amount of the unfunded pension liability is included in other noncurrent liabilities.
The following table summarizes changes in the funded status of the Company’s pension plans (in thousands):
Change in projected benefit obligation and plan assets:
Projected benefit obligation, August 1, 2015
$
Net periodic pension expense
Net actuarial gains
)
Benefits paid
—
Projected benefit obligation, December 31, 2015
$
Plan assets
)
Unfunded pension liability, December 31, 2015
$
The components of net periodic pension cost for the period August 1, 2015 through December 31, 2015 were as follows (in thousands):
Components of net periodic pension cost:
Service cost
$
Interest cost
Expected return on plan assets
—
Net periodic pension cost
$
The Company offers defined contribution plans to eligible employees in the U.S. whereby employees participate by contributing a portion of their compensation, which is partially matched by the Company. Contributions were allocated to the Predecessor based on headcount for the defined contribution plans in which the Predecessor’s employees participated. Total contributions for the Company’s employees were $0.4 million for the period of August 1, 2015 to December 31, 2015. Total contributions for Predecessor employees were $0.3 million, $0.4 million, and $0.3 million for the seven months ended July 31, 2015, and for the years ended December 31, 2014 and 2013, respectively.</t>
  </si>
  <si>
    <t>Debt</t>
  </si>
  <si>
    <t>10. Debt
The Company’s debt at December 31, 2015, net of unamortized deferred issuance costs of $12.3 million, consisted of the following:
Successor
(in thousands)
December 31, 2015
Total Term Loan outstanding
$
Less: Amounts due within one year
Total long-term debt due after one year
$
At December 31, 2015, the Company assessed the amount recorded under the Term Loan (defined below) and the Revolving Loan (defined below) and determined that such amounts approximated fair value. The fair values of the debt are based on quoted inactive market prices and are therefore classified as Level 2 within the valuation hierarchy.
The Term Loan is presented net of deferred costs of issuance, which are amortized using the effective interest method over the term of the Term Loan. Gross deferred issuance costs at the inception of the Term Loan were $12.9 million and as of December 31, 2015 there were $12.3 million of unamortized deferred issuance costs.
Scheduled principal repayments under the Term Loan subsequent to December 31, 2015 are as follows:
(in thousands)
Amount
2016
$
2017
2018
2019
2020
Thereafter
$
Credit Facility (Successor)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December 31, 2015, the Company has issued $1.5 million of letters of credit outstanding,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s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Certain restrictive covenants are contained in the Credit Facility, which the Company was in compliance with as of December 31, 2015. The Credit Facility imposes an overall cap on the total amount of dividends the Company can pay, together with the total amount of shares and warrants the Company can repurchase, of $12.0 million per fiscal year, and imposes certain other conditions on the Company’s ability to pay dividends.
On November 18, 2015, the Credit Facility was amended. An existing provision in the credit agreement permits the Company, subject to an overall cap of $12.0 million per fiscal year and certain other conditions, to pay dividends to the Company’s public stockholders and to redeem or repurchase, through July 31, 2016, the Company’s outstanding warrants for an aggregate purchase price of up to $10.0 million. The amendment expanded the scope of this provision to also permit the repurchase of shares of the Company’s outstanding common stock or other equity securities (subject to the same overall cap and other conditions).
The net proceeds of the Term Loan were used to fund a portion of the purchase price payable to Rohm and Haas in connection with the Business Combination. Amounts available under the Revolving Loan may also be used for working capital, general corporate purposes, and other uses, all as more fully set forth in the Credit Agreement. At December 31, 2015, there was $422.9 million outstanding under the Term Loan and no balance outstanding under the Revolving Loan.
As of December 31, 2015, the Company was in compliance with the senior secured net leverage covenant and the other covenants in the facility.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accretion in interest expense during the period August 1, 2015 through December 31, 2015 was approximately $0.8 million.</t>
  </si>
  <si>
    <t>Other noncurrent Liabilities</t>
  </si>
  <si>
    <t>11. Other noncurrent liabilities
The Company’s other noncurrent liabilities consisted of the following:
Successor
Predecessor
(in thousands)
December 31, 2015
December 31, 2014
Tax amortization benefit contingency
$
$
—
Deferred payment
—
Deferred revenue — non-current
—
Other
$
$</t>
  </si>
  <si>
    <t>Stockholders' Equity</t>
  </si>
  <si>
    <t>12. Stockholders’ Equity
The authorized common stock of the Company consists of 400,000,000 shares with a par value of $0.0001 per share. Holders of the Company’s common stock are entitled to one vote for each share of common stock. As of December 31, 2015, there were 49,528,214 shares of common stock outstanding. As of December 31, 2015 there were warrants to purchase 15,983,072 shares of the Company’s common stock outstanding at a strike price of $11.50. Of the 15,983,072 warrants, 9,823,072 (net of the 1,201,928 warrants repurchased) were issued as part of the Units sold in the Public Offering in February 2014 and 6,160,000 warrants are the Private Placement Warrants.
On November 18, 2015, the Company announced that its board of directors had authorized a stock repurchase program (the “Repurchase Program”). The Repurchase Program authorizes the Company to repurchase in the aggregate up to $10 million of the Company’s publicly-traded shares of common stock. The Repurchase Program will remain in effect for a period of one year, until November 17, 2016, unless terminated earlier by the Company. As of December 31, 2015, the Company had repurchased 412,334 shares of its common stock for $2.4 million, which shares are classified as treasury stock on the Consolidated Balance Sheet.
In connection with and as a condition to the consummation of the Business Combination, the Company issued Rohm and Haas one share of Series A Preferred Stock. Rohm and Haas, voting as a separate class, is entitled to appoint one director to the Company’s board of directors for so long as Rohm and Haas beneficially holds 10% or more of the aggregate amount of the outstanding shares of Common Stock and non-voting common stock of the Company. The Series A Preferred Stock has no other rights.
Simultaneously with the Closing, the Company issued 4,878,048 shares of common stock at a price of $10.25 per share in a private placement to raise an aggregate of $50 million of additional equity.</t>
  </si>
  <si>
    <t>Stock Compensation</t>
  </si>
  <si>
    <t>13. Stock Compensation
The Company’s stock-based compensation is in accordance with its 2015 Incentive Compensation Plan (the “Plan”), pursuant to which the Compensation Committee of the Company is authorized to grant up to 2,750,000 shares to officers and employees of the Company, in the form of equity-based awards, including time or performance based options and restricted stock units (RSUs). In addition, the Company may grant cash-settled awards, including stock-appreciation rights (SARs) and phantom stock awards. As of December 31, 2015, there were 1,020,247 shares available for grant under the Plan.
Total stock-based compensation recorded by the Company for the five months ended December 31, 2015 was $1.1 million.
The following table summarizes the components of stock-based compensation expense in the consolidated statements of (loss) income for the five months ended December 31, 2015 (in thousands):
Selling, general, and administrative expenses
$
Research and development expenses
Total
$
As of December 31, 2015, the Company had unrecognized compensation costs for stock options, SARs, restricted stock, and phantom awards totaling $9.3 million.
Time-Based Stock Options
A summary of the status of the Company’s time-based stock options (“Options”) as of December 31, 2015 is as follows:
Number of Shares
Weighted-Average Exercise Price
Weighted- Average Remaining Contractual Term (years)
Aggregate Intrinsic Value (In thousands)
Outstanding at August 1, 2015
—
—
—
—
Granted
$
$
Exercised
—
—
—
—
Forfeited or expired
—
—
—
—
Outstanding at December 31, 2015
$
$
Exercisable at December 31, 2015
—
—
—
—
Vested and expected to vest at December 31, 2015
$
$
For the five months ended December 31, 2015, the Company recorded stock-based compensation of $0.5 million relating to the Options. As of December 31, 2015, the Company had unrecognized compensation costs of $3.9 million related to the Options.
The Options granted during the five months ended December 31, 2015 vest over a three year period, one-third on each anniversary of each holder’s grant date, with the exception of Options granted to the Company’s Chief Executive Officer, which vest one-third on the first anniversary of the grant date and 1/36 each month for two years thereafter.
The fair value of each Option was estimated on the date of grant using the Hull-White option pricing model with the assumptions described below. For the periods indicated, since the Company has no historical volatility information available, the expected volatility was based on actual volatility for comparable public companies projected over the expected terms of Options. The Company did not apply a forfeiture rate to the options as there is not enough historical information available to estimate though the Company anticipates developing a forfeiture rate in future years based on forfeiture rate activity. The risk-free interest rate was based on the U.S. Treasury yield curve at the time of the grant over the expected term of the Options. The expected life was calculated as the average time to achieve the 2.0x strike exercise price in the simulation.
Weighted average grant date fair value
$4.03
Risk-free interest rate
1.67%-1.70%
Expected life (years)
5.73-5.97
Estimated volatility factor
47.68%-47.95%
Expected dividends
None
Time-Based Stock Appreciation Rights
A summary of the Company’s time-based SARs for the five months ended December 31, 2015 is as follows:
Number of Shares
Weighted-Average Exercise Price
Weighted- Average Remaining Contractual Term (years)
Aggregate Intrinsic Value (In thousands)
Outstanding at August 1, 2015
—
—
—
—
Granted
$
$
Exercised
—
—
—
—
Forfeited or expired
—
—
—
—
Outstanding at December 31, 2015
$
$
Exercisable at December 31, 2015
—
—
—
—
Vested and expected to vest at December 31, 2015
$
$
For the five months ended December 31, 2015, the Company recorded stock-based compensation of less than $0.1 million relating to these SARs. As of December 31, 2015, the Company had unrecognized compensation costs of $0.3 million related to these SARs, based on their fair value as of December 31, 2015.
As the recipients of the SARs are employed outside the United States upon vesting and exercise of these SARs prior to their expiry or forfeiture, holde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net of forfeitures.
The fair value of each SAR award is estimated using the Hull-White option pricing model with the assumptions described below. For the periods indicated, since the Company has no historical volatility information available, the expected volatility was based on actual volatility for comparable public companies projected over the expected terms of SAR awards. The Company did not apply a forfeiture rate to the SAR awards as there is not enough historical information available to estimate though the Company anticipates developing a forfeiture rate in future years based on actual forfeiture rate activity. The risk-free interest rate was based on the U.S. Treasury yield curve at the time of the grant over the expected term of the SAR awards. The expected life was calculated as the average time to achieve the 2.0x strike exercise price in the simulation.
At reporting date, December 31, 2015:
Weighted average grant date fair value
$1.74
Risk-free interest rate
2.24%-2.25%
Expected life (years)
6.40-6.54
Estimated volatility factor
47.5%-47.7%
Expected dividends
None
Performance-based Restricted Stock Units
During the five months ended December 31, 2015, the Company’s compensation committee approved performance-based restricted stock awards to be granted to officers and employees of the Company, which vest ratably over three years based on achievement of applicable performance metrics. A summary of the Company’s performance-based restricted stock awards for the five months ended December 31, 2015 is as follows:
Number of Shares
Weighted-Average Grant Date Fair Value
Non-vested performance-based RSUs at August 1, 2015
—
—
Granted
$
Vested
—
—
Forfeited or expired
—
—
Non-vested performance-based RSUs at December 31, 2015
$
For the five months ended December 31, 2015, the Company recorded stock-based compensation of $0.1 million relating to this restricted stock. As of December 31, 2015, the Company had unrecognized compensation costs of $3.7 million related to this restricted stock, based on their fair value as of the grant date.
Performance-Based Phantom Stock Options
During the five months ended December 31, 2015, the Company’s compensation committee approved phantom stock awards to be awarded to officers and employees of the Company located outside of the United States, which vest ratably over three years, based on achievement of applicable performance metrics. These awards will be settled in cash upon vesting. A summary of the Company’s performance-based Phantom Stock for the five months ended December 31, 2015 is as follows:
Number of Shares
Weighted-Average Grant Date Fair Value
Non-vested performance-based phantom shares at August 1, 2015
—
—
Granted
$
Vested
—
—
Forfeited or expired
—
—
Non-vested performance-based phantom shares at December 31, 2015
$
For the five months ended December 31, 2015, the Company recorded stock-based compensation of less than $0.1 million relating to these Phantom Shares. As of December 31, 2015, the Company had unrecognized compensation costs of $1.0 million related to these Phantom Shares, based on their fair value as of December 31, 2015.
Director Shares
On January 31, 2014, 20,125 founder shares were transferred to each of Boulevard’s three independent directors (“Director Shares”),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December 31, 2015.
The Director Shares were effectively subject to achievement of two performance conditions — the Company completing its initial public offering (IPO) and a business combination within 21 months of the IPO. Additionally 25% (13,781 shares in the aggregate) are subject to forfeiture if the Company’s stock price does not trade at or above $13 for any 20 day period of a 30 day period commencing on the Closing date through July 31, 2020 (5 years).
The grant date fair value of the Director Shares with performance condition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
Expected life (years)
Estimated volatility factor
%
Expected dividends
None
The Company is recognizing the aggregate fair value of these Director Shares subject to market conditions over the estimated life of the awards.
For the five months ended December 31, 2015, the Company recorded stock-based compensation of $0.5 million relating to these Director Shares. As of December 31, 2015, the Company had unrecognized compensation costs of $0.1 million related to these Director Shares.
Board of Director Grants
Directors received shares of restricted stock subject to the terms, provisions and restrictions of the 2015 Incentive Compensation Plan. The shares granted during the five months ended December 31, 2015 vest over a three year period, one-third on each anniversary of each holder’s grant date, provided the Director is still serving as a director of the Company. Upon termination of directorship for any reason, the Director immediately forfeits any unvested shares without payment. A summary of the Company’s time-based restricted stock awarded to the Board of Directors for the five months ended December 31, 2015 is as follows:
Number of Shares
Weighted-Average Grant Date Fair Value
Non-vested time-based restricted stock at August 1, 2015
—
—
Granted
$
Vested
—
—
Forfeited or expired
—
—
Non-vested time-based restricted stock at December 31, 2015
$
For the five months ended December 31, 2015, the Company recorded compensation expense of less than $0.1 million relating to these Board of Director grants. As of December 31, 2015, the Company had unrecognized compensation costs of $0.4 million related to these awards.</t>
  </si>
  <si>
    <t>Earnings Per Share</t>
  </si>
  <si>
    <t>Earnings Per Share.</t>
  </si>
  <si>
    <t>14. 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warrants, options, restricted stock units, and restricted stock.
The following represents amounts that could potentially dilute basic EPS in the future:
Stock-based compensation awards (1) :
Stock options
Restricted stock units
Restricted stock to directors
Warrants:
Private placement warrants
Public warrants
(1)
SARs and Phantom Options are payable in cash so will have no impact on number of shares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Given that the Company recorded a net loss for the five months ended December 31, 2015, there is no difference between basic and diluted net loss per share since the effect of the items identified above would be anti-dilutive and are, therefore, excluded from the diluted net loss per share calculation.</t>
  </si>
  <si>
    <t>Income Taxes</t>
  </si>
  <si>
    <t>15. Income Taxes
Income (loss) before income taxes consists of the following components (in thousands):
Successor
Predecessor
August 1, 2015 Through December 31, 2015
January 1, 2015 Through July 31, 2015
Year Ended December 31, 2014
Year Ended December 31, 2013
Domestic
$
)
$
$
$
Foreign
)
)
)
$
)
$
)
$
$
Significant components of income taxes are as follows (in thousands):
Successor
Predecessor
August 1, 2015 Through December 31, 2015
January 1, 2015 Through July 31, 2015
Year Ended December 31, 2014
Year Ended December 31, 2013
Current:
Federal
$
—
$
$
$
State and Local
Foreign
Deferred:
Federal
)
)
)
)
State and Local
)
)
)
)
Foreign
)
)
)
)
)
)
)
)
(Benefit) provision for income taxes
$
)
$
$
$
A reconciliation of income tax expense at the U.S. Federal statutory income tax rate to actual income tax provision is as follows (in thousands):
Successor
Predecessor
August 1, 2015 Through December 31, 2015
January 1, 2015 Through July 31, 2015
Year Ended December 31, 2014
Year Ended December 31, 2013
Tax at Statutory Rate
$
)
$
)
$
$
State income taxes, net of federal tax benefit
)
Effect of Foreign Items
)
)
Valuation Allowance
)
Tax Incentives
)
—
)
)
Warrants
)
—
—
—
Other
—
—
(Benefit) provision for income taxes
$
)
$
$
$
Income tax expense for the five months ended December 31, 2015, seven months ended July 31, 2015, and fiscal years 2014 and 2013 include certain discrete tax items for changes in valuation allowances, foreign effective rate items and other rate modifying items. These items total ($19.2 million), $10.8 million, $41.4 million, and $25.1 million in 2015 (Successor), 2015 (Predecessor), 2014, and 2013, respectively.
For the five months ended December 31, 2015, the discrete items include $4.6 million of benefit recorded for the non-taxable marked to market gains from Private Placement Warrants. In addition, the Company recorded a current period tax benefit of $2.0 million for changes in valuation allowances on certain tax attributes, including net operating losses. This change in valuation allowance followed the purchase of the AgroFresh business on July 31, 2015, since the Company now estimates that it will be able to realize its deferred tax assets in the U.S.
The tax rate for the seven months ended July 31, 2015 was unfavorably impacted by the increase of valuation allowances ($9.3 million) primarily in Canada and South Africa and by losses in multiple foreign jurisdictions with tax rates less than 35% ($2.3 million).
The tax rate for 2014 was unfavorably impacted by the increase of valuation allowances ($12.9 million) primarily in Australia, Brazil, and France and by losses in multiple foreign jurisdictions with tax rates less than 35% ($4.0 million).
The tax rate for 2013 was unfavorably impacted by the increase of valuation allowance due to losses in multiple foreign jurisdictions ($8.4 million) primarily in Argentina, Italy, and France. The tax rate was favorably impacted by earnings outside the U.S., primarily in Switzerland ($1.5 million).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in thousands):
Successor
Predecessor
December 31, 2015
December 31, 2014
Deferred Tax Assets:
Intangible assets other than goodwill
$
$
—
Pension and other retiree obligations
—
Inventory
—
Other Accruals and Reserves
Loss and Credit Carryforwards
Other
Gross Deferred Tax Assets
Valuation Allowance
)
)
Net Deferred Tax Asset
Liabilities:
Intangible assets other than goodwill
—
)
Property, Plant and Equipment
)
—
Total Deferred Tax Liabilities
)
)
Net Deferred Tax Asset / (Liability)
$
$
)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2.6 million for foreign jurisdictions, $33.5 million for U.S. federal, and $6.5 million for U.S. States at December 31, 2015. These operating loss carryforwards related to the 2013, 2014 and current 2015 tax periods. At December 31, 2015, none of the operating loss carryforwards were subject to expiration in 2015 through 2020. The operating loss carryforwards expiring in years 2022 through 2026 make up $0.1 million of the recorded deferred tax asset. The operating loss carryforwards expiring in years 2034 through 2035 make up $12.1 million of the recorded deferred tax asset. The remaining deferred tax asset relating to operating loss carryforwards of $0.5 million have an indefinite expiration. Management assesses the available positive and negative evidence to estimate if sufficient future taxable income will be generated to use the existing deferred tax assets.
As of December 31, 2015, a component of the Company’s deferred tax assets was the result of U.S. NOL and Section 195(b) Start-up expenditures to be amortized in future periods. A valuation allowance of $5.8 million was recorded against its gross deferred tax asset balance as of July 31, 2015. For the five-month period ended December 31, 2015, the Company recorded a net valuation allowance release of $2.0 million, on the basis of management’s reassessment of the amount of its deferred tax assets that are more likely than not to be realized.
There are tax credits in the U.S. for foreign taxes and research and development expenditures that were created in 2015. These credits are $0.3 million and less than $0.1 million, respectively. They will expire beginning in 2025 and 2035, respectively.
U.S. income and foreign withholding taxes have not been recognized on the excess of the amount for financial reporting over the tax basis of the investments in foreign subsidiaries that is indefinitely reinvested outside the United States. This amount becomes taxable upon a repatriation of assets from the subsidiary or a sale or liquidation of the subsidiary. There is not a gross temporary difference as of December 31, 2015, since the tax basis of investments in foreign subsidiaries is in excess of the financial reporting basi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a reclassification of our net current deferred tax asset to a net non-current deferred tax asset in our Consolidated Balance Sheet as of December 31, 2015. No prior periods were retrospectively adjusted.
Uncertain Tax Positions
Interest and penalties associated with uncertain tax positions are recognized as components of the “Provision for income taxes.” For the period ended December 31, 2015, no uncertain income tax positions were identified and no uncertain income tax positions were identified in related prior years.</t>
  </si>
  <si>
    <t>Segment and Geographical Information</t>
  </si>
  <si>
    <t>16. Segment and Geographical Information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The Company’s chief operating decision-makers are considered to be its Chief Executive Officer and Chief Financial Officer. The Company currently operates and manages its business as a single operating segment. The Company’s Chief Executive Officer and Chief Financial Officer allocate resources and assess performance of the business at the consolidated level. Accordingly, the Company considers itself to be in a single operating and reportable segment structure.
Geographic Regions
Net sales by geographic region, based on the location of the customer, were as follows:
Successor
Predecessor
(in thousands)
August 1, 2015 Through December 31, 2015
January 1, 2015 Through July 31, 2015
Year Ended December 31, 2014
Year Ended December 31, 2013
Net sales:
North America (1)
$
$
$
$
Latin America (2)
EMEA (3)
Asia Pacific (4)
$
$
$
$
(1)
North America includes the United States and Canada. Sales in the United States were $53.2 million, $2.7 million, $69.5 million, and $60.1 million for the five months ended December 31, 2015, the seven months ended July 31, 2015, and for the years ended December 31, 2014 and 2013, respectively.
(2)
Latin America includes Argentina, Brazil, Chile, Guatemala, and Mexico
(3)
EMEA includes Europe, the Middle East, and Africa
(4)
Asia Pacific includes China, South Korea, Japan, Australia, and New Zealand
Net property, plant and equipment by geographic region at the end of each period was as follows:
Successor
Predecessor
(in thousands)
December 31, 2015
December 31, 2014
Net property, plant and equipment:
United States
$
$
All other
$
$
Sales of SmartFresh™ accounted for over 90% of our total worldwide net sales in 2015, 2014, and 2013.</t>
  </si>
  <si>
    <t>Commitments and Contingencies</t>
  </si>
  <si>
    <t>Commitments and Contingencies.</t>
  </si>
  <si>
    <t>17. 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
Operating Leases
The Company uses various leased facilities and equipment in its operations. The lease terms for these leased assets vary depending on the terms of the applicable lease agreement. Rental expense for all operating leases totaled $878, $840, $2,657, and $1,844 for the five months ended December 31, 2015, the seven months ended July 31, 2015, and for the years ended December 31, 2014 and 2013, respectively. At December 31, 2015, the Company had no residual value guarantees related to its operating leases. Future minimum lease payments as of December 31, 2015 under noncancelable operating leases are as follows:
(in thousands)
Future Lease Payments
2016
$
2017
2018
2019
2020
Thereafter
Total
$</t>
  </si>
  <si>
    <t>Fair Value Measurements</t>
  </si>
  <si>
    <t>18. Fair Value Measurements
Liabilities Measured at Fair Value on a Recurring Basis
The following table presents the fair value of the Company’s financial instruments that are measured at fair value on a recurring basis as of December 31, 2015:
(in thousands)
Level 1
Level 2
Level 3
Total
Warrant consideration (1)
$
—
$
$
—
$
Tax amortization benefit contingency (2)
—
—
Deferred acquisition payment (3)
—
—
Total
$
—
$
$
$
(1)
The warrant consideration relates to future obligations to deliver additional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five months ended December 31, 2015.
(3)
The fair value of the deferred acquisition payment is measured using a Black-Scholes option pricing model and based on the Company’s best estimate of the Company’s average adjusted EBITDA level over the two year period from January 1, 2016 to December 31, 2017. The valuation technique used did not change during the five months ended December 31, 2015.
There were no liabilities measured at fair value on a recurring basis at December 31, 2014. There were no transfers between Level 1 and Level 2 and no transfers out of Level 3 of the fair value hierarchy during the five months ended December 31, 2015.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benefit contingency
Deferred acquisition payment
Total
Balance, beginning of period
$
—
$
—
$
—
Initial recognition at the Closing Date
Accretion
Mark-to-market adjustment
)
)
Total realized and unrealized losses
—
—
—
Balance, end of period
$
$
$</t>
  </si>
  <si>
    <t>Quarterly Financial Data (Unaudited)</t>
  </si>
  <si>
    <t>19. Quarterly Financial Data (Unaudited)
(in thousands, except per share amounts)
Predecessor
Successor
2015
2015
First Quarter
Second Quarter
July 1, 2015 through July 31, 2015
August 1, 2015 through September 30, 2015
Fourth Quarter
Net sales
$
$
$
$
$
Cost of sales
$
$
$
$
$
Gross profit
$
$
$
$
$
Income (loss) before taxes
$
$
)
$
)
$
)
$
)
Net income (loss)
$
$
)
$
)
$
)
$
)
Basic earnings (loss) per share (1)
)
)
Diluted earnings (loss) per share (1)
)
)
Predecessor
2014
First Quarter
Second Quarter
Third Quarter
Fourth Quarter
Net sales
$
$
$
$
Cost of sales
$
$
$
$
Gross profit
$
$
$
$
Income (loss) before taxes
$
$
)
$
$
Net income (loss)
$
$
)
$
$
(1)
Earnings per share calculations for each period are based on the weighted average number of shares outstanding for that period. As the Company was not a Registrant prior to the Successor 2015 Period, no earnings per share data is presented.</t>
  </si>
  <si>
    <t>Subsequent Event</t>
  </si>
  <si>
    <t>20. Subsequent Event
On March 11, 2016, the Company announced that Thomas Macphee had stepped down from his position as Chief Executive Officer of the Company, effective on March 10, 2016, and that Stan Howell will step down from his position as President of the Company at the end of April 2016. The Company also announced that the board of directors had appointed Nance Dicciani, the Chair of the board, and Stephen Trevor, a member of the board, as co-members of a newly-created Office of the Chair, to assume the duties and responsibilities of chief executive officer and president on an interim basis until a permanent chief executive officer and president is hired.</t>
  </si>
  <si>
    <t>SCHEDULE I - CONDENSED FINANCIAL INFORMATION</t>
  </si>
  <si>
    <t>Parent Company [Member]</t>
  </si>
  <si>
    <t>SCHEDULE I - CONDENSED FINANCIAL INFORMATION
AgroFresh Solutions, Inc.
Parent Company Information
Condensed Balance Sheets
(In thousands)
December 31, 2015
Assets
Accounts receivable from subsidiary
$
Investment in subsidiaries
Deferred income tax asset
Total assets
$
Liabilities and Stockholders’ Equity
Accounts payable to subsidiaries
Income taxes payable
Total liabilities
Total stockholders’ equity
Total liabilities and stockholder’s equity
$
See notes to condensed financial information
SCHEDULE I - CONDENSED FINANCIAL INFORMATION
AgroFresh Solutions, Inc.
Parent Company Information
Condensed Statements of Operations and Comprehensive Income (Loss)
(In thousands)
August 1, 2015 Through December 31, 2015
Net sales
$
—
Selling, general and administrative expenses
Loss in earnings of subsidiaries
)
Loss before taxes
)
Benefit for income taxes
)
Net loss
$
)
See notes to condensed financial information
SCHEDULE I - CONDENSED FINANCIAL INFORMATION
AgroFresh Solutions, Inc.
Parent Company Information
Condensed Statements of Cash Flows
(In thousands)
August 1, 2015 Through December 31, 2015
Cash flows from operating activities:
Net loss
$
)
Adjustments to reconcile net loss to net cash used in operating activities:
Stock-based compensation
Deferred income taxes
)
Predecessor transaction costs paid out of opening cash
)
Change in current assets and liabilities
)
Net cash used in operating activities
)
Cash flows from investing activities:
—
Net cash provided by (used in) investing activities
—
Cash flows from financing activities:
Payment of deferred underwriting costs
)
Proceeds from private placement
Repayment of related party note payable
)
Repurchase of stock for treasury
)
Repurchase of warrants
)
Net cash provided by financing activities
Net decrease in cash and equivalents during the period
)
Cash and cash equivalents, beginning of period
Cash and cash equivalents, end of period
$
—
See notes to condensed financial information
AgroFresh Solutions, Inc.
Parent Company Information
Notes to Condensed Financial Statements
1. Basis of Presentation
AgroFresh Solutions, Inc. (the “Parent Company”), formerly known as Boulevard Acquisition Corp., was formed to effect the acquisition of the AgroFresh business from Dow, resulting in AgroFresh Inc. becoming a wholly-owned, indirect subsidiary. The Parent Company had no material activities prior to the acquisition of AgroFresh Inc. on July 31, 2015.
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nsolidated financial statements of AgroFresh Solutions, Inc.
The condensed parent-only financial statement have been prepared in accordance with Rule 12-04, Schedule I of Regulation S-X, as the restricted net assets of the subsidiaries of the Company exceed 25% of the consolidated net assets of the Company.
2. Commitments and Contingencies
As discussed in Note 10 to the consolidated financial statements, in connection with the consummation of the Business Combination, AgroFresh Inc. as the borrower and its parent, AF Solutions Holdings LLC, a wholly-owned subsidiary of the Parent Company, as the guarantor, entered into the Credit Facility with Bank of Montreal. The Credit Facility consists of a $425 million Term Loan and a $25 million Revolving Loan. The Revolving Loan includes a $10 million letter-of-credit sub-facility, issuances against which reduce the available capacity for borrowing. The obligations under the Credit Facility are secured by liens on substantially all of the assets of (a) AgroFresh Inc. and its direct wholly-owned domestic subsidiaries and (b) AF Solutions Holdings LLC, including the common stock of AgroFresh Inc.
The Term Loan has a scheduled maturity date of July 31, 2021, and the Revolving Loan has a scheduled maturity date of July 31, 2019. Maturities of long-term debt for the five years following December 31, 2015 are $4.3 million in 2016, $4.3 million in 2017, $4.3 million in 2018, $4.3 million in 2019, $4.3 million in 2020, and $401.6 million thereafter.
The Credit Facility imposes an overall cap on the total amount of dividends the Parent Company can pay, together with the total amount of shares and warrants the Parent Company can repurchase, of $12.0 million per fiscal year, and imposes certain other conditions on the Parent Company’s ability to pay dividends.
3. Dividends
The ability of the Parent Company’s operating subsidiaries to pay dividends may be restricted due to the terms of the subsidiaries’ financing arrangements (see Note 10 to the consolidated financial statements).</t>
  </si>
  <si>
    <t>SCHEDULE II - CONSOLIDATED VALUATION AND QUALIFYING ACOUNTS</t>
  </si>
  <si>
    <t>SCHEDULE II - CONSOLIDATED VALUATION AND QUALIFYING ACCOUNTS</t>
  </si>
  <si>
    <t>SCHEDULE II - CONSOLIDATED VALUATION AND QUALIFYING ACCOUNTS
AgroFresh Solutions, Inc.
Allowance for Doubtful Accounts
(In thousands)
Valuation and qualifying account information related to operations is as follows:
Balance at Beginning of Period
Charged to Expense
Deductions
Balance at End of Period
Successor
August 1, 2015 to December 31, 2015
$
—
$
$
—
$
Predecessor
January 1, 2015 to July 31, 2015
$
$
)
$
—
$
Year Ended December 31, 2014
$
$
$
—
$</t>
  </si>
  <si>
    <t>Basis of Presentation and Summary of Significant Accounting Policies (Policies)</t>
  </si>
  <si>
    <t>Principles of Consolidation</t>
  </si>
  <si>
    <t>Principles of 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t>
  </si>
  <si>
    <t>Reclassifications</t>
  </si>
  <si>
    <t>Reclassifications
Certain prior year amounts have been reclassified to conform to the current year financial statement presentation.</t>
  </si>
  <si>
    <t>Revenue Recognition</t>
  </si>
  <si>
    <t>Revenue Recognition
Revenue is recognized when there is evidence of an arrangement, the price is fixed and determinable, collection from the customer is probable and either an application service has been provided or, in certain arrangements, risk and title to product has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In an effort to maintain a competitive position in the marketplace and to promote sales and customer loyalty, we maintain various rebate and customer loyalty programs with our customers. Depending on the program, the customer may elect to either receive a credit against their account or receive a cash payment. We recognize an estimated accrued provision for rebates and customer loyalty program payouts at the time services are provided. The primary factors we consider when estimating the provision for rebates and customer loyalty programs are the average historical experience of aggregate credits issued, the volume mix of services and the historical relationship of rebates as a percentage of total gross product sales, the contract terms and conditions of the various rebate programs in effect at the time services are performed. We also monitor aggregate actual rebates granted and customer loyalty agreements and compare them to the estimated aggregate provision for rebates to assess the reasonableness of the aggregate rebate reserve at each quarterly balance sheet date.</t>
  </si>
  <si>
    <t>Cost of Sales</t>
  </si>
  <si>
    <t>Cost of Sales
The Company currently offers SmartFresh and Harvista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Our cost of sales consists primarily of cost of materials, application costs and certain supply chain costs.</t>
  </si>
  <si>
    <t>Cash and Cash Equivalents</t>
  </si>
  <si>
    <t>Cash and Cash Equivalents
The Company considers short-term, highly liquid investments with original maturities of three months or less when purchased to be cash equivalents.</t>
  </si>
  <si>
    <t>Accounts Receivable, Net</t>
  </si>
  <si>
    <t>Accounts Receivable, Net
Accounts receivable, net consist primarily of (i) outstanding amounts invoiced to end-users, re-sellers and third 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existing receivables.</t>
  </si>
  <si>
    <t>Inventories
Inventories, consisting primarily of chemical products, are valued at the lower of cost (under the first-in, first-out method) or market. In connection with the Business Combination, the Company recognized a step-up in fair value of inventory of $103.5 million, which is being amortized into cost of sales in the consolidated statements of (loss) income over a period approximating the Company’s estimated inventory turnover cycle and is expected to become fully amortized during fiscal year 2016. The amount of amortization of the inventory step-up was $73.1 million for the five months ended December 31, 2015.</t>
  </si>
  <si>
    <t>Property and Equipment</t>
  </si>
  <si>
    <t>Property and Equipment
Property and equipment includes leasehold improvements and equipment.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Equipment
3—15 years
Leasehold improvements are amortized on the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si>
  <si>
    <t>Leases</t>
  </si>
  <si>
    <t>Leases
Leases in which the risk of ownership is retained by the lessor are classified as operating leases. Leases which substantially transfer all of the benefits and risks inherent in ownership to the lessee are classified as capital leases. Assets, if any, acquired under capital leases are depreciated on the same basis as property, plant and equipment. Rental payments are expensed on a straight-line basis. The Company conducts a portion of its operations from leased facilities and leases certain equipment through agreements that are all treated as operating leases.</t>
  </si>
  <si>
    <t>Selling, General and Administrative Expenses</t>
  </si>
  <si>
    <t>Selling, General and Administrative Expenses
The Company expenses selling, general and administrative costs to operation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costs incurred in connection with services provided by Dow under a Transition Services Agreement entered into upon consummation of the Business Combination.</t>
  </si>
  <si>
    <t>Debt Issuance Costs</t>
  </si>
  <si>
    <t>Debt Issuance Costs
The debt issuance costs associated with the Term Loan (defined in Note 10 below) were capitalized against the principal balance of the debt, and the Revolving Loan costs (defined in Note 10 below) were capitalized in Other Assets. All issuance costs will be accreted through interest expense for the duration of each respective debt facility.</t>
  </si>
  <si>
    <t>Goodwill and Indefinite-lived Intangible Assets</t>
  </si>
  <si>
    <t>Goodwill and Indefinite-lived Intangible Assets
The Company’s goodwill and trade names are not amortized, but tested annually for impairment and more frequently if events and circumstances indicate that the asset might be impaired. The Company conducts annual goodwill and trade names impairment test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fair value.
The Company’s indefinite-lived intangible assets, which primarily relate to trade names, are not amortized, but are tested at least annually for impairment using a quant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ies methodology with the carrying value of the asset. If the carrying amount of an indefinite-lived intangible asset exceeds its fair value, an impairment loss is measured as the difference between the implied fair value of the indefinite-lived intangible asset and its carrying amount.</t>
  </si>
  <si>
    <t>Intangible Assets, Net</t>
  </si>
  <si>
    <t>Intangible Assets, Net
Intangible assets subject to amortization primarily comprise acquired technology and customer relationships and are amortized on the straight-line basis over their estimated useful lives.</t>
  </si>
  <si>
    <t>Stock-Based Compensation</t>
  </si>
  <si>
    <t>Stock-Based Compensation
The Company grants various stock-based compensation awards to its officers, employees and Board of Directors with service (time) and/or performance vesting conditions and which in some cases include a requirement or an option of the holder for settlement in cash upon exercise, including phantom stock awards and stock appreciation rights.
Awards without cash settlement conditions are equity classified and the Company measures and recognizes compensation expense based on their estimated grant date fair values.
Awards with cash settlement conditions, including phantom awards and stock appreciation rights, are accounted for as liability-based (except where cash-settlement is exclusively at the option of the Company) and the Company measures and recognizes compensation expense based on their estimated fair values as of the most recent reporting date.
Fair values are estimated using an option pricing model for option grants and stock appreciation rights and the closing price of the Company’s common stock for restricted stock awards; fair values of phantom awards are estimated on the same basis as the stock-based award upon which their terms are derived.
Compensation expense for the Company’s stock-based compensation awards is generally recognized on a straight-line basis; for awards with performance conditions, compensation expense is recognized if satisfaction of the performance condition is considered probable.</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Adoption of this ASU resulted in a reclassification of our net current deferred tax asset to a net non-current deferred tax asset in the Company’s Consolidated Balance Sheet as of December 31, 2015. No prior periods were retrospectively adjusted.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si>
  <si>
    <t>Contingencies</t>
  </si>
  <si>
    <t>Contingencies
The Company recognizes liabilities for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redit Concentration Risk</t>
  </si>
  <si>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Foreign Currency Translation</t>
  </si>
  <si>
    <t>Foreign Currency Translation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income in the consolidated balance sheets.</t>
  </si>
  <si>
    <t>Warrants</t>
  </si>
  <si>
    <t>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resulting in a reclassification of the Private Placement Warrants into Equity as of December 31, 2015.</t>
  </si>
  <si>
    <t>Recently Issued Accounting Standards and Pronouncements</t>
  </si>
  <si>
    <t>Recently Issued Accounting Standards and Pronouncement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
In July 2015, the FASB issued ASU No. 2015-11, “ Simplifying the Measurement of Inventory .”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Early adoption is permitted. The Company is currently evaluating the effects of this update.
In September 2015, the FASB issued ASU No. 2015-16, “ Simplifying the Accounting for Measurement-Period Adjustments .” The update requires that an acquirer in a business combination recognize adjustments to provisional amounts, and related changes in depreciation, amortization or other income effects, that are identified during the measurement period in the reporting period in which the adjustment amount is determined. In addition, an entity is required to present separately the portion of the amount recorded in current-period earnings that would have been recorded in previous reporting periods if the adjustment to the provisional amounts had been recognized as of the acquisition date. The amendments in this update are effective for annual and interim periods beginning after December 15, 2015 and should be applied prospectively. Early adoption is permitted. We early adopted this standard in the year ended December 31, 2015 and this standard had no impact on our consolidated financial statements.
In November 2015, the FASB issued ASU No. 2015-17, “Balance Sheet Classification of Deferred Taxes.” This update eliminates the requirement to classify deferred tax assets and liabilities as current or long-term based on how the related assets or liabilities are classified. All deferred taxes are now required to be classified as long-term including any associated valuation allowances. This guidance is effective for public companies for fiscal years beginning after December 15, 2016 with early adoption permitted on either a prospective or retrospective basis. The Company early adopted ASU 2015-17 effective December 31, 2015 on a prospective basis. Adoption of this ASU resulted in a reclassification of the Company’s net current deferred tax asset to a net non-current deferred tax asset in the Company’s Consolidated Balance Sheet as of December 31, 2015. No prior periods were retrospectively adjusted.
In February 2015, the FASB issued ASU 2016-02, “Leases.” This update requires management to recognize lease assets and lease liabilities by lessees for all operating leases. The ASU is effective for periods beginning after December 15, 2018 and interim periods therein on a modified retrospective basis. We are currently evaluating the impact this guidance will have on our financial statements.</t>
  </si>
  <si>
    <t>Basis of Presentation and Summary of Significant Accounting Policies (Tables)</t>
  </si>
  <si>
    <t>Schedule of estimated useful lives</t>
  </si>
  <si>
    <t>Leasehold improvements
Shorter of useful life or lease term
Equipment
3—15 years</t>
  </si>
  <si>
    <t>Business Combination (Tables)</t>
  </si>
  <si>
    <t>Summary of purchase consideration transferred</t>
  </si>
  <si>
    <t>(in thousands)
Calculation of Purchase Price (As Initially Reported)
Measurement Period Adjustments
Calculation of Purchase Price (As Adjusted)
Cash consideration
$
$
—
$
Stock consideration (1)
—
Warrant consideration (2)
—
Deferred payment (3)
—
Tax amortization benefit contingency (4)
Working capital payment to Dow (5)
—
Total purchase price
$
$
$
(1)
The Company issued 17,500,000 shares of common stock valued at $12.00 per share as of July 31, 2015.
(2)
As discussed above, the Company entered into a Warrant Purchase Agreement whereby it agreed to issue to Dow a certain number of warrants by April 30, 2016. The Company calculated the fair value of the 6,000,000 warrants expected to be issued to Dow at $3.17 per warrant as of July 31, 2015.
(3)
As discussed above, the Company agreed to pay Dow a deferred payment of $50 million subject to the achievement of a specified average adjusted EBITDA level over the two year period from January 1, 2016 to December 31, 2017. The Company estimated the fair value of the deferred payment using the Black-Scholes option pricing model.
(4)
As discussed above, the Company entered into a Tax Receivables Agreement with Dow. The Company estimated the fair value of future cash payments based upon its estimate that the undiscounted cash payments to be made total approximately $334.0 million and are based on an estimated intangible write-up amortized over 15 years, tax effected at 37%, with each amortized amount then discounted to present value utilizing an appropriate market discount rate to arrive at the estimated fair value of the cash payments and the associated liability.
(5)
As discussed above, pursuant to the terms of the Purchase Agreement, the amount of the Cash Consideration paid as part of the purchase price was subject to adjustment following the Closing based upon the working capital of the AgroFresh Business as of the Closing Date being greater or less than a target level of working capital determined in accordance with the Purchase Agreement.</t>
  </si>
  <si>
    <t>Summary of purchase price allocation</t>
  </si>
  <si>
    <t>(in thousands)
Preliminary Purchase Price Allocation (As Initially Reported)
Measurement Period Adjustments
Preliminary Purchase Price Allocation (As Adjusted)
Cash and cash equivalents
$
$
—
$
Inventories
)
Accounts receivable and other receivables
Prepaid expenses and other current assets
Total current assets
)
Property and equipment
—
Identifiable intangible assets
Noncurrent deferred tax asset
Other assets
—
Total identifiable assets acquired
Accounts payable
)
—
)
Accrued expenses and other current liabilities
)
)
)
Pension and deferred compensation
)
)
Deferred tax liability
)
—
)
Other liabilities
)
—
Accrued liabilities — noncurrent
)
—
)
Net identifiable assets acquired
Goodwill
Total purchase price
$
$
$</t>
  </si>
  <si>
    <t>Schedule of identifiable intangible assets acquired and useful lives</t>
  </si>
  <si>
    <t>The values (in thousands) allocated to identifiable intangible assets and their estimated useful lives are as follows:
(in thousands, except useful life data)
Fair Value
Useful life
Software
$
4 years
Developed technology
12 to 22 years
Customer relationships
24 years
In-process research and development
Indefinite Life
Service provider network
Indefinite Life
Trade name
Indefinite Life
Total intangible assets
$
Weighted average life of definite-lived intangible assets</t>
  </si>
  <si>
    <t>Schedule of proforma consolidated financial information</t>
  </si>
  <si>
    <t>The unaudited pro forma consolidated financial information has been prepared using the acquisition method of accounting in accordance with U.S. GAAP (in thousands):
(Unaudited) (in thousands)
Year Ended December 31, 2015 (pro forma)
Year Ended December 31, 2014 (pro forma)
Net sales
$
$
Net loss (1)
$
)
$
)
(1) Net loss in 2015 excludes the inventory step-up adjustment of $73.1 million and the mark-to-market adjustment on contingent consideration of $23.7 million.</t>
  </si>
  <si>
    <t>Inventories (Tables)</t>
  </si>
  <si>
    <t>Schedule of inventories</t>
  </si>
  <si>
    <t>Successor
Predecessor
(in thousands)
December 31, 2015
December 31, 2014
Raw material
$
$
Work-in-process (1)
Finished goods (1)
Supplies
Total inventories
$
$
(1)
The amounts shown above as of December 31, 2015 include the unamortized fair value adjustment. Refer to Note 3.</t>
  </si>
  <si>
    <t>Property and equipment (Tables)</t>
  </si>
  <si>
    <t>Schedule of property and equipment</t>
  </si>
  <si>
    <t>Successor
Predecessor
(in thousands, except for useful life data)
Useful life (years)
December 31, 2015
December 31, 2014
Leasehold improvements
13-20
$
$
Equipment
1-12
Construction in progress
Less: accumulated depreciation
)
)
$
$</t>
  </si>
  <si>
    <t>Goodwill and Intangible Assets (Tables)</t>
  </si>
  <si>
    <t>Schedule of changes in the carrying amount of goodwill</t>
  </si>
  <si>
    <t>(in thousands)
Goodwill
Balance as of December 31, 2014 (Predecessor)
$
Elimination of Predecessor goodwill
)
Goodwill as a result of the Business Combination
Balance as of December 31, 2015 (Successor)
$</t>
  </si>
  <si>
    <t>Schedule of other intangible assets</t>
  </si>
  <si>
    <t>Successor
Predecessor
December 31, 2015
December 31, 2014
(in thousands)
Gross Carrying Amount
Accumulated Amortization
Net
Gross Carrying Amount
Accumulated Amortization
Net
Other intangible assets:
Developed technology
$
$
)
$
$
—
$
—
$
—
Intellectual property
—
—
—
)
In-process research and development
—
—
—
—
Trade name
—
)
Service provider network
—
—
—
—
Customer relationships
)
)
Software
)
)
Total intangible assets
$
$
)
$
$
$
)
$</t>
  </si>
  <si>
    <t>Schedule of estimated annual amortization expense for finite-lived intangible assets</t>
  </si>
  <si>
    <t>Estimated annual amortization expense for finite-lived intangible assets subsequent to December 31, 2015 is as follows:
(in thousands)
Amount
2016
$
2017
2018
2019
2020
Thereafter
$</t>
  </si>
  <si>
    <t>Accrued expenses and other current liabilities (Tables)</t>
  </si>
  <si>
    <t>Schedule of components of accrued expenses and other current liabilities</t>
  </si>
  <si>
    <t>Successor
Predecessor
(in thousands)
December 31, 2015
December 31, 2014
Warrant consideration
$
$
—
Tax amortization benefit contingency
—
Working capital settlement
—
Accrued compensation and benefits
Accrued rebates payable
Insurance premium financing payable
—
Deferred revenue
—
Other
$
$</t>
  </si>
  <si>
    <t>Pensions (Tables) - Defined benefit pension plans</t>
  </si>
  <si>
    <t>Schedule of change in projected benefit obligation and plan assets</t>
  </si>
  <si>
    <t>The following table summarizes changes in the funded status of the Company’s pension plans (in thousands):
Change in projected benefit obligation and plan assets:
Projected benefit obligation, August 1, 2015
$
Net periodic pension expense
Net actuarial gains
)
Benefits paid
—
Projected benefit obligation, December 31, 2015
$
Plan assets
)
Unfunded pension liability, December 31, 2015
$</t>
  </si>
  <si>
    <t>Schedule of components of net periodic pension cost</t>
  </si>
  <si>
    <t>The components of net periodic pension cost for the period August 1, 2015 through December 31, 2015 were as follows (in thousands):
Components of net periodic pension cost:
Service cost
$
Interest cost
Expected return on plan assets
—
Net periodic pension cost
$</t>
  </si>
  <si>
    <t>Debt (Tables)</t>
  </si>
  <si>
    <t>Schedule of debt</t>
  </si>
  <si>
    <t>Successor
(in thousands)
December 31, 2015
Total Term Loan outstanding
$
Less: Amounts due within one year
Total long-term debt due after one year
$</t>
  </si>
  <si>
    <t>Schedule of principal repayments under the Term Loan</t>
  </si>
  <si>
    <t>Scheduled principal repayments under the Term Loan subsequent to December 31, 2015 are as follows:
(in thousands)
Amount
2016
$
2017
2018
2019
2020
Thereafter
$</t>
  </si>
  <si>
    <t>Other noncurrent liabilities (Tables)</t>
  </si>
  <si>
    <t>Schedule of other noncurrent liabilities</t>
  </si>
  <si>
    <t>Successor
Predecessor
(in thousands)
December 31, 2015
December 31, 2014
Tax amortization benefit contingency
$
$
—
Deferred payment
—
Deferred revenue — non-current
—
Other
$
$</t>
  </si>
  <si>
    <t>Stock Compensation (Tables)</t>
  </si>
  <si>
    <t>Summary of the components of stock-based compensation expense in the condensed consolidated statements of operations</t>
  </si>
  <si>
    <t>Selling, general, and administrative expenses
$
Research and development expenses
Total
$</t>
  </si>
  <si>
    <t>Summary of the status of time-based stock options</t>
  </si>
  <si>
    <t>Number of Shares
Weighted-Average Exercise Price
Weighted- Average Remaining Contractual Term (years)
Aggregate Intrinsic Value (In thousands)
Outstanding at August 1, 2015
—
—
—
—
Granted
$
$
Exercised
—
—
—
—
Forfeited or expired
—
—
—
—
Outstanding at December 31, 2015
$
$
Exercisable at December 31, 2015
—
—
—
—
Vested and expected to vest at December 31, 2015
$
$</t>
  </si>
  <si>
    <t>Schedule of fair value assumptions</t>
  </si>
  <si>
    <t>Weighted average grant date fair value
$4.03
Risk-free interest rate
1.67%-1.70%
Expected life (years)
5.73-5.97
Estimated volatility factor
47.68%-47.95%
Expected dividends
None</t>
  </si>
  <si>
    <t>Summary of the time-based SARs</t>
  </si>
  <si>
    <t>Time-Based Stock Appreciation Rights</t>
  </si>
  <si>
    <t>Stock-based Compensation</t>
  </si>
  <si>
    <t>At reporting date, December 31, 2015:
Weighted average grant date fair value
$1.74
Risk-free interest rate
2.24%-2.25%
Expected life (years)
6.40-6.54
Estimated volatility factor
47.5%-47.7%
Expected dividends
None</t>
  </si>
  <si>
    <t>Restricted Stock Units</t>
  </si>
  <si>
    <t>Schedule of unvested performance shares</t>
  </si>
  <si>
    <t>. A summary of the Company’s performance-based restricted stock awards for the five months ended December 31, 2015 is as follows:
Number of Shares
Weighted-Average Grant Date Fair Value
Non-vested performance-based RSUs at August 1, 2015
—
—
Granted
$
Vested
—
—
Forfeited or expired
—
—
Non-vested performance-based RSUs at December 31, 2015
$</t>
  </si>
  <si>
    <t>Phantom Stock Options</t>
  </si>
  <si>
    <t>A summary of the Company’s performance-based Phantom Stock for the five months ended December 31, 2015 is as follows:
Number of Shares
Weighted-Average Grant Date Fair Value
Non-vested performance-based phantom shares at August 1, 2015
—
—
Granted
$
Vested
—
—
Forfeited or expired
—
—
Non-vested performance-based phantom shares at December 31, 2015
$</t>
  </si>
  <si>
    <t>Director Shares</t>
  </si>
  <si>
    <t>Risk-free interest rate
%
Expected life (years)
Estimated volatility factor
%
Expected dividends
None</t>
  </si>
  <si>
    <t>Restricted Stock</t>
  </si>
  <si>
    <t>Schedule of nonvested shares</t>
  </si>
  <si>
    <t>A summary of the Company’s time-based restricted stock awarded to the Board of Directors for the five months ended December 31, 2015 is as follows:
Number of Shares
Weighted-Average Grant Date Fair Value
Non-vested time-based restricted stock at August 1, 2015
—
—
Granted
$
Vested
—
—
Forfeited or expired
—
—
Non-vested time-based restricted stock at December 31, 2015
$</t>
  </si>
  <si>
    <t>Earnings Per Share (Tables)</t>
  </si>
  <si>
    <t>Schedule of amounts that could potentially dilute basic EPS in the future</t>
  </si>
  <si>
    <t>Stock-based compensation awards (1) :
Stock options
Restricted stock units
Restricted stock to directors
Warrants:
Private placement warrants
Public warrants
(1)
SARs and Phantom Options are payable in cash so will have no impact on number of shares</t>
  </si>
  <si>
    <t>Income Taxes (Tables)</t>
  </si>
  <si>
    <t>Schedule of income (loss) before income taxes</t>
  </si>
  <si>
    <t>Income (loss) before income taxes consists of the following components (in thousands):
Successor
Predecessor
August 1, 2015 Through December 31, 2015
January 1, 2015 Through July 31, 2015
Year Ended December 31, 2014
Year Ended December 31, 2013
Domestic
$
)
$
$
$
Foreign
)
)
)
$
)
$
)
$
$</t>
  </si>
  <si>
    <t>Schedule of significant components of income taxes</t>
  </si>
  <si>
    <t>Significant components of income taxes are as follows (in thousands):
Successor
Predecessor
August 1, 2015 Through December 31, 2015
January 1, 2015 Through July 31, 2015
Year Ended December 31, 2014
Year Ended December 31, 2013
Current:
Federal
$
—
$
$
$
State and Local
Foreign
Deferred:
Federal
)
)
)
)
State and Local
)
)
)
)
Foreign
)
)
)
)
)
)
)
)
(Benefit) provision for income taxes
$
)
$
$
$</t>
  </si>
  <si>
    <t>Schedule of reconciliation of income tax expense at the U.S. Federal statutory income tax rate to actual income tax provision</t>
  </si>
  <si>
    <t>A reconciliation of income tax expense at the U.S. Federal statutory income tax rate to actual income tax provision is as follows (in thousands):
Successor
Predecessor
August 1, 2015 Through December 31, 2015
January 1, 2015 Through July 31, 2015
Year Ended December 31, 2014
Year Ended December 31, 2013
Tax at Statutory Rate
$
)
$
)
$
$
State income taxes, net of federal tax benefit
)
Effect of Foreign Items
)
)
Valuation Allowance
)
Tax Incentives
)
—
)
)
Warrants
)
—
—
—
Other
—
—
(Benefit) provision for income taxes
$
)
$
$
$</t>
  </si>
  <si>
    <t>Schedule of significant components of the Company's deferred tax assets and liabilities</t>
  </si>
  <si>
    <t>Successor
Predecessor
December 31, 2015
December 31, 2014
Deferred Tax Assets:
Intangible assets other than goodwill
$
$
—
Pension and other retiree obligations
—
Inventory
—
Other Accruals and Reserves
Loss and Credit Carryforwards
Other
Gross Deferred Tax Assets
Valuation Allowance
)
)
Net Deferred Tax Asset
Liabilities:
Intangible assets other than goodwill
—
)
Property, Plant and Equipment
)
—
Total Deferred Tax Liabilities
)
)
Net Deferred Tax Asset / (Liability)
$
$
)</t>
  </si>
  <si>
    <t>Segment and Geographical Information (Tables)</t>
  </si>
  <si>
    <t>Schedule of net sales by geographic region based on the location of the customer</t>
  </si>
  <si>
    <t>Successor
Predecessor
(in thousands)
August 1, 2015 Through December 31, 2015
January 1, 2015 Through July 31, 2015
Year Ended December 31, 2014
Year Ended December 31, 2013
Net sales:
North America (1)
$
$
$
$
Latin America (2)
EMEA (3)
Asia Pacific (4)
$
$
$
$
(1)
North America includes the United States and Canada. Sales in the United States were $53.2 million, $2.7 million, $69.5 million, and $60.1 million for the five months ended December 31, 2015, the seven months ended July 31, 2015, and for the years ended December 31, 2014 and 2013, respectively.
(2)
Latin America includes Argentina, Brazil, Chile, Guatemala, and Mexico
(3)
EMEA includes Europe, the Middle East, and Africa
(4)
Asia Pacific includes China, South Korea, Japan, Australia, and New Zealand</t>
  </si>
  <si>
    <t>Schedule of net property, plant and equipment by geographic region</t>
  </si>
  <si>
    <t>Successor
Predecessor
(in thousands)
December 31, 2015
December 31, 2014
Net property, plant and equipment:
United States
$
$
All other
$
$
Sales of SmartFresh™ accounted for over 90% of our total worldwide net sales in 2015, 2014, and 2013.</t>
  </si>
  <si>
    <t>Commitments and Contingencies (Tables)</t>
  </si>
  <si>
    <t>Schedule of future minimum lease payments</t>
  </si>
  <si>
    <t>(in thousands)
Future Lease Payments
2016
$
2017
2018
2019
2020
Thereafter
Total
$</t>
  </si>
  <si>
    <t>Fair Value Measurements (Tables)</t>
  </si>
  <si>
    <t>Schedule of fair value of financial instruments measured at fair value on a recurring basis</t>
  </si>
  <si>
    <t>The following table presents the fair value of the Company’s financial instruments that are measured at fair value on a recurring basis as of December 31, 2015:
(in thousands)
Level 1
Level 2
Level 3
Total
Warrant consideration (1)
$
—
$
$
—
$
Tax amortization benefit contingency (2)
—
—
Deferred acquisition payment (3)
—
—
Total
$
—
$
$
$
(1)
The warrant consideration relates to future obligations to deliver additional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five months ended December 31, 2015.
(3)
The fair value of the deferred acquisition payment is measured using a Black-Scholes option pricing model and based on the Company’s best estimate of the Company’s average adjusted EBITDA level over the two year period from January 1, 2016 to December 31, 2017. The valuation technique used did not change during the five months ended December 31, 2015.</t>
  </si>
  <si>
    <t>Schedule of changes in financial instruments measured at Level 3 fair value on a recurring basis</t>
  </si>
  <si>
    <t>(in thousands)
Tax amortization benefit contingency
Deferred acquisition payment
Total
Balance, beginning of period
$
—
$
—
$
—
Initial recognition at the Closing Date
Accretion
Mark-to-market adjustment
)
)
Total realized and unrealized losses
—
—
—
Balance, end of period
$
$
$</t>
  </si>
  <si>
    <t>Quarterly Financial Data (Unaudited) (Tables)</t>
  </si>
  <si>
    <t>Schedule of unaudited quarterly financial data</t>
  </si>
  <si>
    <t>(in thousands, except per share amounts)
Predecessor
Successor
2015
2015
First Quarter
Second Quarter
July 1, 2015 through July 31, 2015
August 1, 2015 through September 30, 2015
Fourth Quarter
Net sales
$
$
$
$
$
Cost of sales
$
$
$
$
$
Gross profit
$
$
$
$
$
Income (loss) before taxes
$
$
)
$
)
$
)
$
)
Net income (loss)
$
$
)
$
)
$
)
$
)
Basic earnings (loss) per share (1)
)
)
Diluted earnings (loss) per share (1)
)
)
Predecessor
2014
First Quarter
Second Quarter
Third Quarter
Fourth Quarter
Net sales
$
$
$
$
Cost of sales
$
$
$
$
Gross profit
$
$
$
$
Income (loss) before taxes
$
$
)
$
$
Net income (loss)
$
$
)
$
$
(1)
Earnings per share calculations for each period are based on the weighted average number of shares outstanding for that period. As the Company was not a Registrant prior to the Successor 2015 Period, no earnings per share data is presented.</t>
  </si>
  <si>
    <t>Description of Business (Details)</t>
  </si>
  <si>
    <t>Dec. 31, 2015country</t>
  </si>
  <si>
    <t>Minimum</t>
  </si>
  <si>
    <t>Description of Business [Line Items]</t>
  </si>
  <si>
    <t>Number of operating countries</t>
  </si>
  <si>
    <t>Basis of Presentation and Summary of Significant Accounting Policies (Details) - USD ($) $ in Thousands</t>
  </si>
  <si>
    <t>Step-up in fair value of inventory</t>
  </si>
  <si>
    <t>Amortization of inventory step-up adjustment</t>
  </si>
  <si>
    <t>Equipment | Minimum</t>
  </si>
  <si>
    <t>Estimated useful lives (in years)</t>
  </si>
  <si>
    <t>3 years</t>
  </si>
  <si>
    <t>Equipment | Maximum</t>
  </si>
  <si>
    <t>15 years</t>
  </si>
  <si>
    <t>Basis of Presentation and Summary of Significant Accounting Policies (Details 2) - $ / shares</t>
  </si>
  <si>
    <t>Mar. 13, 2014</t>
  </si>
  <si>
    <t>Feb. 19, 2014</t>
  </si>
  <si>
    <t>Exercise price (in dollars per share)</t>
  </si>
  <si>
    <t>Public</t>
  </si>
  <si>
    <t>Issue price (in dollars per share)</t>
  </si>
  <si>
    <t>Predecessor | Public</t>
  </si>
  <si>
    <t>Number of warrants issued</t>
  </si>
  <si>
    <t>Number of shares called by each warrant</t>
  </si>
  <si>
    <t>Predecessor | Exercise of underwriter's over-allotment option</t>
  </si>
  <si>
    <t>Predecessor | Units | Public</t>
  </si>
  <si>
    <t>Sale of units (in shares)</t>
  </si>
  <si>
    <t>Number of shares of common stock included in each unit</t>
  </si>
  <si>
    <t>Number of warrants included in each unit</t>
  </si>
  <si>
    <t>Predecessor | Units | Exercise of underwriter's over-allotment option</t>
  </si>
  <si>
    <t>Business Combination (Details) - USD ($)</t>
  </si>
  <si>
    <t>Preliminary purchase price allocation</t>
  </si>
  <si>
    <t>Preliminary values allocated to intangible assets and useful lives</t>
  </si>
  <si>
    <t>Payment of deferred underwriter compensation</t>
  </si>
  <si>
    <t>Inventory step-up adjustment</t>
  </si>
  <si>
    <t>Unaudited pro forma combined financial information</t>
  </si>
  <si>
    <t>Mark-to-market adjustment</t>
  </si>
  <si>
    <t>Measurement Period Adjustments</t>
  </si>
  <si>
    <t>Accounts receivable and other receivables</t>
  </si>
  <si>
    <t>Identifiable intangible assets</t>
  </si>
  <si>
    <t>Noncurrent deferred tax asset</t>
  </si>
  <si>
    <t>Total identifiable assets acquired</t>
  </si>
  <si>
    <t>Accrued and other current liabilities</t>
  </si>
  <si>
    <t>Pension and deferred compensation</t>
  </si>
  <si>
    <t>Other liabilities</t>
  </si>
  <si>
    <t>Net identifiable assets acquired</t>
  </si>
  <si>
    <t>Total purchase price</t>
  </si>
  <si>
    <t>Total intangible assets</t>
  </si>
  <si>
    <t>As Adjusted</t>
  </si>
  <si>
    <t>Deferred tax liability</t>
  </si>
  <si>
    <t>Accrued liabilities - noncurrent</t>
  </si>
  <si>
    <t>AgroFresh Inc.</t>
  </si>
  <si>
    <t>Cash consideration</t>
  </si>
  <si>
    <t>Purchase consideration</t>
  </si>
  <si>
    <t>Contingent consideration</t>
  </si>
  <si>
    <t>Period over which earnout is measured</t>
  </si>
  <si>
    <t>2 years</t>
  </si>
  <si>
    <t>Weighted average life of finite-lived intangible assets (in years)</t>
  </si>
  <si>
    <t>19 years 8 months 12 days</t>
  </si>
  <si>
    <t>Amount of goodwill expected to be deductible for income tax purposes</t>
  </si>
  <si>
    <t>Payments related to transaction expenses</t>
  </si>
  <si>
    <t>Net Sales</t>
  </si>
  <si>
    <t>AgroFresh Inc. | As Initially Reported</t>
  </si>
  <si>
    <t>Stock consideration</t>
  </si>
  <si>
    <t>Warrant consideration</t>
  </si>
  <si>
    <t>AgroFresh Inc. | Measurement Period Adjustments</t>
  </si>
  <si>
    <t>Working capital payment to Dow</t>
  </si>
  <si>
    <t>AgroFresh Inc. | As Adjusted</t>
  </si>
  <si>
    <t>AgroFresh Inc. | Service provider network</t>
  </si>
  <si>
    <t>Indefinite-lived intangibles</t>
  </si>
  <si>
    <t>AgroFresh Inc. | Trade name</t>
  </si>
  <si>
    <t>AgroFresh Inc. | Software</t>
  </si>
  <si>
    <t>Finite-lived intangibles</t>
  </si>
  <si>
    <t>Useful life (in years)</t>
  </si>
  <si>
    <t>4 years</t>
  </si>
  <si>
    <t>AgroFresh Inc. | Developed Technology</t>
  </si>
  <si>
    <t>AgroFresh Inc. | Developed Technology | Minimum</t>
  </si>
  <si>
    <t>12 years</t>
  </si>
  <si>
    <t>AgroFresh Inc. | Developed Technology | Maximum</t>
  </si>
  <si>
    <t>22 years</t>
  </si>
  <si>
    <t>AgroFresh Inc. | Customer relationships</t>
  </si>
  <si>
    <t>24 years</t>
  </si>
  <si>
    <t>AgroFresh Inc. | In-process research and development</t>
  </si>
  <si>
    <t>AgroFresh Inc. | Deferred payment</t>
  </si>
  <si>
    <t>AgroFresh Inc. | Deferred payment | As Initially Reported</t>
  </si>
  <si>
    <t>AgroFresh Inc. | Deferred payment | As Adjusted</t>
  </si>
  <si>
    <t>AgroFresh Inc. | Tax amortization benefit contingency</t>
  </si>
  <si>
    <t>Period of amortization on estimated intangible write-up (in years)</t>
  </si>
  <si>
    <t>Tax effect rate (as a percent)</t>
  </si>
  <si>
    <t>37.00%</t>
  </si>
  <si>
    <t>AgroFresh Inc. | Tax amortization benefit contingency | As Initially Reported</t>
  </si>
  <si>
    <t>AgroFresh Inc. | Tax amortization benefit contingency | Measurement Period Adjustments</t>
  </si>
  <si>
    <t>AgroFresh Inc. | Tax amortization benefit contingency | As Adjusted</t>
  </si>
  <si>
    <t>AgroFresh Inc. | Common Stock</t>
  </si>
  <si>
    <t>Number of shares issued as consideration</t>
  </si>
  <si>
    <t>Issue price of stock (in dollars per share)</t>
  </si>
  <si>
    <t>AgroFresh Inc. | Warrant Purchase Agreement</t>
  </si>
  <si>
    <t>Percentage of repurchased warrants to be issued to seller</t>
  </si>
  <si>
    <t>66.67%</t>
  </si>
  <si>
    <t>Number of warrants issuable to seller</t>
  </si>
  <si>
    <t>Cost for transfer of warrants from Sponsor</t>
  </si>
  <si>
    <t>Percentage of difference between previously issued warrants and total warrants issuable to seller to be transferred from Sponsor</t>
  </si>
  <si>
    <t>50.00%</t>
  </si>
  <si>
    <t>Issue price of warrants (in dollars per share)</t>
  </si>
  <si>
    <t>AgroFresh Inc. | Warrant Purchase Agreement | Warrants issued in connection with IPO</t>
  </si>
  <si>
    <t>Period following closing that entity shall repurchase warrants</t>
  </si>
  <si>
    <t>9 months</t>
  </si>
  <si>
    <t>Aggregate amount of warrants to be repurchased</t>
  </si>
  <si>
    <t>Maximum price per share of warrants to be repurchased (in dollars per share)</t>
  </si>
  <si>
    <t>AgroFresh Inc. | Warrant Purchase Agreement | Warrants issued in connection with Private Placement</t>
  </si>
  <si>
    <t>Repurchase price per share or per unit of warrants (in dollars per share)</t>
  </si>
  <si>
    <t>AgroFresh Inc. | Tax Receivables Agreement</t>
  </si>
  <si>
    <t>Percentage of any tax savings owed to seller</t>
  </si>
  <si>
    <t>85.00%</t>
  </si>
  <si>
    <t>Related Party Transactions (Details) $ in Thousands</t>
  </si>
  <si>
    <t>Dec. 31, 2015USD ($)</t>
  </si>
  <si>
    <t>Related party transactions</t>
  </si>
  <si>
    <t>Outstanding payable</t>
  </si>
  <si>
    <t>Dow</t>
  </si>
  <si>
    <t>Payment amount for services</t>
  </si>
  <si>
    <t>Dow | Prepayment related to the Transition Services Agreement</t>
  </si>
  <si>
    <t>Dow | Ongoing costs of the Transition Services Agreement</t>
  </si>
  <si>
    <t>Dow | Rent expense</t>
  </si>
  <si>
    <t>Dow | Other expenses</t>
  </si>
  <si>
    <t>Dow | Seconded employees</t>
  </si>
  <si>
    <t>Inventories (Details) - USD ($) $ in Thousands</t>
  </si>
  <si>
    <t>Inventory [Line Items]</t>
  </si>
  <si>
    <t>Raw material</t>
  </si>
  <si>
    <t>Work-in-process</t>
  </si>
  <si>
    <t>Finished goods</t>
  </si>
  <si>
    <t>Supplies</t>
  </si>
  <si>
    <t>Total inventories</t>
  </si>
  <si>
    <t>Property and equipment (Details) - USD ($) $ in Thousands</t>
  </si>
  <si>
    <t>Property, Plant and Equipment [Line Items]</t>
  </si>
  <si>
    <t>Property and equipment, gross</t>
  </si>
  <si>
    <t>Less: accumulated depreciation</t>
  </si>
  <si>
    <t>Depreciation expense</t>
  </si>
  <si>
    <t>Predecessor | Selling, general, and administrative expenses</t>
  </si>
  <si>
    <t>Leasehold improvements</t>
  </si>
  <si>
    <t>Leasehold improvements | Minimum</t>
  </si>
  <si>
    <t>13 years</t>
  </si>
  <si>
    <t>Leasehold improvements | Maximum</t>
  </si>
  <si>
    <t>20 years</t>
  </si>
  <si>
    <t>Leasehold improvements | Predecessor</t>
  </si>
  <si>
    <t>Equipment</t>
  </si>
  <si>
    <t>Equipment | Predecessor</t>
  </si>
  <si>
    <t>Construction in progress</t>
  </si>
  <si>
    <t>Construction in progress | Predecessor</t>
  </si>
  <si>
    <t>Goodwill and Intangible Assets (Details) - USD ($) $ in Thousands</t>
  </si>
  <si>
    <t>Elimination of Predecessor goodwill</t>
  </si>
  <si>
    <t>Goodwill as a result of the Business Combination</t>
  </si>
  <si>
    <t>Carrying amount of goodwill</t>
  </si>
  <si>
    <t>Other intangible assets:</t>
  </si>
  <si>
    <t>Gross Carrying Amount</t>
  </si>
  <si>
    <t>Accumulated Amortization</t>
  </si>
  <si>
    <t>Net</t>
  </si>
  <si>
    <t>Weighted average</t>
  </si>
  <si>
    <t>19 years 3 months 11 days</t>
  </si>
  <si>
    <t>Trade name</t>
  </si>
  <si>
    <t>Carrying Amount</t>
  </si>
  <si>
    <t>Service provider network</t>
  </si>
  <si>
    <t>Developed Technology</t>
  </si>
  <si>
    <t>Developed Technology | Weighted average</t>
  </si>
  <si>
    <t>19 years 2 months 23 days</t>
  </si>
  <si>
    <t>Intellectual property</t>
  </si>
  <si>
    <t>In-process research and development</t>
  </si>
  <si>
    <t>Customer relationships</t>
  </si>
  <si>
    <t>Customer relationships | Weighted average</t>
  </si>
  <si>
    <t>23 years 9 months 29 days</t>
  </si>
  <si>
    <t>Software</t>
  </si>
  <si>
    <t>Software | Weighted average</t>
  </si>
  <si>
    <t>3 years 6 months 29 days</t>
  </si>
  <si>
    <t>Predecessor | Intellectual property</t>
  </si>
  <si>
    <t>Predecessor | Trade name</t>
  </si>
  <si>
    <t>Predecessor | Customer relationships</t>
  </si>
  <si>
    <t>Predecessor | Software</t>
  </si>
  <si>
    <t>Goodwill and Intangible Assets (Details 2) $ in Thousands</t>
  </si>
  <si>
    <t>Estimated annual amortization expense</t>
  </si>
  <si>
    <t>Thereafter</t>
  </si>
  <si>
    <t>Accrued expenses and other current liabilities (Details) - USD ($) $ in Thousands</t>
  </si>
  <si>
    <t>Accrued And other current liabilities</t>
  </si>
  <si>
    <t>Accrued compensation and benefits</t>
  </si>
  <si>
    <t>Accrued rebates payable</t>
  </si>
  <si>
    <t>Insurance premium financing payable</t>
  </si>
  <si>
    <t>Deferred revenue</t>
  </si>
  <si>
    <t>Tax amortization benefit contingency</t>
  </si>
  <si>
    <t>Working capital settlement</t>
  </si>
  <si>
    <t>Pensions (Details) - Defined benefit pension plans $ in Thousands</t>
  </si>
  <si>
    <t>Change in projected benefit obligation and plan assets</t>
  </si>
  <si>
    <t>Benefit obligation at the beginning of the period</t>
  </si>
  <si>
    <t>Net periodic pension expense</t>
  </si>
  <si>
    <t>Net actuarial gains</t>
  </si>
  <si>
    <t>Benefit obligation at the end of the period</t>
  </si>
  <si>
    <t>Plan assets</t>
  </si>
  <si>
    <t>Other Noncurrent Liabilities [Member]</t>
  </si>
  <si>
    <t>Unfunded pension liability</t>
  </si>
  <si>
    <t>Pensions (Details 2) - USD ($) $ in Thousands</t>
  </si>
  <si>
    <t>United States Pension Plan of US Entity [Member]</t>
  </si>
  <si>
    <t>Defined Contribution Pension and Other Postretirement Plans Disclosure [Abstract]</t>
  </si>
  <si>
    <t>Defined contribution retirement plans, Company contributions</t>
  </si>
  <si>
    <t>United States Pension Plan of US Entity [Member] | Predecessor</t>
  </si>
  <si>
    <t>Defined benefit pension plans</t>
  </si>
  <si>
    <t>Service cost</t>
  </si>
  <si>
    <t>Interest cost</t>
  </si>
  <si>
    <t>Debt (Details) - USD ($)</t>
  </si>
  <si>
    <t>Credit facility</t>
  </si>
  <si>
    <t>Less: Amounts due within one year</t>
  </si>
  <si>
    <t>Total long-term debt due after one year</t>
  </si>
  <si>
    <t>Outstanding loan balance</t>
  </si>
  <si>
    <t>Accretion of debt issuance costs</t>
  </si>
  <si>
    <t>Credit Facility</t>
  </si>
  <si>
    <t>Cap on dividends paid and shares and warrants that can be repurchased per fiscal year under restrictive covenants</t>
  </si>
  <si>
    <t>Aggregate purchase price of outstanding warrants that can be redeemed or repurchased</t>
  </si>
  <si>
    <t>Credit Facility | Alternate base rate</t>
  </si>
  <si>
    <t>Margin of interest (as a percent)</t>
  </si>
  <si>
    <t>3.75%</t>
  </si>
  <si>
    <t>Credit Facility | LIBOR</t>
  </si>
  <si>
    <t>4.75%</t>
  </si>
  <si>
    <t>Variable rate base minimum (as a percent)</t>
  </si>
  <si>
    <t>1.00%</t>
  </si>
  <si>
    <t>Term Loan</t>
  </si>
  <si>
    <t>Total Term Loan outstanding</t>
  </si>
  <si>
    <t>Debt issuance costs incurred</t>
  </si>
  <si>
    <t>Deferred issuance costs, net</t>
  </si>
  <si>
    <t>Face amount</t>
  </si>
  <si>
    <t>Amortization per year (as a percent)</t>
  </si>
  <si>
    <t>Revolving loan</t>
  </si>
  <si>
    <t>Maximum borrowing available</t>
  </si>
  <si>
    <t>Letter-of-credit sub-facility</t>
  </si>
  <si>
    <t>Letters of credit outstanding</t>
  </si>
  <si>
    <t>Credit facility amount outstanding</t>
  </si>
  <si>
    <t>Debt (Details 2) $ in Thousands</t>
  </si>
  <si>
    <t>Other noncurrent liabilities (Details) - USD ($) $ in Thousands</t>
  </si>
  <si>
    <t>Other Non-Current Liabilities [Line Items]</t>
  </si>
  <si>
    <t>Deferred revenue - non-current</t>
  </si>
  <si>
    <t>Deferred payment</t>
  </si>
  <si>
    <t>Stockholders' Equity (Details) $ / shares in Units, $ in Thousands</t>
  </si>
  <si>
    <t>Nov. 18, 2015USD ($)</t>
  </si>
  <si>
    <t>Jul. 31, 2015$ / sharesshares</t>
  </si>
  <si>
    <t>Dec. 31, 2015USD ($)item$ / sharesshares</t>
  </si>
  <si>
    <t>Authorized common stock (in shares)</t>
  </si>
  <si>
    <t>Par value of common stock (in dollars per share) | $ / shares</t>
  </si>
  <si>
    <t>Number of votes entitled by holders of common stock for each share of common stock | item</t>
  </si>
  <si>
    <t>Number of shares issuable upon exercise of warrants</t>
  </si>
  <si>
    <t>Exercise price (in dollars per share) | $ / shares</t>
  </si>
  <si>
    <t>Number of warrants outstanding</t>
  </si>
  <si>
    <t>Aggregate value of publicly-traded shares of common stock that is authorized to be repurchased | $</t>
  </si>
  <si>
    <t>Effective period of the repurchase program</t>
  </si>
  <si>
    <t>1 year</t>
  </si>
  <si>
    <t>Treasury stock purchases | $</t>
  </si>
  <si>
    <t>Value of shares issued | $</t>
  </si>
  <si>
    <t>Rohm and Haas</t>
  </si>
  <si>
    <t>Number of shares of Series A Preferred Stock issued as condition to consummation of business combination</t>
  </si>
  <si>
    <t>Number of directors preferred stockholder is entitled to appoint if minimum ownership percentage of common stock is maintained | item</t>
  </si>
  <si>
    <t>Minimum percentage of outstanding shares of voting and non-voting common stock to be held to entitle preferred stockholder to appoint director</t>
  </si>
  <si>
    <t>10.00%</t>
  </si>
  <si>
    <t>Number of warrants repurchased</t>
  </si>
  <si>
    <t>Number of shares issued</t>
  </si>
  <si>
    <t>Issue price of stock (in dollars per share) | $ / shares</t>
  </si>
  <si>
    <t>Private placement</t>
  </si>
  <si>
    <t>Stock Compensation (Details) $ in Thousands</t>
  </si>
  <si>
    <t>Dec. 31, 2015USD ($)shares</t>
  </si>
  <si>
    <t>Stock -based compensation expense</t>
  </si>
  <si>
    <t>Unrecognized compensation costs</t>
  </si>
  <si>
    <t>Stock Options</t>
  </si>
  <si>
    <t>2015 Incentive Compensation Plan</t>
  </si>
  <si>
    <t>Authorized to grant (in shares) | shares</t>
  </si>
  <si>
    <t>Available for grant (in shares) | shares</t>
  </si>
  <si>
    <t>Stock Compensation (Details 2) - USD ($) $ / shares in Units, $ in Thousands</t>
  </si>
  <si>
    <t>2 Months Ended</t>
  </si>
  <si>
    <t>Sep. 30, 2015</t>
  </si>
  <si>
    <t>Number of Shares</t>
  </si>
  <si>
    <t>Outstanding, beginning balance (in shares)</t>
  </si>
  <si>
    <t>Granted (in shares)</t>
  </si>
  <si>
    <t>Outstanding, ending balance (in shares)</t>
  </si>
  <si>
    <t>Vested and expected to vest, ending balance (in shares)</t>
  </si>
  <si>
    <t>Weighted-Average Exercise Price</t>
  </si>
  <si>
    <t>Outstanding, beginning balance (in dollars per share)</t>
  </si>
  <si>
    <t>Granted (in dollars per share)</t>
  </si>
  <si>
    <t>Outstanding, ending balance (in dollars per share)</t>
  </si>
  <si>
    <t>Exercisable, ending balance (in dollars per share)</t>
  </si>
  <si>
    <t>Vested and expected to vest, ending balance (in dollars per share)</t>
  </si>
  <si>
    <t>Weighted-Average Remaining Contractual Term</t>
  </si>
  <si>
    <t>Outstanding</t>
  </si>
  <si>
    <t>9 years 6 months 29 days</t>
  </si>
  <si>
    <t>Granted</t>
  </si>
  <si>
    <t>Exercisable</t>
  </si>
  <si>
    <t>0 years</t>
  </si>
  <si>
    <t>Vested and expected to vest</t>
  </si>
  <si>
    <t>Other disclosures</t>
  </si>
  <si>
    <t>Vesting period</t>
  </si>
  <si>
    <t>Vesting rate per anniversary</t>
  </si>
  <si>
    <t>33.00%</t>
  </si>
  <si>
    <t>9 years 8 months 16 days</t>
  </si>
  <si>
    <t>Assumptions used in estimating the fair value of stock options granted</t>
  </si>
  <si>
    <t>Weighted average grant date fair value</t>
  </si>
  <si>
    <t>Expected dividends</t>
  </si>
  <si>
    <t>0.00%</t>
  </si>
  <si>
    <t>Chief Executive Officer | Stock Options | First anniversary</t>
  </si>
  <si>
    <t>Vesting rate</t>
  </si>
  <si>
    <t>Chief Executive Officer | Stock Options | Two years after the first anniversary, vesting each month</t>
  </si>
  <si>
    <t>2.75%</t>
  </si>
  <si>
    <t>Minimum | Stock Options</t>
  </si>
  <si>
    <t>Risk-free interest rate</t>
  </si>
  <si>
    <t>1.67%</t>
  </si>
  <si>
    <t>Expected life (in years)</t>
  </si>
  <si>
    <t>5 years 8 months 23 days</t>
  </si>
  <si>
    <t>Estimated volatility factor</t>
  </si>
  <si>
    <t>47.68%</t>
  </si>
  <si>
    <t>Minimum | Time-Based Stock Appreciation Rights</t>
  </si>
  <si>
    <t>2.24%</t>
  </si>
  <si>
    <t>6 years 4 months 24 days</t>
  </si>
  <si>
    <t>47.50%</t>
  </si>
  <si>
    <t>Maximum</t>
  </si>
  <si>
    <t>2.25%</t>
  </si>
  <si>
    <t>6 years 6 months 15 days</t>
  </si>
  <si>
    <t>47.70%</t>
  </si>
  <si>
    <t>Maximum | Stock Options</t>
  </si>
  <si>
    <t>1.70%</t>
  </si>
  <si>
    <t>5 years 11 months 19 days</t>
  </si>
  <si>
    <t>47.95%</t>
  </si>
  <si>
    <t>Stock Compensation (Details 3) $ / shares in Units, $ in Thousands</t>
  </si>
  <si>
    <t>Dec. 31, 2015USD ($)$ / sharesshares</t>
  </si>
  <si>
    <t>Allocated Share-based Compensation Expense | $</t>
  </si>
  <si>
    <t>Unrecognized compensation costs | $</t>
  </si>
  <si>
    <t>Performance-Based | Restricted Stock Units</t>
  </si>
  <si>
    <t>Non-vested, beginning (in shares) | shares</t>
  </si>
  <si>
    <t>Granted (in shares) | shares</t>
  </si>
  <si>
    <t>Vested (in shares) | shares</t>
  </si>
  <si>
    <t>Forfeited or expired (in shares) | shares</t>
  </si>
  <si>
    <t>Non-vested, ending (in shares) | shares</t>
  </si>
  <si>
    <t>Weighted-Average Grant Date Fair Value</t>
  </si>
  <si>
    <t>Nonv-vested, beginning (in dollars per share) | $ / shares</t>
  </si>
  <si>
    <t>Granted (in dollars per share) | $ / shares</t>
  </si>
  <si>
    <t>Vested (in dollars per share) | $ / shares</t>
  </si>
  <si>
    <t>Forfeited or expired | $ / shares</t>
  </si>
  <si>
    <t>Nonv-vested, ending (in dollars per share) | $ / shares</t>
  </si>
  <si>
    <t>Performance-Based | Phantom Stock Options</t>
  </si>
  <si>
    <t>Stock Compensation (Details 4) $ / shares in Units, $ in Thousands</t>
  </si>
  <si>
    <t>Jul. 31, 2015USD ($)$ / sharesshares</t>
  </si>
  <si>
    <t>Jan. 31, 2014USD ($)shares</t>
  </si>
  <si>
    <t>Dec. 31, 2015USD ($)itemdirector$ / sharesshares</t>
  </si>
  <si>
    <t>Number of independent directors | director</t>
  </si>
  <si>
    <t>Stock -based compensation expense | $</t>
  </si>
  <si>
    <t>Directors | Restricted Stock</t>
  </si>
  <si>
    <t>Non-vested, beginning (in shares)</t>
  </si>
  <si>
    <t>Vested (in shares)</t>
  </si>
  <si>
    <t>Forfeited or expired (in shares)</t>
  </si>
  <si>
    <t>Non-vested, ending (in shares)</t>
  </si>
  <si>
    <t>Performance-Based | Director Shares</t>
  </si>
  <si>
    <t>Shares transferred</t>
  </si>
  <si>
    <t>Number shares transferred, as adjusted for the effect of dividends</t>
  </si>
  <si>
    <t>Number of shares held by each director</t>
  </si>
  <si>
    <t>Outstanding shares</t>
  </si>
  <si>
    <t>Number to performance conditions | item</t>
  </si>
  <si>
    <t>Period within which business combination is to be completed from IPO</t>
  </si>
  <si>
    <t>21 months</t>
  </si>
  <si>
    <t>Percentage of forfeitable shares under certain conditions</t>
  </si>
  <si>
    <t>25.00%</t>
  </si>
  <si>
    <t>Forfeitable shares under certain conditions</t>
  </si>
  <si>
    <t>Minimum stock trading price | $ / shares</t>
  </si>
  <si>
    <t>Number of days of trading period of the minimum trading price | item</t>
  </si>
  <si>
    <t>Period of trading period of the minimum stock trading price</t>
  </si>
  <si>
    <t>30 days</t>
  </si>
  <si>
    <t>Period of forfeiture condition</t>
  </si>
  <si>
    <t>5 years</t>
  </si>
  <si>
    <t>Aggregate fair value | $</t>
  </si>
  <si>
    <t>1.96%</t>
  </si>
  <si>
    <t>6 years 5 months 19 days</t>
  </si>
  <si>
    <t>31.16%</t>
  </si>
  <si>
    <t>Earnings Per Share (Details)</t>
  </si>
  <si>
    <t>Dec. 31, 2015shares</t>
  </si>
  <si>
    <t>Earnings Per Share [Line Items]</t>
  </si>
  <si>
    <t>Amounts that could potentially dilute basic EPS in the future</t>
  </si>
  <si>
    <t>Restricted Stock | Directors</t>
  </si>
  <si>
    <t>Warrants | Private placement</t>
  </si>
  <si>
    <t>Warrants | Public</t>
  </si>
  <si>
    <t>Income Taxes (Details) - USD ($)</t>
  </si>
  <si>
    <t>1 Months Ended</t>
  </si>
  <si>
    <t>3 Months Ended</t>
  </si>
  <si>
    <t>Mar. 31, 2015</t>
  </si>
  <si>
    <t>Sep. 30, 2014</t>
  </si>
  <si>
    <t>Jun. 30, 2014</t>
  </si>
  <si>
    <t>Mar. 31, 2014</t>
  </si>
  <si>
    <t>Income Tax [Line Items]</t>
  </si>
  <si>
    <t>Deferred Tax Assets, Operating Loss Carryforwards, Not Subject to Expiration</t>
  </si>
  <si>
    <t>Components of Income (loss) before income taxes</t>
  </si>
  <si>
    <t>Domestic</t>
  </si>
  <si>
    <t>Foreign</t>
  </si>
  <si>
    <t>Current:</t>
  </si>
  <si>
    <t>Federal</t>
  </si>
  <si>
    <t>State and Local</t>
  </si>
  <si>
    <t>Current income taxes</t>
  </si>
  <si>
    <t>Deferred:</t>
  </si>
  <si>
    <t>Reconciliation of income tax expense to the U.S. Federal statutory income tax rate to actual tax provision</t>
  </si>
  <si>
    <t>Tax at Statutory Rate</t>
  </si>
  <si>
    <t>State income taxes, net of federal tax benefit</t>
  </si>
  <si>
    <t>Effect of Foreign Items</t>
  </si>
  <si>
    <t>Valuation Allowance</t>
  </si>
  <si>
    <t>Tax Incentives</t>
  </si>
  <si>
    <t>Deferred tax assets:</t>
  </si>
  <si>
    <t>Intangible assets other than goodwill</t>
  </si>
  <si>
    <t>Pension and other retiree obligations</t>
  </si>
  <si>
    <t>Inventory</t>
  </si>
  <si>
    <t>Other Accruals and Reserves</t>
  </si>
  <si>
    <t>Loss and Credit Carryforwards</t>
  </si>
  <si>
    <t>Gross Deferred Tax Assets</t>
  </si>
  <si>
    <t>Net Deferred Tax Asset</t>
  </si>
  <si>
    <t>Liabilities:</t>
  </si>
  <si>
    <t>Property, Plant and Equipment</t>
  </si>
  <si>
    <t>Total Deferred Tax Liabilities</t>
  </si>
  <si>
    <t>Net Deferred Tax Asset / (Liability)</t>
  </si>
  <si>
    <t>U.S. Federal operating loss carryforwards</t>
  </si>
  <si>
    <t>Foreign jurisdictions operating loss carryforwards</t>
  </si>
  <si>
    <t>State and local operating loss carryforwards</t>
  </si>
  <si>
    <t>Operating loss carryforwards subject to expiration in years 2015 through 2020.</t>
  </si>
  <si>
    <t>Operating loss carryforwards subject to expiration in years 2034 through 2035</t>
  </si>
  <si>
    <t>Operating loss carryforwards subject to expiration in years 2022 through 2026</t>
  </si>
  <si>
    <t>Operating loss carryforwards with indefinite expiration</t>
  </si>
  <si>
    <t>Net valuation allowance release</t>
  </si>
  <si>
    <t>U.S. tax credits related to foreign taxes</t>
  </si>
  <si>
    <t>U.S. tax credits related to research and development expenditures</t>
  </si>
  <si>
    <t>Uncertain tax positions identified</t>
  </si>
  <si>
    <t>Statutory rate (as a percent)</t>
  </si>
  <si>
    <t>35.00%</t>
  </si>
  <si>
    <t>Net deferred tax liability</t>
  </si>
  <si>
    <t>Net Deferred Tax (Lability)</t>
  </si>
  <si>
    <t>Segment and Geographical Information (Details) $ in Thousands</t>
  </si>
  <si>
    <t>Jul. 31, 2015USD ($)</t>
  </si>
  <si>
    <t>Sep. 30, 2015USD ($)</t>
  </si>
  <si>
    <t>Jun. 30, 2015USD ($)</t>
  </si>
  <si>
    <t>Mar. 31, 2015USD ($)</t>
  </si>
  <si>
    <t>Dec. 31, 2014USD ($)</t>
  </si>
  <si>
    <t>Sep. 30, 2014USD ($)</t>
  </si>
  <si>
    <t>Jun. 30, 2014USD ($)</t>
  </si>
  <si>
    <t>Mar. 31, 2014USD ($)</t>
  </si>
  <si>
    <t>Dec. 31, 2015USD ($)segment</t>
  </si>
  <si>
    <t>Dec. 31, 2013USD ($)</t>
  </si>
  <si>
    <t>Segments</t>
  </si>
  <si>
    <t>Number of operating segments | segment</t>
  </si>
  <si>
    <t>Number of reportable segments | segment</t>
  </si>
  <si>
    <t>Geographic Areas, Revenues from External Customers [Abstract]</t>
  </si>
  <si>
    <t>Geographic Areas, Long-Lived Assets [Abstract]</t>
  </si>
  <si>
    <t>Net property, plant and equipment</t>
  </si>
  <si>
    <t>Net sales | SmartFresh | Minimum</t>
  </si>
  <si>
    <t>Percentage of worldwide total</t>
  </si>
  <si>
    <t>90.00%</t>
  </si>
  <si>
    <t>North America</t>
  </si>
  <si>
    <t>Latin America</t>
  </si>
  <si>
    <t>EMEA</t>
  </si>
  <si>
    <t>Asia Pacific</t>
  </si>
  <si>
    <t>United States</t>
  </si>
  <si>
    <t>All other</t>
  </si>
  <si>
    <t>Predecessor | North America</t>
  </si>
  <si>
    <t>Predecessor | Latin America</t>
  </si>
  <si>
    <t>Predecessor | EMEA</t>
  </si>
  <si>
    <t>Predecessor | Asia Pacific</t>
  </si>
  <si>
    <t>Predecessor | United States</t>
  </si>
  <si>
    <t>Predecessor | All other</t>
  </si>
  <si>
    <t>Commitments and Contingencies (Details)</t>
  </si>
  <si>
    <t>Dec. 31, 2015USD ($)item</t>
  </si>
  <si>
    <t>Rental expense</t>
  </si>
  <si>
    <t>Operating Leases</t>
  </si>
  <si>
    <t>Number of residual value guarantees related to operating leases | item</t>
  </si>
  <si>
    <t>Fair Value Measurements (Details) - Recurring - USD ($) $ in Thousands</t>
  </si>
  <si>
    <t>Financial instruments measured at fair value on a recurring basis</t>
  </si>
  <si>
    <t>Transfers of liabilities from Level 1 to Level 2</t>
  </si>
  <si>
    <t>Transfers of liabilities from Level 2 to Level 1</t>
  </si>
  <si>
    <t>Transfers of liabilities out of Level 3</t>
  </si>
  <si>
    <t>Level 3 | Tax amortization benefit contingency</t>
  </si>
  <si>
    <t>Level 3 | Deferred payment</t>
  </si>
  <si>
    <t>Fair Value Measurements (Details 2) - Contingent consideration $ in Thousands</t>
  </si>
  <si>
    <t>Financial instruments measured at Level 3 fair value on a recurring basis rollforward</t>
  </si>
  <si>
    <t>Initial recognition at the Closing Date</t>
  </si>
  <si>
    <t>Accretion</t>
  </si>
  <si>
    <t>Balance, end of period</t>
  </si>
  <si>
    <t>Quarterly Financial Data (Unaudited) (Details) - USD ($) $ / shares in Units, $ in Thousands</t>
  </si>
  <si>
    <t>Cost of sales</t>
  </si>
  <si>
    <t>Income (loss) before taxes</t>
  </si>
  <si>
    <t>Net income (loss)</t>
  </si>
  <si>
    <t>Basic earnings (loss) per share (in dollars per share)</t>
  </si>
  <si>
    <t>Diluted earnings (loss) per share (in dollars per share)</t>
  </si>
  <si>
    <t>SCHEDULE I - CONDENSED FINANCIAL INFORMATION (Details) - USD ($) $ in Thousands</t>
  </si>
  <si>
    <t>Assets Abstract</t>
  </si>
  <si>
    <t>Liabilities and Stockholder's Equity</t>
  </si>
  <si>
    <t>Total stockholders' equity</t>
  </si>
  <si>
    <t>Accounts receivable from subsidiary</t>
  </si>
  <si>
    <t>Investment in subsidiaries</t>
  </si>
  <si>
    <t>Deferred income tax asset</t>
  </si>
  <si>
    <t>Accounts payable to subsidiaries</t>
  </si>
  <si>
    <t>SCHEDULE I - CONDENSED FINANCIAL INFORMATION (Details 2) - USD ($) $ in Thousands</t>
  </si>
  <si>
    <t>Condensed Statements of Operations and Comprehensive Income (Loss)</t>
  </si>
  <si>
    <t>Benefit for income taxes</t>
  </si>
  <si>
    <t>Net loss</t>
  </si>
  <si>
    <t>Loss in earnings of subsidiaries</t>
  </si>
  <si>
    <t>SCHEDULE I - CONDENSED FINANCIAL INFORMATION (Details 3) - USD ($) $ in Thousands</t>
  </si>
  <si>
    <t>Cash flows from operating activities:</t>
  </si>
  <si>
    <t>Adjustments to reconcile net loss to net cash used in operating activities:</t>
  </si>
  <si>
    <t>Net decrease in cash and equivalents during the period</t>
  </si>
  <si>
    <t>Predecessor transaction costs paid out of opening cash</t>
  </si>
  <si>
    <t>Change in current assets and liabilities</t>
  </si>
  <si>
    <t>Payment of deferred underwriting costs</t>
  </si>
  <si>
    <t>Repayment of related party note payable</t>
  </si>
  <si>
    <t>SCHEDULE I - CONDENSED FINANCIAL INFORMATION (Details 4) - USD ($) $ in Thousands</t>
  </si>
  <si>
    <t>Line of Credit Facility [Line Items]</t>
  </si>
  <si>
    <t>Long Term Debt Maturities Repayments Of Principal In Next Twelve Months</t>
  </si>
  <si>
    <t>SCHEDULE II - CONSOLIDATED VALUATION AND QUALIFYING ACCOUNTS (Details) - Parent Company [Member] - USD ($) $ in Thousands</t>
  </si>
  <si>
    <t>Balance at Beginning of Period</t>
  </si>
  <si>
    <t>Charged to Expense</t>
  </si>
  <si>
    <t>Balance at End of Period</t>
  </si>
  <si>
    <t>Successo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201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75.6</v>
      </c>
    </row>
    <row spans="1:4" r="15">
      <c t="s" s="4" r="A15">
        <v>25</v>
      </c>
      <c t="n" s="6" r="C15">
        <v>4990079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3</v>
      </c>
      <c t="s" s="2" r="B1">
        <v>1</v>
      </c>
    </row>
    <row spans="1:2" r="2">
      <c t="s" s="2" r="B2">
        <v>2</v>
      </c>
    </row>
    <row spans="1:2" r="3">
      <c t="s" s="3" r="A3">
        <v>33</v>
      </c>
    </row>
    <row spans="1:2" r="4">
      <c t="s" s="4" r="A4">
        <v>3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7</v>
      </c>
      <c t="s" s="2" r="B1">
        <v>1</v>
      </c>
    </row>
    <row spans="1:2" r="2">
      <c t="s" s="2" r="B2">
        <v>2</v>
      </c>
    </row>
    <row spans="1:2" r="3">
      <c t="s" s="3" r="A3">
        <v>47</v>
      </c>
    </row>
    <row spans="1:2" r="4">
      <c t="s" s="4" r="A4">
        <v>4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10</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50</v>
      </c>
      <c t="s" s="2" r="B1">
        <v>1</v>
      </c>
    </row>
    <row spans="1:2" r="2">
      <c t="s" s="2" r="B2">
        <v>2</v>
      </c>
    </row>
    <row spans="1:2" r="3">
      <c t="s" s="3" r="A3">
        <v>50</v>
      </c>
    </row>
    <row spans="1:2" r="4">
      <c t="s" s="4" r="A4">
        <v>215</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c t="n" s="8" r="B2">
        <v>57765</v>
      </c>
    </row>
    <row spans="1:3" r="3">
      <c t="s" s="4" r="A3">
        <v>32</v>
      </c>
      <c t="n" s="6" r="B3">
        <v>71518</v>
      </c>
    </row>
    <row spans="1:3" r="4">
      <c t="s" s="4" r="A4">
        <v>33</v>
      </c>
      <c t="n" s="6" r="B4">
        <v>44176</v>
      </c>
    </row>
    <row spans="1:3" r="5">
      <c t="s" s="4" r="A5">
        <v>34</v>
      </c>
      <c t="n" s="6" r="B5">
        <v>7197</v>
      </c>
    </row>
    <row spans="1:3" r="6">
      <c t="s" s="4" r="A6">
        <v>35</v>
      </c>
      <c t="n" s="6" r="B6">
        <v>180656</v>
      </c>
    </row>
    <row spans="1:3" r="7">
      <c t="s" s="4" r="A7">
        <v>36</v>
      </c>
      <c t="n" s="6" r="B7">
        <v>4606</v>
      </c>
    </row>
    <row spans="1:3" r="8">
      <c t="s" s="4" r="A8">
        <v>37</v>
      </c>
      <c t="n" s="6" r="B8">
        <v>56006</v>
      </c>
    </row>
    <row spans="1:3" r="9">
      <c t="s" s="4" r="A9">
        <v>38</v>
      </c>
      <c t="n" s="6" r="B9">
        <v>825056</v>
      </c>
    </row>
    <row spans="1:3" r="10">
      <c t="s" s="4" r="A10">
        <v>39</v>
      </c>
      <c t="n" s="6" r="B10">
        <v>12278</v>
      </c>
    </row>
    <row spans="1:3" r="11">
      <c t="s" s="4" r="A11">
        <v>40</v>
      </c>
      <c t="n" s="6" r="B11">
        <v>4072</v>
      </c>
    </row>
    <row spans="1:3" r="12">
      <c t="s" s="4" r="A12">
        <v>41</v>
      </c>
      <c t="n" s="6" r="B12">
        <v>1082674</v>
      </c>
    </row>
    <row spans="1:3" r="13">
      <c t="s" s="3" r="A13">
        <v>42</v>
      </c>
    </row>
    <row spans="1:3" r="14">
      <c t="s" s="4" r="A14">
        <v>43</v>
      </c>
      <c t="n" s="6" r="B14">
        <v>13924</v>
      </c>
    </row>
    <row spans="1:3" r="15">
      <c t="s" s="4" r="A15">
        <v>44</v>
      </c>
      <c t="n" s="6" r="B15">
        <v>4250</v>
      </c>
    </row>
    <row spans="1:3" r="16">
      <c t="s" s="4" r="A16">
        <v>45</v>
      </c>
      <c t="n" s="6" r="B16">
        <v>1801</v>
      </c>
    </row>
    <row spans="1:3" r="17">
      <c t="s" s="4" r="A17">
        <v>46</v>
      </c>
      <c t="n" s="6" r="B17">
        <v>0</v>
      </c>
    </row>
    <row spans="1:3" r="18">
      <c t="s" s="4" r="A18">
        <v>47</v>
      </c>
      <c t="n" s="6" r="B18">
        <v>47595</v>
      </c>
    </row>
    <row spans="1:3" r="19">
      <c t="s" s="4" r="A19">
        <v>48</v>
      </c>
      <c t="n" s="6" r="B19">
        <v>67570</v>
      </c>
    </row>
    <row spans="1:3" r="20">
      <c t="s" s="4" r="A20">
        <v>49</v>
      </c>
      <c t="n" s="6" r="B20">
        <v>406286</v>
      </c>
    </row>
    <row spans="1:3" r="21">
      <c t="s" s="4" r="A21">
        <v>50</v>
      </c>
      <c t="n" s="6" r="B21">
        <v>164630</v>
      </c>
    </row>
    <row spans="1:3" r="22">
      <c t="s" s="4" r="A22">
        <v>46</v>
      </c>
      <c t="n" s="6" r="B22">
        <v>285</v>
      </c>
    </row>
    <row spans="1:3" r="23">
      <c t="s" s="4" r="A23">
        <v>51</v>
      </c>
      <c t="n" s="8" r="B23">
        <v>638771</v>
      </c>
    </row>
    <row spans="1:3" r="24">
      <c t="s" s="4" r="A24">
        <v>52</v>
      </c>
      <c t="s" s="4" r="B24">
        <v>53</v>
      </c>
    </row>
    <row spans="1:3" r="25">
      <c t="s" s="3" r="A25">
        <v>54</v>
      </c>
    </row>
    <row spans="1:3" r="26">
      <c t="s" s="4" r="A26">
        <v>55</v>
      </c>
      <c t="n" s="8" r="B26">
        <v>5</v>
      </c>
    </row>
    <row spans="1:3" r="27">
      <c t="s" s="4" r="A27">
        <v>56</v>
      </c>
      <c t="s" s="4" r="B27">
        <v>53</v>
      </c>
    </row>
    <row spans="1:3" r="28">
      <c t="s" s="4" r="A28">
        <v>57</v>
      </c>
      <c t="n" s="8" r="B28">
        <v>-2397</v>
      </c>
    </row>
    <row spans="1:3" r="29">
      <c t="s" s="4" r="A29">
        <v>58</v>
      </c>
      <c t="n" s="6" r="B29">
        <v>472494</v>
      </c>
    </row>
    <row spans="1:3" r="30">
      <c t="s" s="4" r="A30">
        <v>59</v>
      </c>
      <c t="n" s="6" r="B30">
        <v>-20640</v>
      </c>
    </row>
    <row spans="1:3" r="31">
      <c t="s" s="4" r="A31">
        <v>60</v>
      </c>
      <c t="n" s="6" r="B31">
        <v>-5559</v>
      </c>
    </row>
    <row spans="1:3" r="32">
      <c t="s" s="4" r="A32">
        <v>61</v>
      </c>
      <c t="n" s="6" r="B32">
        <v>0</v>
      </c>
    </row>
    <row spans="1:3" r="33">
      <c t="s" s="4" r="A33">
        <v>62</v>
      </c>
      <c t="n" s="6" r="B33">
        <v>443903</v>
      </c>
    </row>
    <row spans="1:3" r="34">
      <c t="s" s="4" r="A34">
        <v>63</v>
      </c>
      <c t="n" s="8" r="B34">
        <v>1082674</v>
      </c>
    </row>
    <row spans="1:3" r="35">
      <c t="s" s="4" r="A35">
        <v>64</v>
      </c>
    </row>
    <row spans="1:3" r="36">
      <c t="s" s="4" r="A36">
        <v>32</v>
      </c>
      <c t="n" s="8" r="C36">
        <v>64399</v>
      </c>
    </row>
    <row spans="1:3" r="37">
      <c t="s" s="4" r="A37">
        <v>33</v>
      </c>
      <c t="n" s="6" r="C37">
        <v>12193</v>
      </c>
    </row>
    <row spans="1:3" r="38">
      <c t="s" s="4" r="A38">
        <v>39</v>
      </c>
      <c t="n" s="6" r="C38">
        <v>2574</v>
      </c>
    </row>
    <row spans="1:3" r="39">
      <c t="s" s="4" r="A39">
        <v>35</v>
      </c>
      <c t="n" s="6" r="C39">
        <v>79166</v>
      </c>
    </row>
    <row spans="1:3" r="40">
      <c t="s" s="4" r="A40">
        <v>36</v>
      </c>
      <c t="n" s="6" r="C40">
        <v>4134</v>
      </c>
    </row>
    <row spans="1:3" r="41">
      <c t="s" s="4" r="A41">
        <v>37</v>
      </c>
      <c t="n" s="6" r="C41">
        <v>155953</v>
      </c>
    </row>
    <row spans="1:3" r="42">
      <c t="s" s="4" r="A42">
        <v>38</v>
      </c>
      <c t="n" s="6" r="C42">
        <v>96961</v>
      </c>
    </row>
    <row spans="1:3" r="43">
      <c t="s" s="4" r="A43">
        <v>39</v>
      </c>
      <c t="n" s="6" r="C43">
        <v>475</v>
      </c>
    </row>
    <row spans="1:3" r="44">
      <c t="s" s="4" r="A44">
        <v>40</v>
      </c>
      <c t="n" s="6" r="C44">
        <v>817</v>
      </c>
    </row>
    <row spans="1:3" r="45">
      <c t="s" s="4" r="A45">
        <v>41</v>
      </c>
      <c t="n" s="6" r="C45">
        <v>337506</v>
      </c>
    </row>
    <row spans="1:3" r="46">
      <c t="s" s="3" r="A46">
        <v>42</v>
      </c>
    </row>
    <row spans="1:3" r="47">
      <c t="s" s="4" r="A47">
        <v>43</v>
      </c>
      <c t="n" s="6" r="C47">
        <v>5944</v>
      </c>
    </row>
    <row spans="1:3" r="48">
      <c t="s" s="4" r="A48">
        <v>45</v>
      </c>
      <c t="n" s="6" r="C48">
        <v>51137</v>
      </c>
    </row>
    <row spans="1:3" r="49">
      <c t="s" s="4" r="A49">
        <v>46</v>
      </c>
      <c t="n" s="6" r="C49">
        <v>32</v>
      </c>
    </row>
    <row spans="1:3" r="50">
      <c t="s" s="4" r="A50">
        <v>47</v>
      </c>
      <c t="n" s="6" r="C50">
        <v>12057</v>
      </c>
    </row>
    <row spans="1:3" r="51">
      <c t="s" s="4" r="A51">
        <v>48</v>
      </c>
      <c t="n" s="6" r="C51">
        <v>69170</v>
      </c>
    </row>
    <row spans="1:3" r="52">
      <c t="s" s="4" r="A52">
        <v>50</v>
      </c>
      <c t="n" s="6" r="C52">
        <v>7461</v>
      </c>
    </row>
    <row spans="1:3" r="53">
      <c t="s" s="4" r="A53">
        <v>46</v>
      </c>
      <c t="n" s="6" r="C53">
        <v>26524</v>
      </c>
    </row>
    <row spans="1:3" r="54">
      <c t="s" s="4" r="A54">
        <v>51</v>
      </c>
      <c t="n" s="8" r="C54">
        <v>103155</v>
      </c>
    </row>
    <row spans="1:3" r="55">
      <c t="s" s="4" r="A55">
        <v>52</v>
      </c>
      <c t="s" s="4" r="C55">
        <v>53</v>
      </c>
    </row>
    <row spans="1:3" r="56">
      <c t="s" s="3" r="A56">
        <v>54</v>
      </c>
    </row>
    <row spans="1:3" r="57">
      <c t="s" s="4" r="A57">
        <v>56</v>
      </c>
      <c t="s" s="4" r="C57">
        <v>53</v>
      </c>
    </row>
    <row spans="1:3" r="58">
      <c t="s" s="4" r="A58">
        <v>60</v>
      </c>
      <c t="n" s="8" r="C58">
        <v>2058</v>
      </c>
    </row>
    <row spans="1:3" r="59">
      <c t="s" s="4" r="A59">
        <v>61</v>
      </c>
      <c t="n" s="6" r="C59">
        <v>232293</v>
      </c>
    </row>
    <row spans="1:3" r="60">
      <c t="s" s="4" r="A60">
        <v>62</v>
      </c>
      <c t="n" s="6" r="C60">
        <v>234351</v>
      </c>
    </row>
    <row spans="1:3" r="61">
      <c t="s" s="4" r="A61">
        <v>63</v>
      </c>
      <c t="n" s="8" r="C61">
        <v>337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7</v>
      </c>
      <c t="s" s="2" r="B1">
        <v>1</v>
      </c>
    </row>
    <row spans="1:2" r="2">
      <c t="s" s="2" r="B2">
        <v>2</v>
      </c>
    </row>
    <row spans="1:2" r="3">
      <c t="s" s="4" r="A3">
        <v>238</v>
      </c>
    </row>
    <row spans="1:2" r="4">
      <c t="s" s="4" r="A4">
        <v>237</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4" r="A2">
        <v>66</v>
      </c>
      <c t="n" s="8" r="B2">
        <v>190</v>
      </c>
    </row>
    <row spans="1:3" r="3">
      <c t="s" s="4" r="A3">
        <v>67</v>
      </c>
      <c t="n" s="9" r="B3">
        <v>0.0001</v>
      </c>
    </row>
    <row spans="1:3" r="4">
      <c t="s" s="4" r="A4">
        <v>68</v>
      </c>
      <c t="n" s="6" r="B4">
        <v>400000000</v>
      </c>
    </row>
    <row spans="1:3" r="5">
      <c t="s" s="4" r="A5">
        <v>69</v>
      </c>
      <c t="n" s="6" r="B5">
        <v>49940548</v>
      </c>
    </row>
    <row spans="1:3" r="6">
      <c t="s" s="4" r="A6">
        <v>70</v>
      </c>
      <c t="n" s="6" r="B6">
        <v>49528214</v>
      </c>
    </row>
    <row spans="1:3" r="7">
      <c t="s" s="4" r="A7">
        <v>71</v>
      </c>
      <c t="n" s="9" r="B7">
        <v>0.0001</v>
      </c>
    </row>
    <row spans="1:3" r="8">
      <c t="s" s="4" r="A8">
        <v>72</v>
      </c>
      <c t="n" s="6" r="B8">
        <v>1</v>
      </c>
    </row>
    <row spans="1:3" r="9">
      <c t="s" s="4" r="A9">
        <v>73</v>
      </c>
      <c t="n" s="6" r="B9">
        <v>1</v>
      </c>
    </row>
    <row spans="1:3" r="10">
      <c t="s" s="4" r="A10">
        <v>74</v>
      </c>
      <c t="n" s="9" r="B10">
        <v>0.0001</v>
      </c>
    </row>
    <row spans="1:3" r="11">
      <c t="s" s="4" r="A11">
        <v>75</v>
      </c>
      <c t="n" s="6" r="B11">
        <v>412334</v>
      </c>
    </row>
    <row spans="1:3" r="12">
      <c t="s" s="4" r="A12">
        <v>64</v>
      </c>
    </row>
    <row spans="1:3" r="13">
      <c t="s" s="4" r="A13">
        <v>66</v>
      </c>
      <c t="n" s="8" r="C13">
        <v>1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4" r="A3">
        <v>238</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8</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33</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267</v>
      </c>
      <c t="s" s="4" r="B16">
        <v>268</v>
      </c>
    </row>
    <row spans="1:2" r="17">
      <c t="s" s="4" r="A17">
        <v>269</v>
      </c>
      <c t="s" s="4" r="B17">
        <v>270</v>
      </c>
    </row>
    <row spans="1:2" r="18">
      <c t="s" s="4" r="A18">
        <v>271</v>
      </c>
      <c t="s" s="4" r="B18">
        <v>272</v>
      </c>
    </row>
    <row spans="1:2" r="19">
      <c t="s" s="4" r="A19">
        <v>224</v>
      </c>
      <c t="s" s="4" r="B19">
        <v>273</v>
      </c>
    </row>
    <row spans="1:2" r="20">
      <c t="s" s="4" r="A20">
        <v>274</v>
      </c>
      <c t="s" s="4" r="B20">
        <v>275</v>
      </c>
    </row>
    <row spans="1:2" r="21">
      <c t="s" s="4" r="A21">
        <v>276</v>
      </c>
      <c t="s" s="4" r="B21">
        <v>277</v>
      </c>
    </row>
    <row spans="1:2" r="22">
      <c t="s" s="4" r="A22">
        <v>278</v>
      </c>
      <c t="s" s="4" r="B22">
        <v>279</v>
      </c>
    </row>
    <row spans="1:2" r="23">
      <c t="s" s="4" r="A23">
        <v>280</v>
      </c>
      <c t="s" s="4" r="B23">
        <v>281</v>
      </c>
    </row>
    <row spans="1:2" r="24">
      <c t="s" s="4" r="A24">
        <v>282</v>
      </c>
      <c t="s" s="4" r="B24">
        <v>283</v>
      </c>
    </row>
    <row spans="1:2" r="25">
      <c t="s" s="4" r="A25">
        <v>284</v>
      </c>
      <c t="s" s="4" r="B25">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6</v>
      </c>
      <c t="s" s="2" r="B1">
        <v>1</v>
      </c>
    </row>
    <row spans="1:2" r="2">
      <c t="s" s="2" r="B2">
        <v>2</v>
      </c>
    </row>
    <row spans="1:2" r="3">
      <c t="s" s="3" r="A3">
        <v>198</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200</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8</v>
      </c>
      <c t="s" s="2" r="B1">
        <v>1</v>
      </c>
    </row>
    <row spans="1:2" r="2">
      <c t="s" s="2" r="B2">
        <v>2</v>
      </c>
    </row>
    <row spans="1:2" r="3">
      <c t="s" s="3" r="A3">
        <v>33</v>
      </c>
    </row>
    <row spans="1:2" r="4">
      <c t="s" s="4" r="A4">
        <v>299</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1</v>
      </c>
      <c t="s" s="2" r="B1">
        <v>1</v>
      </c>
    </row>
    <row spans="1:2" r="2">
      <c t="s" s="2" r="B2">
        <v>2</v>
      </c>
    </row>
    <row spans="1:2" r="3">
      <c t="s" s="3" r="A3">
        <v>205</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7</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1</v>
      </c>
      <c t="s" s="2" r="B1">
        <v>1</v>
      </c>
    </row>
    <row spans="1:2" r="2">
      <c t="s" s="2" r="B2">
        <v>2</v>
      </c>
    </row>
    <row spans="1:2" r="3">
      <c t="s" s="3" r="A3">
        <v>47</v>
      </c>
    </row>
    <row spans="1:2" r="4">
      <c t="s" s="4" r="A4">
        <v>312</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4</v>
      </c>
      <c t="s" s="2" r="B1">
        <v>1</v>
      </c>
    </row>
    <row spans="1:2" r="2">
      <c t="s" s="2" r="B2">
        <v>2</v>
      </c>
    </row>
    <row spans="1:2" r="3">
      <c t="s" s="4" r="A3">
        <v>315</v>
      </c>
      <c t="s" s="4" r="B3">
        <v>316</v>
      </c>
    </row>
    <row spans="1:2" r="4">
      <c t="s" s="4" r="A4">
        <v>317</v>
      </c>
      <c t="s" s="4" r="B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9</v>
      </c>
      <c t="s" s="2" r="B1">
        <v>1</v>
      </c>
    </row>
    <row spans="1:2" r="2">
      <c t="s" s="2" r="B2">
        <v>2</v>
      </c>
    </row>
    <row spans="1:2" r="3">
      <c t="s" s="3" r="A3">
        <v>213</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spans="1:5" r="1">
      <c t="s" s="1" r="A1">
        <v>76</v>
      </c>
      <c t="s" s="2" r="B1">
        <v>77</v>
      </c>
      <c t="s" s="2" r="C1">
        <v>78</v>
      </c>
      <c t="s" s="2" r="D1">
        <v>1</v>
      </c>
    </row>
    <row spans="1:5" r="2">
      <c t="s" s="2" r="B2">
        <v>2</v>
      </c>
      <c t="s" s="2" r="C2">
        <v>79</v>
      </c>
      <c t="s" s="2" r="D2">
        <v>30</v>
      </c>
      <c t="s" s="2" r="E2">
        <v>80</v>
      </c>
    </row>
    <row spans="1:5" r="3">
      <c t="s" s="4" r="A3">
        <v>81</v>
      </c>
      <c t="n" s="8" r="B3">
        <v>111081</v>
      </c>
    </row>
    <row spans="1:5" r="4">
      <c t="s" s="4" r="A4">
        <v>82</v>
      </c>
      <c t="n" s="6" r="B4">
        <v>91752</v>
      </c>
    </row>
    <row spans="1:5" r="5">
      <c t="s" s="4" r="A5">
        <v>83</v>
      </c>
      <c t="n" s="6" r="B5">
        <v>19329</v>
      </c>
    </row>
    <row spans="1:5" r="6">
      <c t="s" s="4" r="A6">
        <v>84</v>
      </c>
      <c t="n" s="6" r="B6">
        <v>5256</v>
      </c>
    </row>
    <row spans="1:5" r="7">
      <c t="s" s="4" r="A7">
        <v>85</v>
      </c>
      <c t="n" s="6" r="B7">
        <v>31317</v>
      </c>
    </row>
    <row spans="1:5" r="8">
      <c t="s" s="4" r="A8">
        <v>86</v>
      </c>
      <c t="n" s="6" r="B8">
        <v>16504</v>
      </c>
    </row>
    <row spans="1:5" r="9">
      <c t="s" s="4" r="A9">
        <v>87</v>
      </c>
      <c t="n" s="6" r="B9">
        <v>-23692</v>
      </c>
    </row>
    <row spans="1:5" r="10">
      <c t="s" s="4" r="A10">
        <v>88</v>
      </c>
      <c t="n" s="6" r="B10">
        <v>-10056</v>
      </c>
    </row>
    <row spans="1:5" r="11">
      <c t="s" s="4" r="A11">
        <v>89</v>
      </c>
      <c t="n" s="6" r="B11">
        <v>-24</v>
      </c>
    </row>
    <row spans="1:5" r="12">
      <c t="s" s="4" r="A12">
        <v>90</v>
      </c>
      <c t="n" s="6" r="B12">
        <v>-387</v>
      </c>
    </row>
    <row spans="1:5" r="13">
      <c t="s" s="4" r="A13">
        <v>91</v>
      </c>
      <c t="n" s="6" r="B13">
        <v>-23202</v>
      </c>
    </row>
    <row spans="1:5" r="14">
      <c t="s" s="4" r="A14">
        <v>92</v>
      </c>
      <c t="n" s="6" r="B14">
        <v>-33669</v>
      </c>
    </row>
    <row spans="1:5" r="15">
      <c t="s" s="4" r="A15">
        <v>93</v>
      </c>
      <c t="n" s="6" r="B15">
        <v>-19232</v>
      </c>
    </row>
    <row spans="1:5" r="16">
      <c t="s" s="4" r="A16">
        <v>94</v>
      </c>
      <c t="n" s="8" r="B16">
        <v>-14437</v>
      </c>
    </row>
    <row spans="1:5" r="17">
      <c t="s" s="3" r="A17">
        <v>95</v>
      </c>
    </row>
    <row spans="1:5" r="18">
      <c t="s" s="4" r="A18">
        <v>96</v>
      </c>
      <c t="n" s="10" r="B18">
        <v>-0.29</v>
      </c>
    </row>
    <row spans="1:5" r="19">
      <c t="s" s="4" r="A19">
        <v>97</v>
      </c>
      <c t="n" s="10" r="B19">
        <v>-0.29</v>
      </c>
    </row>
    <row spans="1:5" r="20">
      <c t="s" s="3" r="A20">
        <v>98</v>
      </c>
    </row>
    <row spans="1:5" r="21">
      <c t="s" s="4" r="A21">
        <v>99</v>
      </c>
      <c t="n" s="6" r="B21">
        <v>49691206</v>
      </c>
    </row>
    <row spans="1:5" r="22">
      <c t="s" s="4" r="A22">
        <v>100</v>
      </c>
      <c t="n" s="6" r="B22">
        <v>49691206</v>
      </c>
    </row>
    <row spans="1:5" r="23">
      <c t="s" s="4" r="A23">
        <v>64</v>
      </c>
    </row>
    <row spans="1:5" r="24">
      <c t="s" s="4" r="A24">
        <v>81</v>
      </c>
      <c t="n" s="8" r="C24">
        <v>52682</v>
      </c>
      <c t="n" s="8" r="D24">
        <v>180508</v>
      </c>
      <c t="n" s="8" r="E24">
        <v>158789</v>
      </c>
    </row>
    <row spans="1:5" r="25">
      <c t="s" s="4" r="A25">
        <v>82</v>
      </c>
      <c t="n" s="6" r="C25">
        <v>10630</v>
      </c>
      <c t="n" s="6" r="D25">
        <v>30659</v>
      </c>
      <c t="n" s="6" r="E25">
        <v>29430</v>
      </c>
    </row>
    <row spans="1:5" r="26">
      <c t="s" s="4" r="A26">
        <v>83</v>
      </c>
      <c t="n" s="6" r="C26">
        <v>42052</v>
      </c>
      <c t="n" s="6" r="D26">
        <v>149849</v>
      </c>
      <c t="n" s="6" r="E26">
        <v>129359</v>
      </c>
    </row>
    <row spans="1:5" r="27">
      <c t="s" s="4" r="A27">
        <v>84</v>
      </c>
      <c t="n" s="6" r="C27">
        <v>11599</v>
      </c>
      <c t="n" s="6" r="D27">
        <v>19399</v>
      </c>
      <c t="n" s="6" r="E27">
        <v>17837</v>
      </c>
    </row>
    <row spans="1:5" r="28">
      <c t="s" s="4" r="A28">
        <v>85</v>
      </c>
      <c t="n" s="6" r="C28">
        <v>16774</v>
      </c>
      <c t="n" s="6" r="D28">
        <v>31534</v>
      </c>
      <c t="n" s="6" r="E28">
        <v>29153</v>
      </c>
    </row>
    <row spans="1:5" r="29">
      <c t="s" s="4" r="A29">
        <v>86</v>
      </c>
      <c t="n" s="6" r="C29">
        <v>16895</v>
      </c>
      <c t="n" s="6" r="D29">
        <v>29656</v>
      </c>
      <c t="n" s="6" r="E29">
        <v>29767</v>
      </c>
    </row>
    <row spans="1:5" r="30">
      <c t="s" s="4" r="A30">
        <v>87</v>
      </c>
      <c t="n" s="6" r="C30">
        <v>0</v>
      </c>
    </row>
    <row spans="1:5" r="31">
      <c t="s" s="4" r="A31">
        <v>88</v>
      </c>
      <c t="n" s="6" r="C31">
        <v>-3216</v>
      </c>
      <c t="n" s="6" r="D31">
        <v>69260</v>
      </c>
      <c t="n" s="6" r="E31">
        <v>52602</v>
      </c>
    </row>
    <row spans="1:5" r="32">
      <c t="s" s="4" r="A32">
        <v>89</v>
      </c>
      <c t="n" s="6" r="C32">
        <v>8</v>
      </c>
    </row>
    <row spans="1:5" r="33">
      <c t="s" s="4" r="A33">
        <v>90</v>
      </c>
      <c t="n" s="6" r="C33">
        <v>0</v>
      </c>
    </row>
    <row spans="1:5" r="34">
      <c t="s" s="4" r="A34">
        <v>91</v>
      </c>
      <c t="n" s="6" r="C34">
        <v>0</v>
      </c>
      <c t="n" s="6" r="D34">
        <v>-4</v>
      </c>
      <c t="n" s="6" r="E34">
        <v>-5</v>
      </c>
    </row>
    <row spans="1:5" r="35">
      <c t="s" s="4" r="A35">
        <v>92</v>
      </c>
      <c t="n" s="6" r="C35">
        <v>-3208</v>
      </c>
      <c t="n" s="6" r="D35">
        <v>69256</v>
      </c>
      <c t="n" s="6" r="E35">
        <v>52597</v>
      </c>
    </row>
    <row spans="1:5" r="36">
      <c t="s" s="4" r="A36">
        <v>93</v>
      </c>
      <c t="n" s="6" r="C36">
        <v>10849</v>
      </c>
      <c t="n" s="6" r="D36">
        <v>41399</v>
      </c>
      <c t="n" s="6" r="E36">
        <v>25141</v>
      </c>
    </row>
    <row spans="1:5" r="37">
      <c t="s" s="4" r="A37">
        <v>94</v>
      </c>
      <c t="n" s="8" r="C37">
        <v>-14057</v>
      </c>
      <c t="n" s="8" r="D37">
        <v>27857</v>
      </c>
      <c t="n" s="8" r="E37">
        <v>27456</v>
      </c>
    </row>
    <row spans="1:5" r="38">
      <c t="s" s="3" r="A38">
        <v>95</v>
      </c>
    </row>
    <row spans="1:5" r="39">
      <c t="s" s="4" r="A39">
        <v>96</v>
      </c>
      <c t="n" s="8" r="C39">
        <v>0</v>
      </c>
    </row>
    <row spans="1:5" r="40">
      <c t="s" s="4" r="A40">
        <v>97</v>
      </c>
      <c t="n" s="8" r="C40">
        <v>0</v>
      </c>
    </row>
    <row spans="1:5" r="41">
      <c t="s" s="3" r="A41">
        <v>98</v>
      </c>
    </row>
    <row spans="1:5" r="42">
      <c t="s" s="4" r="A42">
        <v>99</v>
      </c>
      <c t="n" s="6" r="C42">
        <v>0</v>
      </c>
    </row>
    <row spans="1:5" r="43">
      <c t="s" s="4" r="A43">
        <v>100</v>
      </c>
      <c t="n" s="6" r="C43">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4</v>
      </c>
      <c t="s" s="2" r="B1">
        <v>1</v>
      </c>
    </row>
    <row spans="1:2" r="2">
      <c t="s" s="2" r="B2">
        <v>2</v>
      </c>
    </row>
    <row spans="1:2" r="3">
      <c t="s" s="3" r="A3">
        <v>50</v>
      </c>
    </row>
    <row spans="1:2" r="4">
      <c t="s" s="4" r="A4">
        <v>325</v>
      </c>
      <c t="s" s="4" r="B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19</v>
      </c>
    </row>
    <row spans="1:2" r="4">
      <c t="s" s="4" r="A4">
        <v>328</v>
      </c>
      <c t="s" s="4" r="B4">
        <v>329</v>
      </c>
    </row>
    <row spans="1:2" r="5">
      <c t="s" s="4" r="A5">
        <v>330</v>
      </c>
      <c t="s" s="4" r="B5">
        <v>331</v>
      </c>
    </row>
    <row spans="1:2" r="6">
      <c t="s" s="4" r="A6">
        <v>332</v>
      </c>
      <c t="s" s="4" r="B6">
        <v>333</v>
      </c>
    </row>
    <row spans="1:2" r="7">
      <c t="s" s="4" r="A7">
        <v>334</v>
      </c>
      <c t="s" s="4" r="B7">
        <v>331</v>
      </c>
    </row>
    <row spans="1:2" r="8">
      <c t="s" s="4" r="A8">
        <v>335</v>
      </c>
    </row>
    <row spans="1:2" r="9">
      <c t="s" s="3" r="A9">
        <v>336</v>
      </c>
    </row>
    <row spans="1:2" r="10">
      <c t="s" s="4" r="A10">
        <v>332</v>
      </c>
      <c t="s" s="4" r="B10">
        <v>337</v>
      </c>
    </row>
    <row spans="1:2" r="11">
      <c t="s" s="4" r="A11">
        <v>338</v>
      </c>
    </row>
    <row spans="1:2" r="12">
      <c t="s" s="3" r="A12">
        <v>336</v>
      </c>
    </row>
    <row spans="1:2" r="13">
      <c t="s" s="4" r="A13">
        <v>339</v>
      </c>
      <c t="s" s="4" r="B13">
        <v>340</v>
      </c>
    </row>
    <row spans="1:2" r="14">
      <c t="s" s="4" r="A14">
        <v>341</v>
      </c>
    </row>
    <row spans="1:2" r="15">
      <c t="s" s="3" r="A15">
        <v>336</v>
      </c>
    </row>
    <row spans="1:2" r="16">
      <c t="s" s="4" r="A16">
        <v>339</v>
      </c>
      <c t="s" s="4" r="B16">
        <v>342</v>
      </c>
    </row>
    <row spans="1:2" r="17">
      <c t="s" s="4" r="A17">
        <v>343</v>
      </c>
    </row>
    <row spans="1:2" r="18">
      <c t="s" s="3" r="A18">
        <v>336</v>
      </c>
    </row>
    <row spans="1:2" r="19">
      <c t="s" s="4" r="A19">
        <v>332</v>
      </c>
      <c t="s" s="4" r="B19">
        <v>344</v>
      </c>
    </row>
    <row spans="1:2" r="20">
      <c t="s" s="4" r="A20">
        <v>345</v>
      </c>
    </row>
    <row spans="1:2" r="21">
      <c t="s" s="3" r="A21">
        <v>336</v>
      </c>
    </row>
    <row spans="1:2" r="22">
      <c t="s" s="4" r="A22">
        <v>346</v>
      </c>
      <c t="s" s="4" r="B22">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8</v>
      </c>
      <c t="s" s="2" r="B1">
        <v>1</v>
      </c>
    </row>
    <row spans="1:2" r="2">
      <c t="s" s="2" r="B2">
        <v>2</v>
      </c>
    </row>
    <row spans="1:2" r="3">
      <c t="s" s="3" r="A3">
        <v>222</v>
      </c>
    </row>
    <row spans="1:2" r="4">
      <c t="s" s="4" r="A4">
        <v>349</v>
      </c>
      <c t="s" s="4" r="B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24</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6</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5</v>
      </c>
      <c t="s" s="2" r="B1">
        <v>1</v>
      </c>
    </row>
    <row spans="1:2" r="2">
      <c t="s" s="2" r="B2">
        <v>2</v>
      </c>
    </row>
    <row spans="1:2" r="3">
      <c t="s" s="3" r="A3">
        <v>229</v>
      </c>
    </row>
    <row spans="1:2" r="4">
      <c t="s" s="4" r="A4">
        <v>366</v>
      </c>
      <c t="s" s="4" r="B4">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1</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3</v>
      </c>
      <c t="s" s="2" r="B1">
        <v>1</v>
      </c>
    </row>
    <row spans="1:2" r="2">
      <c t="s" s="2" r="B2">
        <v>2</v>
      </c>
    </row>
    <row spans="1:2" r="3">
      <c t="s" s="3" r="A3">
        <v>233</v>
      </c>
    </row>
    <row spans="1:2" r="4">
      <c t="s" s="4" r="A4">
        <v>374</v>
      </c>
      <c t="s" s="4" r="B4">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s="1" r="A1">
        <v>376</v>
      </c>
      <c t="s" s="2" r="B1">
        <v>1</v>
      </c>
    </row>
    <row spans="1:2" r="2">
      <c t="s" s="2" r="B2">
        <v>377</v>
      </c>
    </row>
    <row spans="1:2" r="3">
      <c t="s" s="4" r="A3">
        <v>378</v>
      </c>
    </row>
    <row spans="1:2" r="4">
      <c t="s" s="3" r="A4">
        <v>379</v>
      </c>
    </row>
    <row spans="1:2" r="5">
      <c t="s" s="4" r="A5">
        <v>380</v>
      </c>
      <c t="n" s="6" r="B5">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77</v>
      </c>
    </row>
    <row spans="1:3" r="2">
      <c t="s" s="2" r="B2">
        <v>2</v>
      </c>
      <c t="s" s="2" r="C2">
        <v>79</v>
      </c>
    </row>
    <row spans="1:3" r="3">
      <c t="s" s="3" r="A3">
        <v>33</v>
      </c>
    </row>
    <row spans="1:3" r="4">
      <c t="s" s="4" r="A4">
        <v>382</v>
      </c>
      <c t="n" s="8" r="C4">
        <v>103500</v>
      </c>
    </row>
    <row spans="1:3" r="5">
      <c t="s" s="4" r="A5">
        <v>383</v>
      </c>
      <c t="n" s="8" r="B5">
        <v>73054</v>
      </c>
    </row>
    <row spans="1:3" r="6">
      <c t="s" s="4" r="A6">
        <v>384</v>
      </c>
    </row>
    <row spans="1:3" r="7">
      <c t="s" s="3" r="A7">
        <v>259</v>
      </c>
    </row>
    <row spans="1:3" r="8">
      <c t="s" s="4" r="A8">
        <v>385</v>
      </c>
      <c t="s" s="4" r="B8">
        <v>386</v>
      </c>
    </row>
    <row spans="1:3" r="9">
      <c t="s" s="4" r="A9">
        <v>387</v>
      </c>
    </row>
    <row spans="1:3" r="10">
      <c t="s" s="3" r="A10">
        <v>259</v>
      </c>
    </row>
    <row spans="1:3" r="11">
      <c t="s" s="4" r="A11">
        <v>385</v>
      </c>
      <c t="s" s="4" r="B11">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01</v>
      </c>
      <c t="s" s="2" r="B1">
        <v>77</v>
      </c>
      <c t="s" s="2" r="C1">
        <v>78</v>
      </c>
      <c t="s" s="2" r="D1">
        <v>1</v>
      </c>
    </row>
    <row spans="1:5" r="2">
      <c t="s" s="2" r="B2">
        <v>2</v>
      </c>
      <c t="s" s="2" r="C2">
        <v>79</v>
      </c>
      <c t="s" s="2" r="D2">
        <v>30</v>
      </c>
      <c t="s" s="2" r="E2">
        <v>80</v>
      </c>
    </row>
    <row spans="1:5" r="3">
      <c t="s" s="4" r="A3">
        <v>94</v>
      </c>
      <c t="n" s="8" r="B3">
        <v>-14437</v>
      </c>
    </row>
    <row spans="1:5" r="4">
      <c t="s" s="3" r="A4">
        <v>102</v>
      </c>
    </row>
    <row spans="1:5" r="5">
      <c t="s" s="4" r="A5">
        <v>103</v>
      </c>
      <c t="n" s="6" r="B5">
        <v>-5580</v>
      </c>
    </row>
    <row spans="1:5" r="6">
      <c t="s" s="4" r="A6">
        <v>104</v>
      </c>
      <c t="n" s="6" r="B6">
        <v>21</v>
      </c>
    </row>
    <row spans="1:5" r="7">
      <c t="s" s="4" r="A7">
        <v>105</v>
      </c>
      <c t="n" s="6" r="B7">
        <v>-5559</v>
      </c>
    </row>
    <row spans="1:5" r="8">
      <c t="s" s="4" r="A8">
        <v>106</v>
      </c>
      <c t="n" s="8" r="B8">
        <v>-19996</v>
      </c>
    </row>
    <row spans="1:5" r="9">
      <c t="s" s="4" r="A9">
        <v>64</v>
      </c>
    </row>
    <row spans="1:5" r="10">
      <c t="s" s="4" r="A10">
        <v>94</v>
      </c>
      <c t="n" s="8" r="C10">
        <v>-14057</v>
      </c>
      <c t="n" s="8" r="D10">
        <v>27857</v>
      </c>
      <c t="n" s="8" r="E10">
        <v>27456</v>
      </c>
    </row>
    <row spans="1:5" r="11">
      <c t="s" s="3" r="A11">
        <v>102</v>
      </c>
    </row>
    <row spans="1:5" r="12">
      <c t="s" s="4" r="A12">
        <v>103</v>
      </c>
      <c t="n" s="6" r="C12">
        <v>-1725</v>
      </c>
      <c t="n" s="6" r="D12">
        <v>-4323</v>
      </c>
      <c t="n" s="6" r="E12">
        <v>-1968</v>
      </c>
    </row>
    <row spans="1:5" r="13">
      <c t="s" s="4" r="A13">
        <v>104</v>
      </c>
      <c t="n" s="6" r="C13">
        <v>0</v>
      </c>
    </row>
    <row spans="1:5" r="14">
      <c t="s" s="4" r="A14">
        <v>106</v>
      </c>
      <c t="n" s="8" r="C14">
        <v>-15782</v>
      </c>
      <c t="n" s="8" r="D14">
        <v>23534</v>
      </c>
      <c t="n" s="8" r="E14">
        <v>25488</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9</v>
      </c>
      <c t="s" s="2" r="B1">
        <v>390</v>
      </c>
      <c t="s" s="2" r="C1">
        <v>391</v>
      </c>
      <c t="s" s="2" r="D1">
        <v>2</v>
      </c>
      <c t="s" s="2" r="E1">
        <v>79</v>
      </c>
    </row>
    <row spans="1:5" r="2">
      <c t="s" s="3" r="A2">
        <v>282</v>
      </c>
    </row>
    <row spans="1:5" r="3">
      <c t="s" s="4" r="A3">
        <v>392</v>
      </c>
      <c t="n" s="10" r="D3">
        <v>11.5</v>
      </c>
    </row>
    <row spans="1:5" r="4">
      <c t="s" s="4" r="A4">
        <v>393</v>
      </c>
    </row>
    <row spans="1:5" r="5">
      <c t="s" s="3" r="A5">
        <v>282</v>
      </c>
    </row>
    <row spans="1:5" r="6">
      <c t="s" s="4" r="A6">
        <v>394</v>
      </c>
      <c t="n" s="10" r="E6">
        <v>10.25</v>
      </c>
    </row>
    <row spans="1:5" r="7">
      <c t="s" s="4" r="A7">
        <v>395</v>
      </c>
    </row>
    <row spans="1:5" r="8">
      <c t="s" s="3" r="A8">
        <v>282</v>
      </c>
    </row>
    <row spans="1:5" r="9">
      <c t="s" s="4" r="A9">
        <v>396</v>
      </c>
      <c t="n" s="6" r="C9">
        <v>5950000</v>
      </c>
    </row>
    <row spans="1:5" r="10">
      <c t="s" s="4" r="A10">
        <v>397</v>
      </c>
      <c t="n" s="6" r="B10">
        <v>1</v>
      </c>
    </row>
    <row spans="1:5" r="11">
      <c t="s" s="4" r="A11">
        <v>392</v>
      </c>
      <c t="n" s="10" r="B11">
        <v>11.5</v>
      </c>
    </row>
    <row spans="1:5" r="12">
      <c t="s" s="4" r="A12">
        <v>398</v>
      </c>
    </row>
    <row spans="1:5" r="13">
      <c t="s" s="3" r="A13">
        <v>282</v>
      </c>
    </row>
    <row spans="1:5" r="14">
      <c t="s" s="4" r="A14">
        <v>396</v>
      </c>
      <c t="n" s="6" r="B14">
        <v>210000</v>
      </c>
    </row>
    <row spans="1:5" r="15">
      <c t="s" s="4" r="A15">
        <v>399</v>
      </c>
    </row>
    <row spans="1:5" r="16">
      <c t="s" s="3" r="A16">
        <v>282</v>
      </c>
    </row>
    <row spans="1:5" r="17">
      <c t="s" s="4" r="A17">
        <v>400</v>
      </c>
      <c t="n" s="6" r="C17">
        <v>21000000</v>
      </c>
    </row>
    <row spans="1:5" r="18">
      <c t="s" s="4" r="A18">
        <v>394</v>
      </c>
      <c t="n" s="8" r="C18">
        <v>10</v>
      </c>
    </row>
    <row spans="1:5" r="19">
      <c t="s" s="4" r="A19">
        <v>401</v>
      </c>
      <c t="n" s="6" r="C19">
        <v>1</v>
      </c>
    </row>
    <row spans="1:5" r="20">
      <c t="s" s="4" r="A20">
        <v>402</v>
      </c>
      <c t="n" s="11" r="C20">
        <v>0.5</v>
      </c>
    </row>
    <row spans="1:5" r="21">
      <c t="s" s="4" r="A21">
        <v>403</v>
      </c>
    </row>
    <row spans="1:5" r="22">
      <c t="s" s="3" r="A22">
        <v>282</v>
      </c>
    </row>
    <row spans="1:5" r="23">
      <c t="s" s="4" r="A23">
        <v>400</v>
      </c>
      <c t="n" s="6" r="B23">
        <v>1050000</v>
      </c>
    </row>
    <row spans="1:5" r="24">
      <c t="s" s="4" r="A24">
        <v>401</v>
      </c>
      <c t="n" s="6" r="B24">
        <v>1</v>
      </c>
    </row>
    <row spans="1:5" r="25">
      <c t="s" s="4" r="A25">
        <v>402</v>
      </c>
      <c t="n" s="11" r="B25">
        <v>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9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 customWidth="1" max="6" min="6" width="14"/>
    <col customWidth="1" max="7" min="7" width="14"/>
    <col customWidth="1" max="8" min="8" width="14"/>
  </cols>
  <sheetData>
    <row spans="1:8" r="1">
      <c t="s" s="1" r="A1">
        <v>404</v>
      </c>
      <c t="s" s="2" r="B1">
        <v>79</v>
      </c>
      <c t="s" s="2" r="C1">
        <v>79</v>
      </c>
      <c t="s" s="2" r="D1">
        <v>2</v>
      </c>
      <c t="s" s="2" r="E1">
        <v>4</v>
      </c>
      <c t="s" s="2" r="F1">
        <v>79</v>
      </c>
      <c t="s" s="2" r="G1">
        <v>2</v>
      </c>
      <c t="s" s="2" r="H1">
        <v>30</v>
      </c>
    </row>
    <row spans="1:8" r="2">
      <c t="s" s="3" r="A2">
        <v>405</v>
      </c>
    </row>
    <row spans="1:8" r="3">
      <c t="s" s="4" r="A3">
        <v>37</v>
      </c>
      <c t="n" s="8" r="D3">
        <v>56006000</v>
      </c>
      <c t="n" s="8" r="G3">
        <v>56006000</v>
      </c>
    </row>
    <row spans="1:8" r="4">
      <c t="s" s="3" r="A4">
        <v>406</v>
      </c>
    </row>
    <row spans="1:8" r="5">
      <c t="s" s="4" r="A5">
        <v>407</v>
      </c>
      <c t="n" s="6" r="D5">
        <v>7800000</v>
      </c>
    </row>
    <row spans="1:8" r="6">
      <c t="s" s="4" r="A6">
        <v>408</v>
      </c>
    </row>
    <row spans="1:8" r="7">
      <c t="s" s="3" r="A7">
        <v>409</v>
      </c>
    </row>
    <row spans="1:8" r="8">
      <c t="s" s="4" r="A8">
        <v>94</v>
      </c>
      <c t="n" s="6" r="G8">
        <v>73100000</v>
      </c>
    </row>
    <row spans="1:8" r="9">
      <c t="s" s="4" r="A9">
        <v>410</v>
      </c>
    </row>
    <row spans="1:8" r="10">
      <c t="s" s="3" r="A10">
        <v>409</v>
      </c>
    </row>
    <row spans="1:8" r="11">
      <c t="s" s="4" r="A11">
        <v>94</v>
      </c>
      <c t="n" s="6" r="G11">
        <v>23700000</v>
      </c>
    </row>
    <row spans="1:8" r="12">
      <c t="s" s="4" r="A12">
        <v>64</v>
      </c>
    </row>
    <row spans="1:8" r="13">
      <c t="s" s="3" r="A13">
        <v>405</v>
      </c>
    </row>
    <row spans="1:8" r="14">
      <c t="s" s="4" r="A14">
        <v>37</v>
      </c>
      <c t="n" s="8" r="H14">
        <v>155953000</v>
      </c>
    </row>
    <row spans="1:8" r="15">
      <c t="s" s="4" r="A15">
        <v>411</v>
      </c>
    </row>
    <row spans="1:8" r="16">
      <c t="s" s="3" r="A16">
        <v>405</v>
      </c>
    </row>
    <row spans="1:8" r="17">
      <c t="s" s="4" r="A17">
        <v>412</v>
      </c>
      <c t="n" s="6" r="D17">
        <v>174</v>
      </c>
      <c t="n" s="6" r="G17">
        <v>174</v>
      </c>
    </row>
    <row spans="1:8" r="18">
      <c t="s" s="4" r="A18">
        <v>33</v>
      </c>
      <c t="n" s="6" r="D18">
        <v>-7779</v>
      </c>
      <c t="n" s="6" r="G18">
        <v>-7779</v>
      </c>
    </row>
    <row spans="1:8" r="19">
      <c t="s" s="4" r="A19">
        <v>162</v>
      </c>
      <c t="n" s="6" r="D19">
        <v>617</v>
      </c>
      <c t="n" s="6" r="G19">
        <v>617</v>
      </c>
    </row>
    <row spans="1:8" r="20">
      <c t="s" s="4" r="A20">
        <v>35</v>
      </c>
      <c t="n" s="6" r="D20">
        <v>-6988</v>
      </c>
      <c t="n" s="6" r="G20">
        <v>-6988</v>
      </c>
    </row>
    <row spans="1:8" r="21">
      <c t="s" s="4" r="A21">
        <v>413</v>
      </c>
      <c t="n" s="6" r="D21">
        <v>5501</v>
      </c>
      <c t="n" s="6" r="G21">
        <v>5501</v>
      </c>
    </row>
    <row spans="1:8" r="22">
      <c t="s" s="4" r="A22">
        <v>414</v>
      </c>
      <c t="n" s="6" r="D22">
        <v>11448</v>
      </c>
      <c t="n" s="6" r="G22">
        <v>11448</v>
      </c>
    </row>
    <row spans="1:8" r="23">
      <c t="s" s="4" r="A23">
        <v>415</v>
      </c>
      <c t="n" s="6" r="D23">
        <v>9961</v>
      </c>
      <c t="n" s="6" r="G23">
        <v>9961</v>
      </c>
    </row>
    <row spans="1:8" r="24">
      <c t="s" s="4" r="A24">
        <v>416</v>
      </c>
      <c t="n" s="6" r="D24">
        <v>-1678</v>
      </c>
      <c t="n" s="6" r="G24">
        <v>-1678</v>
      </c>
    </row>
    <row spans="1:8" r="25">
      <c t="s" s="4" r="A25">
        <v>417</v>
      </c>
      <c t="n" s="6" r="D25">
        <v>74</v>
      </c>
      <c t="n" s="6" r="G25">
        <v>74</v>
      </c>
    </row>
    <row spans="1:8" r="26">
      <c t="s" s="4" r="A26">
        <v>418</v>
      </c>
      <c t="n" s="6" r="D26">
        <v>1033</v>
      </c>
      <c t="n" s="6" r="G26">
        <v>1033</v>
      </c>
    </row>
    <row spans="1:8" r="27">
      <c t="s" s="4" r="A27">
        <v>419</v>
      </c>
      <c t="n" s="6" r="D27">
        <v>9390</v>
      </c>
      <c t="n" s="6" r="G27">
        <v>9390</v>
      </c>
    </row>
    <row spans="1:8" r="28">
      <c t="s" s="4" r="A28">
        <v>37</v>
      </c>
      <c t="n" s="6" r="D28">
        <v>14451</v>
      </c>
      <c t="n" s="6" r="G28">
        <v>14451</v>
      </c>
    </row>
    <row spans="1:8" r="29">
      <c t="s" s="4" r="A29">
        <v>420</v>
      </c>
      <c t="n" s="6" r="D29">
        <v>23841</v>
      </c>
      <c t="n" s="6" r="G29">
        <v>23841</v>
      </c>
    </row>
    <row spans="1:8" r="30">
      <c t="s" s="3" r="A30">
        <v>406</v>
      </c>
    </row>
    <row spans="1:8" r="31">
      <c t="s" s="4" r="A31">
        <v>421</v>
      </c>
      <c t="n" s="6" r="D31">
        <v>5501</v>
      </c>
      <c t="n" s="6" r="G31">
        <v>5501</v>
      </c>
    </row>
    <row spans="1:8" r="32">
      <c t="s" s="4" r="A32">
        <v>422</v>
      </c>
    </row>
    <row spans="1:8" r="33">
      <c t="s" s="3" r="A33">
        <v>405</v>
      </c>
    </row>
    <row spans="1:8" r="34">
      <c t="s" s="4" r="A34">
        <v>31</v>
      </c>
      <c t="n" s="6" r="D34">
        <v>9459</v>
      </c>
      <c t="n" s="6" r="G34">
        <v>9459</v>
      </c>
    </row>
    <row spans="1:8" r="35">
      <c t="s" s="4" r="A35">
        <v>412</v>
      </c>
      <c t="n" s="6" r="D35">
        <v>30884</v>
      </c>
      <c t="n" s="6" r="G35">
        <v>30884</v>
      </c>
    </row>
    <row spans="1:8" r="36">
      <c t="s" s="4" r="A36">
        <v>33</v>
      </c>
      <c t="n" s="6" r="D36">
        <v>121283</v>
      </c>
      <c t="n" s="6" r="G36">
        <v>121283</v>
      </c>
    </row>
    <row spans="1:8" r="37">
      <c t="s" s="4" r="A37">
        <v>162</v>
      </c>
      <c t="n" s="6" r="D37">
        <v>976</v>
      </c>
      <c t="n" s="6" r="G37">
        <v>976</v>
      </c>
    </row>
    <row spans="1:8" r="38">
      <c t="s" s="4" r="A38">
        <v>35</v>
      </c>
      <c t="n" s="6" r="D38">
        <v>162602</v>
      </c>
      <c t="n" s="6" r="G38">
        <v>162602</v>
      </c>
    </row>
    <row spans="1:8" r="39">
      <c t="s" s="4" r="A39">
        <v>205</v>
      </c>
      <c t="n" s="6" r="D39">
        <v>4364</v>
      </c>
      <c t="n" s="6" r="G39">
        <v>4364</v>
      </c>
    </row>
    <row spans="1:8" r="40">
      <c t="s" s="4" r="A40">
        <v>413</v>
      </c>
      <c t="n" s="6" r="D40">
        <v>841545</v>
      </c>
      <c t="n" s="6" r="G40">
        <v>841545</v>
      </c>
    </row>
    <row spans="1:8" r="41">
      <c t="s" s="4" r="A41">
        <v>414</v>
      </c>
      <c t="n" s="6" r="D41">
        <v>11849</v>
      </c>
      <c t="n" s="6" r="G41">
        <v>11849</v>
      </c>
    </row>
    <row spans="1:8" r="42">
      <c t="s" s="4" r="A42">
        <v>34</v>
      </c>
      <c t="n" s="6" r="D42">
        <v>862</v>
      </c>
      <c t="n" s="6" r="G42">
        <v>862</v>
      </c>
    </row>
    <row spans="1:8" r="43">
      <c t="s" s="4" r="A43">
        <v>415</v>
      </c>
      <c t="n" s="6" r="D43">
        <v>1021222</v>
      </c>
      <c t="n" s="6" r="G43">
        <v>1021222</v>
      </c>
    </row>
    <row spans="1:8" r="44">
      <c t="s" s="4" r="A44">
        <v>43</v>
      </c>
      <c t="n" s="6" r="D44">
        <v>-364</v>
      </c>
      <c t="n" s="6" r="G44">
        <v>-364</v>
      </c>
    </row>
    <row spans="1:8" r="45">
      <c t="s" s="4" r="A45">
        <v>416</v>
      </c>
      <c t="n" s="6" r="D45">
        <v>-9424</v>
      </c>
      <c t="n" s="6" r="G45">
        <v>-9424</v>
      </c>
    </row>
    <row spans="1:8" r="46">
      <c t="s" s="4" r="A46">
        <v>417</v>
      </c>
      <c t="n" s="6" r="D46">
        <v>-638</v>
      </c>
      <c t="n" s="6" r="G46">
        <v>-638</v>
      </c>
    </row>
    <row spans="1:8" r="47">
      <c t="s" s="4" r="A47">
        <v>423</v>
      </c>
      <c t="n" s="6" r="D47">
        <v>-14772</v>
      </c>
      <c t="n" s="6" r="G47">
        <v>-14772</v>
      </c>
    </row>
    <row spans="1:8" r="48">
      <c t="s" s="4" r="A48">
        <v>424</v>
      </c>
      <c t="n" s="6" r="D48">
        <v>-1823</v>
      </c>
      <c t="n" s="6" r="G48">
        <v>-1823</v>
      </c>
    </row>
    <row spans="1:8" r="49">
      <c t="s" s="4" r="A49">
        <v>419</v>
      </c>
      <c t="n" s="6" r="D49">
        <v>994201</v>
      </c>
      <c t="n" s="6" r="G49">
        <v>994201</v>
      </c>
    </row>
    <row spans="1:8" r="50">
      <c t="s" s="4" r="A50">
        <v>37</v>
      </c>
      <c t="n" s="6" r="D50">
        <v>56006</v>
      </c>
      <c t="n" s="6" r="G50">
        <v>56006</v>
      </c>
    </row>
    <row spans="1:8" r="51">
      <c t="s" s="4" r="A51">
        <v>420</v>
      </c>
      <c t="n" s="6" r="D51">
        <v>1050207</v>
      </c>
      <c t="n" s="6" r="G51">
        <v>1050207</v>
      </c>
    </row>
    <row spans="1:8" r="52">
      <c t="s" s="3" r="A52">
        <v>406</v>
      </c>
    </row>
    <row spans="1:8" r="53">
      <c t="s" s="4" r="A53">
        <v>421</v>
      </c>
      <c t="n" s="6" r="D53">
        <v>841545</v>
      </c>
      <c t="n" s="6" r="G53">
        <v>841545</v>
      </c>
    </row>
    <row spans="1:8" r="54">
      <c t="s" s="4" r="A54">
        <v>425</v>
      </c>
    </row>
    <row spans="1:8" r="55">
      <c t="s" s="3" r="A55">
        <v>200</v>
      </c>
    </row>
    <row spans="1:8" r="56">
      <c t="s" s="4" r="A56">
        <v>426</v>
      </c>
      <c t="n" s="8" r="B56">
        <v>635000000</v>
      </c>
    </row>
    <row spans="1:8" r="57">
      <c t="s" s="3" r="A57">
        <v>427</v>
      </c>
    </row>
    <row spans="1:8" r="58">
      <c t="s" s="4" r="A58">
        <v>426</v>
      </c>
      <c t="n" s="6" r="B58">
        <v>635000000</v>
      </c>
    </row>
    <row spans="1:8" r="59">
      <c t="s" s="4" r="A59">
        <v>428</v>
      </c>
      <c t="n" s="8" r="B59">
        <v>50000000</v>
      </c>
      <c t="n" s="8" r="C59">
        <v>50000000</v>
      </c>
      <c t="n" s="8" r="F59">
        <v>50000000</v>
      </c>
    </row>
    <row spans="1:8" r="60">
      <c t="s" s="4" r="A60">
        <v>429</v>
      </c>
      <c t="s" s="4" r="B60">
        <v>430</v>
      </c>
    </row>
    <row spans="1:8" r="61">
      <c t="s" s="3" r="A61">
        <v>405</v>
      </c>
    </row>
    <row spans="1:8" r="62">
      <c t="s" s="4" r="A62">
        <v>413</v>
      </c>
      <c t="n" s="8" r="B62">
        <v>841545000</v>
      </c>
      <c t="n" s="6" r="C62">
        <v>841545000</v>
      </c>
      <c t="n" s="6" r="F62">
        <v>841545000</v>
      </c>
    </row>
    <row spans="1:8" r="63">
      <c t="s" s="3" r="A63">
        <v>406</v>
      </c>
    </row>
    <row spans="1:8" r="64">
      <c t="s" s="4" r="A64">
        <v>421</v>
      </c>
      <c t="n" s="6" r="B64">
        <v>841545000</v>
      </c>
      <c t="n" s="8" r="C64">
        <v>841545000</v>
      </c>
      <c t="n" s="6" r="F64">
        <v>841545000</v>
      </c>
    </row>
    <row spans="1:8" r="65">
      <c t="s" s="4" r="A65">
        <v>431</v>
      </c>
      <c t="s" s="4" r="C65">
        <v>432</v>
      </c>
    </row>
    <row spans="1:8" r="66">
      <c t="s" s="4" r="A66">
        <v>433</v>
      </c>
      <c t="n" s="6" r="B66">
        <v>0</v>
      </c>
      <c t="n" s="8" r="C66">
        <v>0</v>
      </c>
      <c t="n" s="6" r="F66">
        <v>0</v>
      </c>
    </row>
    <row spans="1:8" r="67">
      <c t="s" s="4" r="A67">
        <v>153</v>
      </c>
      <c t="n" s="6" r="D67">
        <v>1800000</v>
      </c>
      <c t="n" s="8" r="E67">
        <v>1300000</v>
      </c>
      <c t="n" s="6" r="F67">
        <v>1400000</v>
      </c>
      <c t="n" s="6" r="H67">
        <v>700000</v>
      </c>
    </row>
    <row spans="1:8" r="68">
      <c t="s" s="4" r="A68">
        <v>434</v>
      </c>
      <c t="n" s="6" r="D68">
        <v>1200000</v>
      </c>
    </row>
    <row spans="1:8" r="69">
      <c t="s" s="3" r="A69">
        <v>409</v>
      </c>
    </row>
    <row spans="1:8" r="70">
      <c t="s" s="4" r="A70">
        <v>435</v>
      </c>
      <c t="n" s="6" r="G70">
        <v>162596000</v>
      </c>
      <c t="n" s="6" r="H70">
        <v>178508000</v>
      </c>
    </row>
    <row spans="1:8" r="71">
      <c t="s" s="4" r="A71">
        <v>94</v>
      </c>
      <c t="n" s="8" r="G71">
        <v>-19756000</v>
      </c>
      <c t="n" s="8" r="H71">
        <v>-21435000</v>
      </c>
    </row>
    <row spans="1:8" r="72">
      <c t="s" s="4" r="A72">
        <v>436</v>
      </c>
    </row>
    <row spans="1:8" r="73">
      <c t="s" s="3" r="A73">
        <v>200</v>
      </c>
    </row>
    <row spans="1:8" r="74">
      <c t="s" s="4" r="A74">
        <v>426</v>
      </c>
      <c t="n" s="6" r="C74">
        <v>635000000</v>
      </c>
    </row>
    <row spans="1:8" r="75">
      <c t="s" s="3" r="A75">
        <v>427</v>
      </c>
    </row>
    <row spans="1:8" r="76">
      <c t="s" s="4" r="A76">
        <v>426</v>
      </c>
      <c t="n" s="6" r="C76">
        <v>635000000</v>
      </c>
    </row>
    <row spans="1:8" r="77">
      <c t="s" s="4" r="A77">
        <v>437</v>
      </c>
      <c t="n" s="6" r="C77">
        <v>210000000</v>
      </c>
    </row>
    <row spans="1:8" r="78">
      <c t="s" s="4" r="A78">
        <v>438</v>
      </c>
      <c t="n" s="6" r="C78">
        <v>19020000</v>
      </c>
    </row>
    <row spans="1:8" r="79">
      <c t="s" s="4" r="A79">
        <v>420</v>
      </c>
      <c t="n" s="6" r="C79">
        <v>1026366000</v>
      </c>
    </row>
    <row spans="1:8" r="80">
      <c t="s" s="3" r="A80">
        <v>405</v>
      </c>
    </row>
    <row spans="1:8" r="81">
      <c t="s" s="4" r="A81">
        <v>31</v>
      </c>
      <c t="n" s="6" r="B81">
        <v>9459000</v>
      </c>
      <c t="n" s="6" r="C81">
        <v>9459000</v>
      </c>
      <c t="n" s="6" r="F81">
        <v>9459000</v>
      </c>
    </row>
    <row spans="1:8" r="82">
      <c t="s" s="4" r="A82">
        <v>412</v>
      </c>
      <c t="n" s="6" r="B82">
        <v>30710000</v>
      </c>
      <c t="n" s="6" r="C82">
        <v>30710000</v>
      </c>
      <c t="n" s="6" r="F82">
        <v>30710000</v>
      </c>
    </row>
    <row spans="1:8" r="83">
      <c t="s" s="4" r="A83">
        <v>33</v>
      </c>
      <c t="n" s="6" r="B83">
        <v>129062000</v>
      </c>
      <c t="n" s="6" r="C83">
        <v>129062000</v>
      </c>
      <c t="n" s="6" r="F83">
        <v>129062000</v>
      </c>
    </row>
    <row spans="1:8" r="84">
      <c t="s" s="4" r="A84">
        <v>162</v>
      </c>
      <c t="n" s="6" r="B84">
        <v>359000</v>
      </c>
      <c t="n" s="6" r="C84">
        <v>359000</v>
      </c>
      <c t="n" s="6" r="F84">
        <v>359000</v>
      </c>
    </row>
    <row spans="1:8" r="85">
      <c t="s" s="4" r="A85">
        <v>35</v>
      </c>
      <c t="n" s="6" r="B85">
        <v>169590000</v>
      </c>
      <c t="n" s="6" r="C85">
        <v>169590000</v>
      </c>
      <c t="n" s="6" r="F85">
        <v>169590000</v>
      </c>
    </row>
    <row spans="1:8" r="86">
      <c t="s" s="4" r="A86">
        <v>205</v>
      </c>
      <c t="n" s="6" r="B86">
        <v>4364000</v>
      </c>
      <c t="n" s="6" r="C86">
        <v>4364000</v>
      </c>
      <c t="n" s="6" r="F86">
        <v>4364000</v>
      </c>
    </row>
    <row spans="1:8" r="87">
      <c t="s" s="4" r="A87">
        <v>413</v>
      </c>
      <c t="n" s="6" r="B87">
        <v>836044000</v>
      </c>
      <c t="n" s="6" r="C87">
        <v>836044000</v>
      </c>
      <c t="n" s="6" r="F87">
        <v>836044000</v>
      </c>
    </row>
    <row spans="1:8" r="88">
      <c t="s" s="4" r="A88">
        <v>414</v>
      </c>
      <c t="n" s="6" r="B88">
        <v>401000</v>
      </c>
      <c t="n" s="6" r="C88">
        <v>401000</v>
      </c>
      <c t="n" s="6" r="F88">
        <v>401000</v>
      </c>
    </row>
    <row spans="1:8" r="89">
      <c t="s" s="4" r="A89">
        <v>34</v>
      </c>
      <c t="n" s="6" r="B89">
        <v>862000</v>
      </c>
      <c t="n" s="6" r="C89">
        <v>862000</v>
      </c>
      <c t="n" s="6" r="F89">
        <v>862000</v>
      </c>
    </row>
    <row spans="1:8" r="90">
      <c t="s" s="4" r="A90">
        <v>415</v>
      </c>
      <c t="n" s="6" r="B90">
        <v>1011261000</v>
      </c>
      <c t="n" s="6" r="C90">
        <v>1011261000</v>
      </c>
      <c t="n" s="6" r="F90">
        <v>1011261000</v>
      </c>
    </row>
    <row spans="1:8" r="91">
      <c t="s" s="4" r="A91">
        <v>43</v>
      </c>
      <c t="n" s="6" r="B91">
        <v>-364000</v>
      </c>
      <c t="n" s="6" r="C91">
        <v>-364000</v>
      </c>
      <c t="n" s="6" r="F91">
        <v>-364000</v>
      </c>
    </row>
    <row spans="1:8" r="92">
      <c t="s" s="4" r="A92">
        <v>416</v>
      </c>
      <c t="n" s="6" r="B92">
        <v>-7746000</v>
      </c>
      <c t="n" s="6" r="C92">
        <v>-7746000</v>
      </c>
      <c t="n" s="6" r="F92">
        <v>-7746000</v>
      </c>
    </row>
    <row spans="1:8" r="93">
      <c t="s" s="4" r="A93">
        <v>417</v>
      </c>
      <c t="n" s="6" r="B93">
        <v>-712000</v>
      </c>
      <c t="n" s="6" r="C93">
        <v>-712000</v>
      </c>
      <c t="n" s="6" r="F93">
        <v>-712000</v>
      </c>
    </row>
    <row spans="1:8" r="94">
      <c t="s" s="4" r="A94">
        <v>423</v>
      </c>
      <c t="n" s="6" r="B94">
        <v>-14772000</v>
      </c>
      <c t="n" s="6" r="C94">
        <v>-14772000</v>
      </c>
      <c t="n" s="6" r="F94">
        <v>-14772000</v>
      </c>
    </row>
    <row spans="1:8" r="95">
      <c t="s" s="4" r="A95">
        <v>418</v>
      </c>
      <c t="n" s="6" r="B95">
        <v>-1033000</v>
      </c>
      <c t="n" s="6" r="C95">
        <v>-1033000</v>
      </c>
      <c t="n" s="6" r="F95">
        <v>-1033000</v>
      </c>
    </row>
    <row spans="1:8" r="96">
      <c t="s" s="4" r="A96">
        <v>424</v>
      </c>
      <c t="n" s="6" r="B96">
        <v>-1823000</v>
      </c>
      <c t="n" s="6" r="C96">
        <v>-1823000</v>
      </c>
      <c t="n" s="6" r="F96">
        <v>-1823000</v>
      </c>
    </row>
    <row spans="1:8" r="97">
      <c t="s" s="4" r="A97">
        <v>419</v>
      </c>
      <c t="n" s="6" r="B97">
        <v>984811000</v>
      </c>
      <c t="n" s="6" r="C97">
        <v>984811000</v>
      </c>
      <c t="n" s="6" r="F97">
        <v>984811000</v>
      </c>
    </row>
    <row spans="1:8" r="98">
      <c t="s" s="4" r="A98">
        <v>37</v>
      </c>
      <c t="n" s="6" r="B98">
        <v>41555000</v>
      </c>
      <c t="n" s="6" r="C98">
        <v>41555000</v>
      </c>
      <c t="n" s="6" r="F98">
        <v>41555000</v>
      </c>
    </row>
    <row spans="1:8" r="99">
      <c t="s" s="4" r="A99">
        <v>420</v>
      </c>
      <c t="n" s="6" r="B99">
        <v>1026366000</v>
      </c>
      <c t="n" s="6" r="C99">
        <v>1026366000</v>
      </c>
      <c t="n" s="6" r="F99">
        <v>1026366000</v>
      </c>
    </row>
    <row spans="1:8" r="100">
      <c t="s" s="3" r="A100">
        <v>406</v>
      </c>
    </row>
    <row spans="1:8" r="101">
      <c t="s" s="4" r="A101">
        <v>421</v>
      </c>
      <c t="n" s="6" r="B101">
        <v>836044000</v>
      </c>
      <c t="n" s="6" r="C101">
        <v>836044000</v>
      </c>
      <c t="n" s="6" r="F101">
        <v>836044000</v>
      </c>
    </row>
    <row spans="1:8" r="102">
      <c t="s" s="4" r="A102">
        <v>439</v>
      </c>
    </row>
    <row spans="1:8" r="103">
      <c t="s" s="3" r="A103">
        <v>427</v>
      </c>
    </row>
    <row spans="1:8" r="104">
      <c t="s" s="4" r="A104">
        <v>440</v>
      </c>
      <c t="n" s="6" r="D104">
        <v>15057</v>
      </c>
    </row>
    <row spans="1:8" r="105">
      <c t="s" s="4" r="A105">
        <v>420</v>
      </c>
      <c t="n" s="6" r="D105">
        <v>23841</v>
      </c>
    </row>
    <row spans="1:8" r="106">
      <c t="s" s="4" r="A106">
        <v>441</v>
      </c>
    </row>
    <row spans="1:8" r="107">
      <c t="s" s="3" r="A107">
        <v>200</v>
      </c>
    </row>
    <row spans="1:8" r="108">
      <c t="s" s="4" r="A108">
        <v>426</v>
      </c>
      <c t="n" s="6" r="D108">
        <v>635000</v>
      </c>
    </row>
    <row spans="1:8" r="109">
      <c t="s" s="3" r="A109">
        <v>427</v>
      </c>
    </row>
    <row spans="1:8" r="110">
      <c t="s" s="4" r="A110">
        <v>426</v>
      </c>
      <c t="n" s="6" r="D110">
        <v>635000</v>
      </c>
    </row>
    <row spans="1:8" r="111">
      <c t="s" s="4" r="A111">
        <v>437</v>
      </c>
      <c t="n" s="6" r="D111">
        <v>210000</v>
      </c>
    </row>
    <row spans="1:8" r="112">
      <c t="s" s="4" r="A112">
        <v>438</v>
      </c>
      <c t="n" s="6" r="D112">
        <v>19020</v>
      </c>
    </row>
    <row spans="1:8" r="113">
      <c t="s" s="4" r="A113">
        <v>440</v>
      </c>
      <c t="n" s="6" r="D113">
        <v>15057</v>
      </c>
    </row>
    <row spans="1:8" r="114">
      <c t="s" s="4" r="A114">
        <v>420</v>
      </c>
      <c t="n" s="6" r="D114">
        <v>1050207</v>
      </c>
    </row>
    <row spans="1:8" r="115">
      <c t="s" s="4" r="A115">
        <v>442</v>
      </c>
    </row>
    <row spans="1:8" r="116">
      <c t="s" s="3" r="A116">
        <v>406</v>
      </c>
    </row>
    <row spans="1:8" r="117">
      <c t="s" s="4" r="A117">
        <v>443</v>
      </c>
      <c t="n" s="6" r="B117">
        <v>2000000</v>
      </c>
      <c t="n" s="6" r="C117">
        <v>2000000</v>
      </c>
      <c t="n" s="6" r="F117">
        <v>2000000</v>
      </c>
    </row>
    <row spans="1:8" r="118">
      <c t="s" s="4" r="A118">
        <v>444</v>
      </c>
    </row>
    <row spans="1:8" r="119">
      <c t="s" s="3" r="A119">
        <v>406</v>
      </c>
    </row>
    <row spans="1:8" r="120">
      <c t="s" s="4" r="A120">
        <v>443</v>
      </c>
      <c t="n" s="6" r="B120">
        <v>35500000</v>
      </c>
      <c t="n" s="6" r="C120">
        <v>35500000</v>
      </c>
      <c t="n" s="6" r="F120">
        <v>35500000</v>
      </c>
    </row>
    <row spans="1:8" r="121">
      <c t="s" s="4" r="A121">
        <v>445</v>
      </c>
    </row>
    <row spans="1:8" r="122">
      <c t="s" s="3" r="A122">
        <v>406</v>
      </c>
    </row>
    <row spans="1:8" r="123">
      <c t="s" s="4" r="A123">
        <v>446</v>
      </c>
      <c t="n" s="6" r="B123">
        <v>45000</v>
      </c>
      <c t="n" s="8" r="C123">
        <v>45000</v>
      </c>
      <c t="n" s="6" r="F123">
        <v>45000</v>
      </c>
    </row>
    <row spans="1:8" r="124">
      <c t="s" s="4" r="A124">
        <v>447</v>
      </c>
      <c t="s" s="4" r="C124">
        <v>448</v>
      </c>
    </row>
    <row spans="1:8" r="125">
      <c t="s" s="4" r="A125">
        <v>449</v>
      </c>
    </row>
    <row spans="1:8" r="126">
      <c t="s" s="3" r="A126">
        <v>406</v>
      </c>
    </row>
    <row spans="1:8" r="127">
      <c t="s" s="4" r="A127">
        <v>446</v>
      </c>
      <c t="n" s="6" r="B127">
        <v>757000000</v>
      </c>
      <c t="n" s="8" r="C127">
        <v>757000000</v>
      </c>
      <c t="n" s="6" r="F127">
        <v>757000000</v>
      </c>
    </row>
    <row spans="1:8" r="128">
      <c t="s" s="4" r="A128">
        <v>450</v>
      </c>
    </row>
    <row spans="1:8" r="129">
      <c t="s" s="3" r="A129">
        <v>406</v>
      </c>
    </row>
    <row spans="1:8" r="130">
      <c t="s" s="4" r="A130">
        <v>447</v>
      </c>
      <c t="s" s="4" r="C130">
        <v>451</v>
      </c>
    </row>
    <row spans="1:8" r="131">
      <c t="s" s="4" r="A131">
        <v>452</v>
      </c>
    </row>
    <row spans="1:8" r="132">
      <c t="s" s="3" r="A132">
        <v>406</v>
      </c>
    </row>
    <row spans="1:8" r="133">
      <c t="s" s="4" r="A133">
        <v>447</v>
      </c>
      <c t="s" s="4" r="C133">
        <v>453</v>
      </c>
    </row>
    <row spans="1:8" r="134">
      <c t="s" s="4" r="A134">
        <v>454</v>
      </c>
    </row>
    <row spans="1:8" r="135">
      <c t="s" s="3" r="A135">
        <v>406</v>
      </c>
    </row>
    <row spans="1:8" r="136">
      <c t="s" s="4" r="A136">
        <v>446</v>
      </c>
      <c t="n" s="6" r="B136">
        <v>8000000</v>
      </c>
      <c t="n" s="8" r="C136">
        <v>8000000</v>
      </c>
      <c t="n" s="6" r="F136">
        <v>8000000</v>
      </c>
    </row>
    <row spans="1:8" r="137">
      <c t="s" s="4" r="A137">
        <v>447</v>
      </c>
      <c t="s" s="4" r="C137">
        <v>455</v>
      </c>
    </row>
    <row spans="1:8" r="138">
      <c t="s" s="4" r="A138">
        <v>456</v>
      </c>
    </row>
    <row spans="1:8" r="139">
      <c t="s" s="3" r="A139">
        <v>406</v>
      </c>
    </row>
    <row spans="1:8" r="140">
      <c t="s" s="4" r="A140">
        <v>443</v>
      </c>
      <c t="n" s="6" r="B140">
        <v>39000000</v>
      </c>
      <c t="n" s="8" r="C140">
        <v>39000000</v>
      </c>
      <c t="n" s="6" r="F140">
        <v>39000000</v>
      </c>
    </row>
    <row spans="1:8" r="141">
      <c t="s" s="4" r="A141">
        <v>457</v>
      </c>
    </row>
    <row spans="1:8" r="142">
      <c t="s" s="3" r="A142">
        <v>427</v>
      </c>
    </row>
    <row spans="1:8" r="143">
      <c t="s" s="4" r="A143">
        <v>428</v>
      </c>
      <c t="n" s="8" r="B143">
        <v>50000000</v>
      </c>
      <c t="n" s="6" r="C143">
        <v>50000000</v>
      </c>
      <c t="n" s="6" r="F143">
        <v>50000000</v>
      </c>
    </row>
    <row spans="1:8" r="144">
      <c t="s" s="4" r="A144">
        <v>429</v>
      </c>
      <c t="s" s="4" r="B144">
        <v>430</v>
      </c>
    </row>
    <row spans="1:8" r="145">
      <c t="s" s="4" r="A145">
        <v>458</v>
      </c>
    </row>
    <row spans="1:8" r="146">
      <c t="s" s="3" r="A146">
        <v>427</v>
      </c>
    </row>
    <row spans="1:8" r="147">
      <c t="s" s="4" r="A147">
        <v>428</v>
      </c>
      <c t="n" s="6" r="C147">
        <v>17172000</v>
      </c>
    </row>
    <row spans="1:8" r="148">
      <c t="s" s="4" r="A148">
        <v>459</v>
      </c>
    </row>
    <row spans="1:8" r="149">
      <c t="s" s="3" r="A149">
        <v>427</v>
      </c>
    </row>
    <row spans="1:8" r="150">
      <c t="s" s="4" r="A150">
        <v>428</v>
      </c>
      <c t="n" s="6" r="D150">
        <v>17172</v>
      </c>
    </row>
    <row spans="1:8" r="151">
      <c t="s" s="4" r="A151">
        <v>460</v>
      </c>
    </row>
    <row spans="1:8" r="152">
      <c t="s" s="3" r="A152">
        <v>427</v>
      </c>
    </row>
    <row spans="1:8" r="153">
      <c t="s" s="4" r="A153">
        <v>428</v>
      </c>
      <c t="n" s="8" r="B153">
        <v>334000000</v>
      </c>
      <c t="n" s="6" r="C153">
        <v>334000000</v>
      </c>
      <c t="n" s="8" r="F153">
        <v>334000000</v>
      </c>
    </row>
    <row spans="1:8" r="154">
      <c t="s" s="4" r="A154">
        <v>461</v>
      </c>
      <c t="s" s="4" r="B154">
        <v>388</v>
      </c>
    </row>
    <row spans="1:8" r="155">
      <c t="s" s="4" r="A155">
        <v>462</v>
      </c>
      <c t="s" s="4" r="B155">
        <v>463</v>
      </c>
    </row>
    <row spans="1:8" r="156">
      <c t="s" s="4" r="A156">
        <v>464</v>
      </c>
    </row>
    <row spans="1:8" r="157">
      <c t="s" s="3" r="A157">
        <v>427</v>
      </c>
    </row>
    <row spans="1:8" r="158">
      <c t="s" s="4" r="A158">
        <v>428</v>
      </c>
      <c t="n" s="8" r="C158">
        <v>145174000</v>
      </c>
    </row>
    <row spans="1:8" r="159">
      <c t="s" s="4" r="A159">
        <v>465</v>
      </c>
    </row>
    <row spans="1:8" r="160">
      <c t="s" s="3" r="A160">
        <v>427</v>
      </c>
    </row>
    <row spans="1:8" r="161">
      <c t="s" s="4" r="A161">
        <v>428</v>
      </c>
      <c t="n" s="6" r="D161">
        <v>8784</v>
      </c>
    </row>
    <row spans="1:8" r="162">
      <c t="s" s="4" r="A162">
        <v>466</v>
      </c>
    </row>
    <row spans="1:8" r="163">
      <c t="s" s="3" r="A163">
        <v>427</v>
      </c>
    </row>
    <row spans="1:8" r="164">
      <c t="s" s="4" r="A164">
        <v>428</v>
      </c>
      <c t="n" s="8" r="D164">
        <v>153958</v>
      </c>
    </row>
    <row spans="1:8" r="165">
      <c t="s" s="4" r="A165">
        <v>467</v>
      </c>
    </row>
    <row spans="1:8" r="166">
      <c t="s" s="3" r="A166">
        <v>200</v>
      </c>
    </row>
    <row spans="1:8" r="167">
      <c t="s" s="4" r="A167">
        <v>468</v>
      </c>
      <c t="n" s="6" r="B167">
        <v>17500000</v>
      </c>
    </row>
    <row spans="1:8" r="168">
      <c t="s" s="3" r="A168">
        <v>427</v>
      </c>
    </row>
    <row spans="1:8" r="169">
      <c t="s" s="4" r="A169">
        <v>468</v>
      </c>
      <c t="n" s="6" r="B169">
        <v>17500000</v>
      </c>
    </row>
    <row spans="1:8" r="170">
      <c t="s" s="4" r="A170">
        <v>469</v>
      </c>
      <c t="n" s="8" r="B170">
        <v>12</v>
      </c>
      <c t="n" s="8" r="C170">
        <v>12</v>
      </c>
      <c t="n" s="8" r="F170">
        <v>12</v>
      </c>
    </row>
    <row spans="1:8" r="171">
      <c t="s" s="4" r="A171">
        <v>470</v>
      </c>
    </row>
    <row spans="1:8" r="172">
      <c t="s" s="3" r="A172">
        <v>200</v>
      </c>
    </row>
    <row spans="1:8" r="173">
      <c t="s" s="4" r="A173">
        <v>471</v>
      </c>
      <c t="s" s="4" r="B173">
        <v>472</v>
      </c>
    </row>
    <row spans="1:8" r="174">
      <c t="s" s="4" r="A174">
        <v>473</v>
      </c>
      <c t="n" s="6" r="B174">
        <v>6000000</v>
      </c>
    </row>
    <row spans="1:8" r="175">
      <c t="s" s="4" r="A175">
        <v>474</v>
      </c>
      <c t="n" s="8" r="B175">
        <v>0</v>
      </c>
    </row>
    <row spans="1:8" r="176">
      <c t="s" s="4" r="A176">
        <v>475</v>
      </c>
      <c t="s" s="4" r="B176">
        <v>476</v>
      </c>
    </row>
    <row spans="1:8" r="177">
      <c t="s" s="3" r="A177">
        <v>427</v>
      </c>
    </row>
    <row spans="1:8" r="178">
      <c t="s" s="4" r="A178">
        <v>473</v>
      </c>
      <c t="n" s="6" r="B178">
        <v>6000000</v>
      </c>
    </row>
    <row spans="1:8" r="179">
      <c t="s" s="4" r="A179">
        <v>477</v>
      </c>
      <c t="n" s="10" r="B179">
        <v>3.17</v>
      </c>
    </row>
    <row spans="1:8" r="180">
      <c t="s" s="4" r="A180">
        <v>478</v>
      </c>
    </row>
    <row spans="1:8" r="181">
      <c t="s" s="3" r="A181">
        <v>200</v>
      </c>
    </row>
    <row spans="1:8" r="182">
      <c t="s" s="4" r="A182">
        <v>479</v>
      </c>
      <c t="s" s="4" r="B182">
        <v>480</v>
      </c>
    </row>
    <row spans="1:8" r="183">
      <c t="s" s="4" r="A183">
        <v>481</v>
      </c>
      <c t="n" s="8" r="B183">
        <v>10000000</v>
      </c>
      <c t="n" s="8" r="C183">
        <v>10000000</v>
      </c>
      <c t="n" s="8" r="F183">
        <v>10000000</v>
      </c>
    </row>
    <row spans="1:8" r="184">
      <c t="s" s="4" r="A184">
        <v>482</v>
      </c>
      <c t="n" s="10" r="B184">
        <v>1.25</v>
      </c>
      <c t="n" s="10" r="C184">
        <v>1.25</v>
      </c>
      <c t="n" s="10" r="F184">
        <v>1.25</v>
      </c>
    </row>
    <row spans="1:8" r="185">
      <c t="s" s="4" r="A185">
        <v>483</v>
      </c>
    </row>
    <row spans="1:8" r="186">
      <c t="s" s="3" r="A186">
        <v>200</v>
      </c>
    </row>
    <row spans="1:8" r="187">
      <c t="s" s="4" r="A187">
        <v>481</v>
      </c>
      <c t="n" s="8" r="B187">
        <v>10000000</v>
      </c>
      <c t="n" s="8" r="C187">
        <v>10000000</v>
      </c>
      <c t="n" s="8" r="F187">
        <v>10000000</v>
      </c>
    </row>
    <row spans="1:8" r="188">
      <c t="s" s="4" r="A188">
        <v>484</v>
      </c>
      <c t="n" s="8" r="B188">
        <v>1</v>
      </c>
      <c t="n" s="8" r="C188">
        <v>1</v>
      </c>
      <c t="n" s="8" r="F188">
        <v>1</v>
      </c>
    </row>
    <row spans="1:8" r="189">
      <c t="s" s="4" r="A189">
        <v>485</v>
      </c>
    </row>
    <row spans="1:8" r="190">
      <c t="s" s="3" r="A190">
        <v>200</v>
      </c>
    </row>
    <row spans="1:8" r="191">
      <c t="s" s="4" r="A191">
        <v>486</v>
      </c>
      <c t="s" s="4" r="B191">
        <v>4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21"/>
  </cols>
  <sheetData>
    <row spans="1:2" r="1">
      <c t="s" s="1" r="A1">
        <v>488</v>
      </c>
      <c t="s" s="2" r="B1">
        <v>77</v>
      </c>
    </row>
    <row spans="1:2" r="2">
      <c t="s" s="2" r="B2">
        <v>489</v>
      </c>
    </row>
    <row spans="1:2" r="3">
      <c t="s" s="4" r="A3">
        <v>238</v>
      </c>
    </row>
    <row spans="1:2" r="4">
      <c t="s" s="3" r="A4">
        <v>490</v>
      </c>
    </row>
    <row spans="1:2" r="5">
      <c t="s" s="4" r="A5">
        <v>491</v>
      </c>
      <c t="n" s="8" r="B5">
        <v>334</v>
      </c>
    </row>
    <row spans="1:2" r="6">
      <c t="s" s="4" r="A6">
        <v>492</v>
      </c>
    </row>
    <row spans="1:2" r="7">
      <c t="s" s="3" r="A7">
        <v>490</v>
      </c>
    </row>
    <row spans="1:2" r="8">
      <c t="s" s="4" r="A8">
        <v>493</v>
      </c>
      <c t="n" s="6" r="B8">
        <v>9700</v>
      </c>
    </row>
    <row spans="1:2" r="9">
      <c t="s" s="4" r="A9">
        <v>491</v>
      </c>
      <c t="n" s="6" r="B9">
        <v>1100</v>
      </c>
    </row>
    <row spans="1:2" r="10">
      <c t="s" s="4" r="A10">
        <v>494</v>
      </c>
    </row>
    <row spans="1:2" r="11">
      <c t="s" s="3" r="A11">
        <v>490</v>
      </c>
    </row>
    <row spans="1:2" r="12">
      <c t="s" s="4" r="A12">
        <v>493</v>
      </c>
      <c t="n" s="6" r="B12">
        <v>5000</v>
      </c>
    </row>
    <row spans="1:2" r="13">
      <c t="s" s="4" r="A13">
        <v>495</v>
      </c>
    </row>
    <row spans="1:2" r="14">
      <c t="s" s="3" r="A14">
        <v>490</v>
      </c>
    </row>
    <row spans="1:2" r="15">
      <c t="s" s="4" r="A15">
        <v>493</v>
      </c>
      <c t="n" s="6" r="B15">
        <v>3500</v>
      </c>
    </row>
    <row spans="1:2" r="16">
      <c t="s" s="4" r="A16">
        <v>491</v>
      </c>
      <c t="n" s="6" r="B16">
        <v>900</v>
      </c>
    </row>
    <row spans="1:2" r="17">
      <c t="s" s="4" r="A17">
        <v>496</v>
      </c>
    </row>
    <row spans="1:2" r="18">
      <c t="s" s="3" r="A18">
        <v>490</v>
      </c>
    </row>
    <row spans="1:2" r="19">
      <c t="s" s="4" r="A19">
        <v>493</v>
      </c>
      <c t="n" s="6" r="B19">
        <v>800</v>
      </c>
    </row>
    <row spans="1:2" r="20">
      <c t="s" s="4" r="A20">
        <v>497</v>
      </c>
    </row>
    <row spans="1:2" r="21">
      <c t="s" s="3" r="A21">
        <v>490</v>
      </c>
    </row>
    <row spans="1:2" r="22">
      <c t="s" s="4" r="A22">
        <v>491</v>
      </c>
      <c t="n" s="6" r="B22">
        <v>400</v>
      </c>
    </row>
    <row spans="1:2" r="23">
      <c t="s" s="4" r="A23">
        <v>498</v>
      </c>
    </row>
    <row spans="1:2" r="24">
      <c t="s" s="3" r="A24">
        <v>490</v>
      </c>
    </row>
    <row spans="1:2" r="25">
      <c t="s" s="4" r="A25">
        <v>491</v>
      </c>
      <c t="n" s="8" r="B25">
        <v>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99</v>
      </c>
      <c t="s" s="2" r="B1">
        <v>2</v>
      </c>
      <c t="s" s="2" r="C1">
        <v>30</v>
      </c>
    </row>
    <row spans="1:3" r="2">
      <c t="s" s="3" r="A2">
        <v>500</v>
      </c>
    </row>
    <row spans="1:3" r="3">
      <c t="s" s="4" r="A3">
        <v>501</v>
      </c>
      <c t="n" s="8" r="B3">
        <v>819</v>
      </c>
    </row>
    <row spans="1:3" r="4">
      <c t="s" s="4" r="A4">
        <v>502</v>
      </c>
      <c t="n" s="6" r="B4">
        <v>8142</v>
      </c>
    </row>
    <row spans="1:3" r="5">
      <c t="s" s="4" r="A5">
        <v>503</v>
      </c>
      <c t="n" s="6" r="B5">
        <v>33784</v>
      </c>
    </row>
    <row spans="1:3" r="6">
      <c t="s" s="4" r="A6">
        <v>504</v>
      </c>
      <c t="n" s="6" r="B6">
        <v>1431</v>
      </c>
    </row>
    <row spans="1:3" r="7">
      <c t="s" s="4" r="A7">
        <v>505</v>
      </c>
      <c t="n" s="8" r="B7">
        <v>44176</v>
      </c>
    </row>
    <row spans="1:3" r="8">
      <c t="s" s="4" r="A8">
        <v>64</v>
      </c>
    </row>
    <row spans="1:3" r="9">
      <c t="s" s="3" r="A9">
        <v>500</v>
      </c>
    </row>
    <row spans="1:3" r="10">
      <c t="s" s="4" r="A10">
        <v>501</v>
      </c>
      <c t="n" s="8" r="C10">
        <v>879</v>
      </c>
    </row>
    <row spans="1:3" r="11">
      <c t="s" s="4" r="A11">
        <v>502</v>
      </c>
      <c t="n" s="6" r="C11">
        <v>6093</v>
      </c>
    </row>
    <row spans="1:3" r="12">
      <c t="s" s="4" r="A12">
        <v>503</v>
      </c>
      <c t="n" s="6" r="C12">
        <v>3689</v>
      </c>
    </row>
    <row spans="1:3" r="13">
      <c t="s" s="4" r="A13">
        <v>504</v>
      </c>
      <c t="n" s="6" r="C13">
        <v>1532</v>
      </c>
    </row>
    <row spans="1:3" r="14">
      <c t="s" s="4" r="A14">
        <v>505</v>
      </c>
      <c t="n" s="8" r="C14">
        <v>121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spans="1:5" r="1">
      <c t="s" s="1" r="A1">
        <v>506</v>
      </c>
      <c t="s" s="2" r="B1">
        <v>77</v>
      </c>
      <c t="s" s="2" r="C1">
        <v>78</v>
      </c>
      <c t="s" s="2" r="D1">
        <v>1</v>
      </c>
    </row>
    <row spans="1:5" r="2">
      <c t="s" s="2" r="B2">
        <v>2</v>
      </c>
      <c t="s" s="2" r="C2">
        <v>79</v>
      </c>
      <c t="s" s="2" r="D2">
        <v>30</v>
      </c>
      <c t="s" s="2" r="E2">
        <v>80</v>
      </c>
    </row>
    <row spans="1:5" r="3">
      <c t="s" s="3" r="A3">
        <v>507</v>
      </c>
    </row>
    <row spans="1:5" r="4">
      <c t="s" s="4" r="A4">
        <v>508</v>
      </c>
      <c t="n" s="8" r="B4">
        <v>4865</v>
      </c>
    </row>
    <row spans="1:5" r="5">
      <c t="s" s="4" r="A5">
        <v>509</v>
      </c>
      <c t="n" s="6" r="B5">
        <v>-259</v>
      </c>
    </row>
    <row spans="1:5" r="6">
      <c t="s" s="4" r="A6">
        <v>36</v>
      </c>
      <c t="n" s="6" r="B6">
        <v>4606</v>
      </c>
    </row>
    <row spans="1:5" r="7">
      <c t="s" s="4" r="A7">
        <v>85</v>
      </c>
    </row>
    <row spans="1:5" r="8">
      <c t="s" s="3" r="A8">
        <v>507</v>
      </c>
    </row>
    <row spans="1:5" r="9">
      <c t="s" s="4" r="A9">
        <v>510</v>
      </c>
      <c t="n" s="6" r="B9">
        <v>300</v>
      </c>
    </row>
    <row spans="1:5" r="10">
      <c t="s" s="4" r="A10">
        <v>64</v>
      </c>
    </row>
    <row spans="1:5" r="11">
      <c t="s" s="3" r="A11">
        <v>507</v>
      </c>
    </row>
    <row spans="1:5" r="12">
      <c t="s" s="4" r="A12">
        <v>508</v>
      </c>
      <c t="n" s="8" r="D12">
        <v>6134</v>
      </c>
    </row>
    <row spans="1:5" r="13">
      <c t="s" s="4" r="A13">
        <v>509</v>
      </c>
      <c t="n" s="6" r="D13">
        <v>-2000</v>
      </c>
    </row>
    <row spans="1:5" r="14">
      <c t="s" s="4" r="A14">
        <v>36</v>
      </c>
      <c t="n" s="6" r="D14">
        <v>4134</v>
      </c>
    </row>
    <row spans="1:5" r="15">
      <c t="s" s="4" r="A15">
        <v>511</v>
      </c>
    </row>
    <row spans="1:5" r="16">
      <c t="s" s="3" r="A16">
        <v>507</v>
      </c>
    </row>
    <row spans="1:5" r="17">
      <c t="s" s="4" r="A17">
        <v>510</v>
      </c>
      <c t="n" s="8" r="C17">
        <v>500</v>
      </c>
      <c t="n" s="6" r="D17">
        <v>600</v>
      </c>
      <c t="n" s="8" r="E17">
        <v>1000</v>
      </c>
    </row>
    <row spans="1:5" r="18">
      <c t="s" s="4" r="A18">
        <v>512</v>
      </c>
    </row>
    <row spans="1:5" r="19">
      <c t="s" s="3" r="A19">
        <v>507</v>
      </c>
    </row>
    <row spans="1:5" r="20">
      <c t="s" s="4" r="A20">
        <v>508</v>
      </c>
      <c t="n" s="8" r="B20">
        <v>380</v>
      </c>
    </row>
    <row spans="1:5" r="21">
      <c t="s" s="4" r="A21">
        <v>513</v>
      </c>
    </row>
    <row spans="1:5" r="22">
      <c t="s" s="3" r="A22">
        <v>507</v>
      </c>
    </row>
    <row spans="1:5" r="23">
      <c t="s" s="4" r="A23">
        <v>447</v>
      </c>
      <c t="s" s="4" r="B23">
        <v>514</v>
      </c>
    </row>
    <row spans="1:5" r="24">
      <c t="s" s="4" r="A24">
        <v>515</v>
      </c>
    </row>
    <row spans="1:5" r="25">
      <c t="s" s="3" r="A25">
        <v>507</v>
      </c>
    </row>
    <row spans="1:5" r="26">
      <c t="s" s="4" r="A26">
        <v>447</v>
      </c>
      <c t="s" s="4" r="B26">
        <v>516</v>
      </c>
    </row>
    <row spans="1:5" r="27">
      <c t="s" s="4" r="A27">
        <v>517</v>
      </c>
    </row>
    <row spans="1:5" r="28">
      <c t="s" s="3" r="A28">
        <v>507</v>
      </c>
    </row>
    <row spans="1:5" r="29">
      <c t="s" s="4" r="A29">
        <v>508</v>
      </c>
      <c t="n" s="6" r="D29">
        <v>462</v>
      </c>
    </row>
    <row spans="1:5" r="30">
      <c t="s" s="4" r="A30">
        <v>518</v>
      </c>
    </row>
    <row spans="1:5" r="31">
      <c t="s" s="3" r="A31">
        <v>507</v>
      </c>
    </row>
    <row spans="1:5" r="32">
      <c t="s" s="4" r="A32">
        <v>508</v>
      </c>
      <c t="n" s="8" r="B32">
        <v>3946</v>
      </c>
    </row>
    <row spans="1:5" r="33">
      <c t="s" s="4" r="A33">
        <v>384</v>
      </c>
    </row>
    <row spans="1:5" r="34">
      <c t="s" s="3" r="A34">
        <v>507</v>
      </c>
    </row>
    <row spans="1:5" r="35">
      <c t="s" s="4" r="A35">
        <v>447</v>
      </c>
      <c t="s" s="4" r="B35">
        <v>386</v>
      </c>
    </row>
    <row spans="1:5" r="36">
      <c t="s" s="4" r="A36">
        <v>387</v>
      </c>
    </row>
    <row spans="1:5" r="37">
      <c t="s" s="3" r="A37">
        <v>507</v>
      </c>
    </row>
    <row spans="1:5" r="38">
      <c t="s" s="4" r="A38">
        <v>447</v>
      </c>
      <c t="s" s="4" r="B38">
        <v>388</v>
      </c>
    </row>
    <row spans="1:5" r="39">
      <c t="s" s="4" r="A39">
        <v>519</v>
      </c>
    </row>
    <row spans="1:5" r="40">
      <c t="s" s="3" r="A40">
        <v>507</v>
      </c>
    </row>
    <row spans="1:5" r="41">
      <c t="s" s="4" r="A41">
        <v>508</v>
      </c>
      <c t="n" s="6" r="D41">
        <v>5118</v>
      </c>
    </row>
    <row spans="1:5" r="42">
      <c t="s" s="4" r="A42">
        <v>520</v>
      </c>
    </row>
    <row spans="1:5" r="43">
      <c t="s" s="3" r="A43">
        <v>507</v>
      </c>
    </row>
    <row spans="1:5" r="44">
      <c t="s" s="4" r="A44">
        <v>508</v>
      </c>
      <c t="n" s="8" r="B44">
        <v>539</v>
      </c>
    </row>
    <row spans="1:5" r="45">
      <c t="s" s="4" r="A45">
        <v>521</v>
      </c>
    </row>
    <row spans="1:5" r="46">
      <c t="s" s="3" r="A46">
        <v>507</v>
      </c>
    </row>
    <row spans="1:5" r="47">
      <c t="s" s="4" r="A47">
        <v>508</v>
      </c>
      <c t="n" s="8" r="D47">
        <v>55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66"/>
    <col customWidth="1" max="2" min="2" width="26"/>
    <col customWidth="1" max="3" min="3" width="16"/>
    <col customWidth="1" max="4" min="4" width="14"/>
  </cols>
  <sheetData>
    <row spans="1:4" r="1">
      <c t="s" s="1" r="A1">
        <v>522</v>
      </c>
      <c t="s" s="2" r="B1">
        <v>77</v>
      </c>
      <c t="s" s="2" r="C1">
        <v>1</v>
      </c>
    </row>
    <row spans="1:4" r="2">
      <c t="s" s="2" r="B2">
        <v>2</v>
      </c>
      <c t="s" s="2" r="C2">
        <v>2</v>
      </c>
      <c t="s" s="2" r="D2">
        <v>30</v>
      </c>
    </row>
    <row spans="1:4" r="3">
      <c t="s" s="3" r="A3">
        <v>37</v>
      </c>
    </row>
    <row spans="1:4" r="4">
      <c t="s" s="4" r="A4">
        <v>523</v>
      </c>
      <c t="n" s="8" r="C4">
        <v>-155953</v>
      </c>
    </row>
    <row spans="1:4" r="5">
      <c t="s" s="4" r="A5">
        <v>524</v>
      </c>
      <c t="n" s="6" r="C5">
        <v>56006</v>
      </c>
    </row>
    <row spans="1:4" r="6">
      <c t="s" s="4" r="A6">
        <v>525</v>
      </c>
      <c t="n" s="8" r="B6">
        <v>56006</v>
      </c>
      <c t="n" s="6" r="C6">
        <v>56006</v>
      </c>
    </row>
    <row spans="1:4" r="7">
      <c t="s" s="3" r="A7">
        <v>526</v>
      </c>
    </row>
    <row spans="1:4" r="8">
      <c t="s" s="4" r="A8">
        <v>527</v>
      </c>
      <c t="n" s="6" r="B8">
        <v>841560</v>
      </c>
      <c t="n" s="6" r="C8">
        <v>841560</v>
      </c>
    </row>
    <row spans="1:4" r="9">
      <c t="s" s="4" r="A9">
        <v>528</v>
      </c>
      <c t="n" s="6" r="B9">
        <v>-16504</v>
      </c>
      <c t="n" s="6" r="C9">
        <v>-16504</v>
      </c>
    </row>
    <row spans="1:4" r="10">
      <c t="s" s="4" r="A10">
        <v>117</v>
      </c>
      <c t="n" s="6" r="B10">
        <v>748556</v>
      </c>
      <c t="n" s="6" r="C10">
        <v>748556</v>
      </c>
    </row>
    <row spans="1:4" r="11">
      <c t="s" s="4" r="A11">
        <v>529</v>
      </c>
      <c t="n" s="8" r="B11">
        <v>825056</v>
      </c>
      <c t="n" s="6" r="C11">
        <v>825056</v>
      </c>
    </row>
    <row spans="1:4" r="12">
      <c t="s" s="4" r="A12">
        <v>530</v>
      </c>
    </row>
    <row spans="1:4" r="13">
      <c t="s" s="3" r="A13">
        <v>526</v>
      </c>
    </row>
    <row spans="1:4" r="14">
      <c t="s" s="4" r="A14">
        <v>447</v>
      </c>
      <c t="s" s="4" r="B14">
        <v>531</v>
      </c>
    </row>
    <row spans="1:4" r="15">
      <c t="s" s="4" r="A15">
        <v>532</v>
      </c>
    </row>
    <row spans="1:4" r="16">
      <c t="s" s="3" r="A16">
        <v>526</v>
      </c>
    </row>
    <row spans="1:4" r="17">
      <c t="s" s="4" r="A17">
        <v>533</v>
      </c>
      <c t="n" s="8" r="B17">
        <v>35500</v>
      </c>
      <c t="n" s="6" r="C17">
        <v>35500</v>
      </c>
    </row>
    <row spans="1:4" r="18">
      <c t="s" s="4" r="A18">
        <v>534</v>
      </c>
    </row>
    <row spans="1:4" r="19">
      <c t="s" s="3" r="A19">
        <v>526</v>
      </c>
    </row>
    <row spans="1:4" r="20">
      <c t="s" s="4" r="A20">
        <v>533</v>
      </c>
      <c t="n" s="6" r="B20">
        <v>2000</v>
      </c>
      <c t="n" s="6" r="C20">
        <v>2000</v>
      </c>
    </row>
    <row spans="1:4" r="21">
      <c t="s" s="4" r="A21">
        <v>528</v>
      </c>
      <c t="n" s="6" r="B21">
        <v>0</v>
      </c>
      <c t="n" s="6" r="C21">
        <v>0</v>
      </c>
    </row>
    <row spans="1:4" r="22">
      <c t="s" s="4" r="A22">
        <v>535</v>
      </c>
    </row>
    <row spans="1:4" r="23">
      <c t="s" s="3" r="A23">
        <v>526</v>
      </c>
    </row>
    <row spans="1:4" r="24">
      <c t="s" s="4" r="A24">
        <v>527</v>
      </c>
      <c t="n" s="6" r="B24">
        <v>757000</v>
      </c>
      <c t="n" s="6" r="C24">
        <v>757000</v>
      </c>
    </row>
    <row spans="1:4" r="25">
      <c t="s" s="4" r="A25">
        <v>528</v>
      </c>
      <c t="n" s="6" r="B25">
        <v>-16360</v>
      </c>
      <c t="n" s="6" r="C25">
        <v>-16360</v>
      </c>
    </row>
    <row spans="1:4" r="26">
      <c t="s" s="4" r="A26">
        <v>117</v>
      </c>
      <c t="n" s="8" r="B26">
        <v>740640</v>
      </c>
      <c t="n" s="6" r="C26">
        <v>740640</v>
      </c>
    </row>
    <row spans="1:4" r="27">
      <c t="s" s="4" r="A27">
        <v>536</v>
      </c>
    </row>
    <row spans="1:4" r="28">
      <c t="s" s="3" r="A28">
        <v>526</v>
      </c>
    </row>
    <row spans="1:4" r="29">
      <c t="s" s="4" r="A29">
        <v>447</v>
      </c>
      <c t="s" s="4" r="B29">
        <v>537</v>
      </c>
    </row>
    <row spans="1:4" r="30">
      <c t="s" s="4" r="A30">
        <v>538</v>
      </c>
    </row>
    <row spans="1:4" r="31">
      <c t="s" s="3" r="A31">
        <v>526</v>
      </c>
    </row>
    <row spans="1:4" r="32">
      <c t="s" s="4" r="A32">
        <v>527</v>
      </c>
      <c t="n" s="8" r="B32">
        <v>0</v>
      </c>
      <c t="n" s="6" r="C32">
        <v>0</v>
      </c>
    </row>
    <row spans="1:4" r="33">
      <c t="s" s="4" r="A33">
        <v>528</v>
      </c>
      <c t="n" s="6" r="B33">
        <v>0</v>
      </c>
      <c t="n" s="6" r="C33">
        <v>0</v>
      </c>
    </row>
    <row spans="1:4" r="34">
      <c t="s" s="4" r="A34">
        <v>539</v>
      </c>
    </row>
    <row spans="1:4" r="35">
      <c t="s" s="3" r="A35">
        <v>526</v>
      </c>
    </row>
    <row spans="1:4" r="36">
      <c t="s" s="4" r="A36">
        <v>533</v>
      </c>
      <c t="n" s="6" r="B36">
        <v>39000</v>
      </c>
      <c t="n" s="6" r="C36">
        <v>39000</v>
      </c>
    </row>
    <row spans="1:4" r="37">
      <c t="s" s="4" r="A37">
        <v>528</v>
      </c>
      <c t="n" s="6" r="B37">
        <v>0</v>
      </c>
      <c t="n" s="6" r="C37">
        <v>0</v>
      </c>
    </row>
    <row spans="1:4" r="38">
      <c t="s" s="4" r="A38">
        <v>532</v>
      </c>
    </row>
    <row spans="1:4" r="39">
      <c t="s" s="3" r="A39">
        <v>526</v>
      </c>
    </row>
    <row spans="1:4" r="40">
      <c t="s" s="4" r="A40">
        <v>528</v>
      </c>
      <c t="n" s="6" r="B40">
        <v>0</v>
      </c>
      <c t="n" s="6" r="C40">
        <v>0</v>
      </c>
    </row>
    <row spans="1:4" r="41">
      <c t="s" s="4" r="A41">
        <v>540</v>
      </c>
    </row>
    <row spans="1:4" r="42">
      <c t="s" s="3" r="A42">
        <v>526</v>
      </c>
    </row>
    <row spans="1:4" r="43">
      <c t="s" s="4" r="A43">
        <v>527</v>
      </c>
      <c t="n" s="6" r="B43">
        <v>8000</v>
      </c>
      <c t="n" s="6" r="C43">
        <v>8000</v>
      </c>
    </row>
    <row spans="1:4" r="44">
      <c t="s" s="4" r="A44">
        <v>528</v>
      </c>
      <c t="n" s="6" r="B44">
        <v>-139</v>
      </c>
      <c t="n" s="6" r="C44">
        <v>-139</v>
      </c>
    </row>
    <row spans="1:4" r="45">
      <c t="s" s="4" r="A45">
        <v>117</v>
      </c>
      <c t="n" s="8" r="B45">
        <v>7861</v>
      </c>
      <c t="n" s="6" r="C45">
        <v>7861</v>
      </c>
    </row>
    <row spans="1:4" r="46">
      <c t="s" s="4" r="A46">
        <v>541</v>
      </c>
    </row>
    <row spans="1:4" r="47">
      <c t="s" s="3" r="A47">
        <v>526</v>
      </c>
    </row>
    <row spans="1:4" r="48">
      <c t="s" s="4" r="A48">
        <v>447</v>
      </c>
      <c t="s" s="4" r="B48">
        <v>542</v>
      </c>
    </row>
    <row spans="1:4" r="49">
      <c t="s" s="4" r="A49">
        <v>543</v>
      </c>
    </row>
    <row spans="1:4" r="50">
      <c t="s" s="3" r="A50">
        <v>526</v>
      </c>
    </row>
    <row spans="1:4" r="51">
      <c t="s" s="4" r="A51">
        <v>527</v>
      </c>
      <c t="n" s="8" r="B51">
        <v>60</v>
      </c>
      <c t="n" s="6" r="C51">
        <v>60</v>
      </c>
    </row>
    <row spans="1:4" r="52">
      <c t="s" s="4" r="A52">
        <v>528</v>
      </c>
      <c t="n" s="6" r="B52">
        <v>-5</v>
      </c>
      <c t="n" s="6" r="C52">
        <v>-5</v>
      </c>
    </row>
    <row spans="1:4" r="53">
      <c t="s" s="4" r="A53">
        <v>117</v>
      </c>
      <c t="n" s="8" r="B53">
        <v>55</v>
      </c>
      <c t="n" s="6" r="C53">
        <v>55</v>
      </c>
    </row>
    <row spans="1:4" r="54">
      <c t="s" s="4" r="A54">
        <v>544</v>
      </c>
    </row>
    <row spans="1:4" r="55">
      <c t="s" s="3" r="A55">
        <v>526</v>
      </c>
    </row>
    <row spans="1:4" r="56">
      <c t="s" s="4" r="A56">
        <v>447</v>
      </c>
      <c t="s" s="4" r="B56">
        <v>545</v>
      </c>
    </row>
    <row spans="1:4" r="57">
      <c t="s" s="4" r="A57">
        <v>64</v>
      </c>
    </row>
    <row spans="1:4" r="58">
      <c t="s" s="3" r="A58">
        <v>37</v>
      </c>
    </row>
    <row spans="1:4" r="59">
      <c t="s" s="4" r="A59">
        <v>525</v>
      </c>
      <c t="n" s="8" r="C59">
        <v>155953</v>
      </c>
    </row>
    <row spans="1:4" r="60">
      <c t="s" s="3" r="A60">
        <v>526</v>
      </c>
    </row>
    <row spans="1:4" r="61">
      <c t="s" s="4" r="A61">
        <v>527</v>
      </c>
      <c t="n" s="8" r="D61">
        <v>265622</v>
      </c>
    </row>
    <row spans="1:4" r="62">
      <c t="s" s="4" r="A62">
        <v>528</v>
      </c>
      <c t="n" s="6" r="D62">
        <v>-168661</v>
      </c>
    </row>
    <row spans="1:4" r="63">
      <c t="s" s="4" r="A63">
        <v>529</v>
      </c>
      <c t="n" s="6" r="D63">
        <v>96961</v>
      </c>
    </row>
    <row spans="1:4" r="64">
      <c t="s" s="4" r="A64">
        <v>546</v>
      </c>
    </row>
    <row spans="1:4" r="65">
      <c t="s" s="3" r="A65">
        <v>526</v>
      </c>
    </row>
    <row spans="1:4" r="66">
      <c t="s" s="4" r="A66">
        <v>527</v>
      </c>
      <c t="n" s="6" r="D66">
        <v>150000</v>
      </c>
    </row>
    <row spans="1:4" r="67">
      <c t="s" s="4" r="A67">
        <v>528</v>
      </c>
      <c t="n" s="6" r="D67">
        <v>-86250</v>
      </c>
    </row>
    <row spans="1:4" r="68">
      <c t="s" s="4" r="A68">
        <v>117</v>
      </c>
      <c t="n" s="6" r="D68">
        <v>63750</v>
      </c>
    </row>
    <row spans="1:4" r="69">
      <c t="s" s="4" r="A69">
        <v>547</v>
      </c>
    </row>
    <row spans="1:4" r="70">
      <c t="s" s="3" r="A70">
        <v>526</v>
      </c>
    </row>
    <row spans="1:4" r="71">
      <c t="s" s="4" r="A71">
        <v>527</v>
      </c>
      <c t="n" s="6" r="D71">
        <v>6000</v>
      </c>
    </row>
    <row spans="1:4" r="72">
      <c t="s" s="4" r="A72">
        <v>528</v>
      </c>
      <c t="n" s="6" r="D72">
        <v>-3450</v>
      </c>
    </row>
    <row spans="1:4" r="73">
      <c t="s" s="4" r="A73">
        <v>117</v>
      </c>
      <c t="n" s="6" r="D73">
        <v>2550</v>
      </c>
    </row>
    <row spans="1:4" r="74">
      <c t="s" s="4" r="A74">
        <v>548</v>
      </c>
    </row>
    <row spans="1:4" r="75">
      <c t="s" s="3" r="A75">
        <v>526</v>
      </c>
    </row>
    <row spans="1:4" r="76">
      <c t="s" s="4" r="A76">
        <v>527</v>
      </c>
      <c t="n" s="6" r="D76">
        <v>108834</v>
      </c>
    </row>
    <row spans="1:4" r="77">
      <c t="s" s="4" r="A77">
        <v>528</v>
      </c>
      <c t="n" s="6" r="D77">
        <v>-78224</v>
      </c>
    </row>
    <row spans="1:4" r="78">
      <c t="s" s="4" r="A78">
        <v>117</v>
      </c>
      <c t="n" s="6" r="D78">
        <v>30610</v>
      </c>
    </row>
    <row spans="1:4" r="79">
      <c t="s" s="4" r="A79">
        <v>549</v>
      </c>
    </row>
    <row spans="1:4" r="80">
      <c t="s" s="3" r="A80">
        <v>526</v>
      </c>
    </row>
    <row spans="1:4" r="81">
      <c t="s" s="4" r="A81">
        <v>527</v>
      </c>
      <c t="n" s="6" r="D81">
        <v>788</v>
      </c>
    </row>
    <row spans="1:4" r="82">
      <c t="s" s="4" r="A82">
        <v>528</v>
      </c>
      <c t="n" s="6" r="D82">
        <v>-737</v>
      </c>
    </row>
    <row spans="1:4" r="83">
      <c t="s" s="4" r="A83">
        <v>117</v>
      </c>
      <c t="n" s="8" r="D83">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550</v>
      </c>
      <c t="s" s="2" r="B1">
        <v>489</v>
      </c>
    </row>
    <row spans="1:2" r="2">
      <c t="s" s="3" r="A2">
        <v>551</v>
      </c>
    </row>
    <row spans="1:2" r="3">
      <c t="n" s="6" r="A3">
        <v>2016</v>
      </c>
      <c t="n" s="8" r="B3">
        <v>39612</v>
      </c>
    </row>
    <row spans="1:2" r="4">
      <c t="n" s="6" r="A4">
        <v>2017</v>
      </c>
      <c t="n" s="6" r="B4">
        <v>39612</v>
      </c>
    </row>
    <row spans="1:2" r="5">
      <c t="n" s="6" r="A5">
        <v>2018</v>
      </c>
      <c t="n" s="6" r="B5">
        <v>39612</v>
      </c>
    </row>
    <row spans="1:2" r="6">
      <c t="n" s="6" r="A6">
        <v>2019</v>
      </c>
      <c t="n" s="6" r="B6">
        <v>39607</v>
      </c>
    </row>
    <row spans="1:2" r="7">
      <c t="n" s="6" r="A7">
        <v>2020</v>
      </c>
      <c t="n" s="6" r="B7">
        <v>39597</v>
      </c>
    </row>
    <row spans="1:2" r="8">
      <c t="s" s="4" r="A8">
        <v>552</v>
      </c>
      <c t="n" s="6" r="B8">
        <v>550516</v>
      </c>
    </row>
    <row spans="1:2" r="9">
      <c t="s" s="4" r="A9">
        <v>117</v>
      </c>
      <c t="n" s="8" r="B9">
        <v>7485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0</v>
      </c>
    </row>
    <row spans="1:3" r="2">
      <c t="s" s="3" r="A2">
        <v>554</v>
      </c>
    </row>
    <row spans="1:3" r="3">
      <c t="s" s="4" r="A3">
        <v>438</v>
      </c>
      <c t="n" s="8" r="B3">
        <v>6000</v>
      </c>
    </row>
    <row spans="1:3" r="4">
      <c t="s" s="4" r="A4">
        <v>555</v>
      </c>
      <c t="n" s="6" r="B4">
        <v>4815</v>
      </c>
    </row>
    <row spans="1:3" r="5">
      <c t="s" s="4" r="A5">
        <v>556</v>
      </c>
      <c t="n" s="6" r="B5">
        <v>6225</v>
      </c>
    </row>
    <row spans="1:3" r="6">
      <c t="s" s="4" r="A6">
        <v>557</v>
      </c>
      <c t="n" s="6" r="B6">
        <v>865</v>
      </c>
    </row>
    <row spans="1:3" r="7">
      <c t="s" s="4" r="A7">
        <v>558</v>
      </c>
      <c t="n" s="6" r="B7">
        <v>0</v>
      </c>
    </row>
    <row spans="1:3" r="8">
      <c t="s" s="4" r="A8">
        <v>159</v>
      </c>
      <c t="n" s="6" r="B8">
        <v>2301</v>
      </c>
    </row>
    <row spans="1:3" r="9">
      <c t="s" s="4" r="A9">
        <v>416</v>
      </c>
      <c t="n" s="6" r="B9">
        <v>47595</v>
      </c>
    </row>
    <row spans="1:3" r="10">
      <c t="s" s="4" r="A10">
        <v>559</v>
      </c>
    </row>
    <row spans="1:3" r="11">
      <c t="s" s="3" r="A11">
        <v>554</v>
      </c>
    </row>
    <row spans="1:3" r="12">
      <c t="s" s="4" r="A12">
        <v>428</v>
      </c>
      <c t="n" s="6" r="B12">
        <v>12332</v>
      </c>
    </row>
    <row spans="1:3" r="13">
      <c t="s" s="4" r="A13">
        <v>560</v>
      </c>
    </row>
    <row spans="1:3" r="14">
      <c t="s" s="3" r="A14">
        <v>554</v>
      </c>
    </row>
    <row spans="1:3" r="15">
      <c t="s" s="4" r="A15">
        <v>428</v>
      </c>
      <c t="n" s="8" r="B15">
        <v>15057</v>
      </c>
    </row>
    <row spans="1:3" r="16">
      <c t="s" s="4" r="A16">
        <v>64</v>
      </c>
    </row>
    <row spans="1:3" r="17">
      <c t="s" s="3" r="A17">
        <v>554</v>
      </c>
    </row>
    <row spans="1:3" r="18">
      <c t="s" s="4" r="A18">
        <v>555</v>
      </c>
      <c t="n" s="8" r="C18">
        <v>4268</v>
      </c>
    </row>
    <row spans="1:3" r="19">
      <c t="s" s="4" r="A19">
        <v>556</v>
      </c>
      <c t="n" s="6" r="C19">
        <v>3253</v>
      </c>
    </row>
    <row spans="1:3" r="20">
      <c t="s" s="4" r="A20">
        <v>558</v>
      </c>
      <c t="n" s="6" r="C20">
        <v>2000</v>
      </c>
    </row>
    <row spans="1:3" r="21">
      <c t="s" s="4" r="A21">
        <v>159</v>
      </c>
      <c t="n" s="6" r="C21">
        <v>2536</v>
      </c>
    </row>
    <row spans="1:3" r="22">
      <c t="s" s="4" r="A22">
        <v>416</v>
      </c>
      <c t="n" s="8" r="C22">
        <v>120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t="s" s="1" r="A1">
        <v>561</v>
      </c>
      <c t="s" s="2" r="B1">
        <v>77</v>
      </c>
    </row>
    <row spans="1:2" r="2">
      <c t="s" s="2" r="B2">
        <v>489</v>
      </c>
    </row>
    <row spans="1:2" r="3">
      <c t="s" s="3" r="A3">
        <v>562</v>
      </c>
    </row>
    <row spans="1:2" r="4">
      <c t="s" s="4" r="A4">
        <v>563</v>
      </c>
      <c t="n" s="8" r="B4">
        <v>686</v>
      </c>
    </row>
    <row spans="1:2" r="5">
      <c t="s" s="4" r="A5">
        <v>564</v>
      </c>
      <c t="n" s="6" r="B5">
        <v>128</v>
      </c>
    </row>
    <row spans="1:2" r="6">
      <c t="s" s="4" r="A6">
        <v>565</v>
      </c>
      <c t="n" s="6" r="B6">
        <v>-32</v>
      </c>
    </row>
    <row spans="1:2" r="7">
      <c t="s" s="4" r="A7">
        <v>566</v>
      </c>
      <c t="n" s="6" r="B7">
        <v>782</v>
      </c>
    </row>
    <row spans="1:2" r="8">
      <c t="s" s="4" r="A8">
        <v>567</v>
      </c>
      <c t="n" s="6" r="B8">
        <v>-48</v>
      </c>
    </row>
    <row spans="1:2" r="9">
      <c t="s" s="4" r="A9">
        <v>568</v>
      </c>
    </row>
    <row spans="1:2" r="10">
      <c t="s" s="3" r="A10">
        <v>562</v>
      </c>
    </row>
    <row spans="1:2" r="11">
      <c t="s" s="4" r="A11">
        <v>569</v>
      </c>
      <c t="n" s="8" r="B11">
        <v>7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70</v>
      </c>
      <c t="s" s="2" r="B1">
        <v>77</v>
      </c>
      <c t="s" s="2" r="C1">
        <v>78</v>
      </c>
      <c t="s" s="2" r="D1">
        <v>1</v>
      </c>
    </row>
    <row spans="1:5" r="2">
      <c t="s" s="2" r="B2">
        <v>2</v>
      </c>
      <c t="s" s="2" r="C2">
        <v>79</v>
      </c>
      <c t="s" s="2" r="D2">
        <v>30</v>
      </c>
      <c t="s" s="2" r="E2">
        <v>80</v>
      </c>
    </row>
    <row spans="1:5" r="3">
      <c t="s" s="4" r="A3">
        <v>571</v>
      </c>
    </row>
    <row spans="1:5" r="4">
      <c t="s" s="3" r="A4">
        <v>572</v>
      </c>
    </row>
    <row spans="1:5" r="5">
      <c t="s" s="4" r="A5">
        <v>573</v>
      </c>
      <c t="n" s="8" r="B5">
        <v>400</v>
      </c>
    </row>
    <row spans="1:5" r="6">
      <c t="s" s="4" r="A6">
        <v>574</v>
      </c>
    </row>
    <row spans="1:5" r="7">
      <c t="s" s="3" r="A7">
        <v>572</v>
      </c>
    </row>
    <row spans="1:5" r="8">
      <c t="s" s="4" r="A8">
        <v>573</v>
      </c>
      <c t="n" s="8" r="C8">
        <v>300</v>
      </c>
      <c t="n" s="8" r="D8">
        <v>400</v>
      </c>
      <c t="n" s="8" r="E8">
        <v>300</v>
      </c>
    </row>
    <row spans="1:5" r="9">
      <c t="s" s="4" r="A9">
        <v>575</v>
      </c>
    </row>
    <row spans="1:5" r="10">
      <c t="s" s="3" r="A10">
        <v>572</v>
      </c>
    </row>
    <row spans="1:5" r="11">
      <c t="s" s="4" r="A11">
        <v>576</v>
      </c>
      <c t="n" s="6" r="B11">
        <v>122</v>
      </c>
    </row>
    <row spans="1:5" r="12">
      <c t="s" s="4" r="A12">
        <v>577</v>
      </c>
      <c t="n" s="6" r="B12">
        <v>6</v>
      </c>
    </row>
    <row spans="1:5" r="13">
      <c t="s" s="4" r="A13">
        <v>564</v>
      </c>
      <c t="n" s="8" r="B13">
        <v>128</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07</v>
      </c>
      <c t="s" s="2" r="B1">
        <v>77</v>
      </c>
      <c t="s" s="2" r="C1">
        <v>78</v>
      </c>
      <c t="s" s="2" r="D1">
        <v>1</v>
      </c>
    </row>
    <row spans="1:5" r="2">
      <c t="s" s="2" r="B2">
        <v>2</v>
      </c>
      <c t="s" s="2" r="C2">
        <v>79</v>
      </c>
      <c t="s" s="2" r="D2">
        <v>30</v>
      </c>
      <c t="s" s="2" r="E2">
        <v>80</v>
      </c>
    </row>
    <row spans="1:5" r="3">
      <c t="s" s="4" r="A3">
        <v>108</v>
      </c>
      <c t="n" s="8" r="B3">
        <v>11</v>
      </c>
    </row>
    <row spans="1:5" r="4">
      <c t="s" s="4" r="A4">
        <v>64</v>
      </c>
    </row>
    <row spans="1:5" r="5">
      <c t="s" s="4" r="A5">
        <v>108</v>
      </c>
      <c t="n" s="8" r="C5">
        <v>0</v>
      </c>
      <c t="n" s="8" r="D5">
        <v>0</v>
      </c>
      <c t="n" s="8" r="E5">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79</v>
      </c>
      <c t="s" s="2" r="C1">
        <v>2</v>
      </c>
    </row>
    <row spans="1:3" r="2">
      <c t="s" s="3" r="A2">
        <v>579</v>
      </c>
    </row>
    <row spans="1:3" r="3">
      <c t="s" s="4" r="A3">
        <v>580</v>
      </c>
      <c t="n" s="8" r="C3">
        <v>4250000</v>
      </c>
    </row>
    <row spans="1:3" r="4">
      <c t="s" s="4" r="A4">
        <v>581</v>
      </c>
      <c t="n" s="6" r="C4">
        <v>406286000</v>
      </c>
    </row>
    <row spans="1:3" r="5">
      <c t="s" s="4" r="A5">
        <v>582</v>
      </c>
      <c t="n" s="6" r="C5">
        <v>422875000</v>
      </c>
    </row>
    <row spans="1:3" r="6">
      <c t="s" s="4" r="A6">
        <v>583</v>
      </c>
      <c t="n" s="6" r="C6">
        <v>781000</v>
      </c>
    </row>
    <row spans="1:3" r="7">
      <c t="s" s="4" r="A7">
        <v>584</v>
      </c>
    </row>
    <row spans="1:3" r="8">
      <c t="s" s="3" r="A8">
        <v>579</v>
      </c>
    </row>
    <row spans="1:3" r="9">
      <c t="s" s="4" r="A9">
        <v>585</v>
      </c>
      <c t="n" s="6" r="C9">
        <v>12000000</v>
      </c>
    </row>
    <row spans="1:3" r="10">
      <c t="s" s="4" r="A10">
        <v>586</v>
      </c>
      <c t="n" s="6" r="C10">
        <v>10000000</v>
      </c>
    </row>
    <row spans="1:3" r="11">
      <c t="s" s="4" r="A11">
        <v>587</v>
      </c>
    </row>
    <row spans="1:3" r="12">
      <c t="s" s="3" r="A12">
        <v>579</v>
      </c>
    </row>
    <row spans="1:3" r="13">
      <c t="s" s="4" r="A13">
        <v>588</v>
      </c>
      <c t="s" s="4" r="B13">
        <v>589</v>
      </c>
    </row>
    <row spans="1:3" r="14">
      <c t="s" s="4" r="A14">
        <v>590</v>
      </c>
    </row>
    <row spans="1:3" r="15">
      <c t="s" s="3" r="A15">
        <v>579</v>
      </c>
    </row>
    <row spans="1:3" r="16">
      <c t="s" s="4" r="A16">
        <v>588</v>
      </c>
      <c t="s" s="4" r="B16">
        <v>591</v>
      </c>
    </row>
    <row spans="1:3" r="17">
      <c t="s" s="4" r="A17">
        <v>592</v>
      </c>
      <c t="s" s="4" r="B17">
        <v>593</v>
      </c>
    </row>
    <row spans="1:3" r="18">
      <c t="s" s="4" r="A18">
        <v>594</v>
      </c>
    </row>
    <row spans="1:3" r="19">
      <c t="s" s="3" r="A19">
        <v>579</v>
      </c>
    </row>
    <row spans="1:3" r="20">
      <c t="s" s="4" r="A20">
        <v>595</v>
      </c>
      <c t="n" s="6" r="C20">
        <v>410536000</v>
      </c>
    </row>
    <row spans="1:3" r="21">
      <c t="s" s="4" r="A21">
        <v>580</v>
      </c>
      <c t="n" s="6" r="C21">
        <v>4250000</v>
      </c>
    </row>
    <row spans="1:3" r="22">
      <c t="s" s="4" r="A22">
        <v>581</v>
      </c>
      <c t="n" s="6" r="C22">
        <v>406286000</v>
      </c>
    </row>
    <row spans="1:3" r="23">
      <c t="s" s="4" r="A23">
        <v>596</v>
      </c>
      <c t="n" s="8" r="B23">
        <v>12900000</v>
      </c>
    </row>
    <row spans="1:3" r="24">
      <c t="s" s="4" r="A24">
        <v>597</v>
      </c>
      <c t="n" s="6" r="C24">
        <v>12300000</v>
      </c>
    </row>
    <row spans="1:3" r="25">
      <c t="s" s="4" r="A25">
        <v>598</v>
      </c>
      <c t="n" s="8" r="B25">
        <v>425000000</v>
      </c>
    </row>
    <row spans="1:3" r="26">
      <c t="s" s="4" r="A26">
        <v>599</v>
      </c>
      <c t="s" s="4" r="B26">
        <v>593</v>
      </c>
    </row>
    <row spans="1:3" r="27">
      <c t="s" s="4" r="A27">
        <v>600</v>
      </c>
    </row>
    <row spans="1:3" r="28">
      <c t="s" s="3" r="A28">
        <v>579</v>
      </c>
    </row>
    <row spans="1:3" r="29">
      <c t="s" s="4" r="A29">
        <v>596</v>
      </c>
      <c t="n" s="8" r="B29">
        <v>1300000</v>
      </c>
    </row>
    <row spans="1:3" r="30">
      <c t="s" s="4" r="A30">
        <v>582</v>
      </c>
      <c t="n" s="6" r="C30">
        <v>0</v>
      </c>
    </row>
    <row spans="1:3" r="31">
      <c t="s" s="4" r="A31">
        <v>601</v>
      </c>
      <c t="n" s="6" r="B31">
        <v>25000000</v>
      </c>
    </row>
    <row spans="1:3" r="32">
      <c t="s" s="4" r="A32">
        <v>602</v>
      </c>
    </row>
    <row spans="1:3" r="33">
      <c t="s" s="3" r="A33">
        <v>579</v>
      </c>
    </row>
    <row spans="1:3" r="34">
      <c t="s" s="4" r="A34">
        <v>601</v>
      </c>
      <c t="n" s="8" r="B34">
        <v>10000000</v>
      </c>
    </row>
    <row spans="1:3" r="35">
      <c t="s" s="4" r="A35">
        <v>603</v>
      </c>
      <c t="n" s="6" r="C35">
        <v>1500000</v>
      </c>
    </row>
    <row spans="1:3" r="36">
      <c t="s" s="4" r="A36">
        <v>604</v>
      </c>
      <c t="n" s="8" r="C3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605</v>
      </c>
      <c t="s" s="2" r="B1">
        <v>489</v>
      </c>
    </row>
    <row spans="1:2" r="2">
      <c t="s" s="3" r="A2">
        <v>322</v>
      </c>
    </row>
    <row spans="1:2" r="3">
      <c t="n" s="6" r="A3">
        <v>2016</v>
      </c>
      <c t="n" s="8" r="B3">
        <v>4250</v>
      </c>
    </row>
    <row spans="1:2" r="4">
      <c t="n" s="6" r="A4">
        <v>2017</v>
      </c>
      <c t="n" s="6" r="B4">
        <v>4250</v>
      </c>
    </row>
    <row spans="1:2" r="5">
      <c t="n" s="6" r="A5">
        <v>2018</v>
      </c>
      <c t="n" s="6" r="B5">
        <v>4250</v>
      </c>
    </row>
    <row spans="1:2" r="6">
      <c t="n" s="6" r="A6">
        <v>2019</v>
      </c>
      <c t="n" s="6" r="B6">
        <v>4250</v>
      </c>
    </row>
    <row spans="1:2" r="7">
      <c t="n" s="6" r="A7">
        <v>2020</v>
      </c>
      <c t="n" s="6" r="B7">
        <v>4250</v>
      </c>
    </row>
    <row spans="1:2" r="8">
      <c t="s" s="4" r="A8">
        <v>552</v>
      </c>
      <c t="n" s="6" r="B8">
        <v>401625</v>
      </c>
    </row>
    <row spans="1:2" r="9">
      <c t="s" s="4" r="A9">
        <v>117</v>
      </c>
      <c t="n" s="8" r="B9">
        <v>4228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6</v>
      </c>
      <c t="s" s="2" r="B1">
        <v>2</v>
      </c>
      <c t="s" s="2" r="C1">
        <v>30</v>
      </c>
    </row>
    <row spans="1:3" r="2">
      <c t="s" s="3" r="A2">
        <v>607</v>
      </c>
    </row>
    <row spans="1:3" r="3">
      <c t="s" s="4" r="A3">
        <v>608</v>
      </c>
      <c t="n" s="8" r="B3">
        <v>0</v>
      </c>
    </row>
    <row spans="1:3" r="4">
      <c t="s" s="4" r="A4">
        <v>159</v>
      </c>
      <c t="n" s="6" r="B4">
        <v>4642</v>
      </c>
    </row>
    <row spans="1:3" r="5">
      <c t="s" s="4" r="A5">
        <v>50</v>
      </c>
      <c t="n" s="6" r="B5">
        <v>164630</v>
      </c>
    </row>
    <row spans="1:3" r="6">
      <c t="s" s="4" r="A6">
        <v>559</v>
      </c>
    </row>
    <row spans="1:3" r="7">
      <c t="s" s="3" r="A7">
        <v>607</v>
      </c>
    </row>
    <row spans="1:3" r="8">
      <c t="s" s="4" r="A8">
        <v>428</v>
      </c>
      <c t="n" s="6" r="B8">
        <v>137288</v>
      </c>
    </row>
    <row spans="1:3" r="9">
      <c t="s" s="4" r="A9">
        <v>609</v>
      </c>
    </row>
    <row spans="1:3" r="10">
      <c t="s" s="3" r="A10">
        <v>607</v>
      </c>
    </row>
    <row spans="1:3" r="11">
      <c t="s" s="4" r="A11">
        <v>428</v>
      </c>
      <c t="n" s="8" r="B11">
        <v>22700</v>
      </c>
    </row>
    <row spans="1:3" r="12">
      <c t="s" s="4" r="A12">
        <v>64</v>
      </c>
    </row>
    <row spans="1:3" r="13">
      <c t="s" s="3" r="A13">
        <v>607</v>
      </c>
    </row>
    <row spans="1:3" r="14">
      <c t="s" s="4" r="A14">
        <v>608</v>
      </c>
      <c t="n" s="8" r="C14">
        <v>4333</v>
      </c>
    </row>
    <row spans="1:3" r="15">
      <c t="s" s="4" r="A15">
        <v>159</v>
      </c>
      <c t="n" s="6" r="C15">
        <v>3128</v>
      </c>
    </row>
    <row spans="1:3" r="16">
      <c t="s" s="4" r="A16">
        <v>50</v>
      </c>
      <c t="n" s="8" r="C16">
        <v>74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41"/>
  </cols>
  <sheetData>
    <row spans="1:4" r="1">
      <c t="s" s="1" r="A1">
        <v>610</v>
      </c>
      <c t="s" s="2" r="B1">
        <v>611</v>
      </c>
      <c t="s" s="2" r="C1">
        <v>612</v>
      </c>
      <c t="s" s="2" r="D1">
        <v>613</v>
      </c>
    </row>
    <row spans="1:4" r="2">
      <c t="s" s="3" r="A2">
        <v>217</v>
      </c>
    </row>
    <row spans="1:4" r="3">
      <c t="s" s="4" r="A3">
        <v>614</v>
      </c>
      <c t="n" s="6" r="D3">
        <v>400000000</v>
      </c>
    </row>
    <row spans="1:4" r="4">
      <c t="s" s="4" r="A4">
        <v>615</v>
      </c>
      <c t="n" s="9" r="D4">
        <v>0.0001</v>
      </c>
    </row>
    <row spans="1:4" r="5">
      <c t="s" s="4" r="A5">
        <v>616</v>
      </c>
      <c t="n" s="6" r="D5">
        <v>1</v>
      </c>
    </row>
    <row spans="1:4" r="6">
      <c t="s" s="4" r="A6">
        <v>69</v>
      </c>
      <c t="n" s="6" r="D6">
        <v>49940548</v>
      </c>
    </row>
    <row spans="1:4" r="7">
      <c t="s" s="4" r="A7">
        <v>70</v>
      </c>
      <c t="n" s="6" r="D7">
        <v>49528214</v>
      </c>
    </row>
    <row spans="1:4" r="8">
      <c t="s" s="4" r="A8">
        <v>617</v>
      </c>
      <c t="n" s="6" r="D8">
        <v>15983072</v>
      </c>
    </row>
    <row spans="1:4" r="9">
      <c t="s" s="4" r="A9">
        <v>618</v>
      </c>
      <c t="n" s="10" r="D9">
        <v>11.5</v>
      </c>
    </row>
    <row spans="1:4" r="10">
      <c t="s" s="4" r="A10">
        <v>619</v>
      </c>
      <c t="n" s="6" r="D10">
        <v>15983072</v>
      </c>
    </row>
    <row spans="1:4" r="11">
      <c t="s" s="4" r="A11">
        <v>620</v>
      </c>
      <c t="n" s="8" r="B11">
        <v>10000</v>
      </c>
    </row>
    <row spans="1:4" r="12">
      <c t="s" s="4" r="A12">
        <v>621</v>
      </c>
      <c t="s" s="4" r="B12">
        <v>622</v>
      </c>
    </row>
    <row spans="1:4" r="13">
      <c t="s" s="4" r="A13">
        <v>75</v>
      </c>
      <c t="n" s="6" r="D13">
        <v>412334</v>
      </c>
    </row>
    <row spans="1:4" r="14">
      <c t="s" s="4" r="A14">
        <v>623</v>
      </c>
      <c t="n" s="8" r="D14">
        <v>2397</v>
      </c>
    </row>
    <row spans="1:4" r="15">
      <c t="s" s="4" r="A15">
        <v>624</v>
      </c>
      <c t="n" s="8" r="D15">
        <v>50000</v>
      </c>
    </row>
    <row spans="1:4" r="16">
      <c t="s" s="4" r="A16">
        <v>625</v>
      </c>
    </row>
    <row spans="1:4" r="17">
      <c t="s" s="3" r="A17">
        <v>217</v>
      </c>
    </row>
    <row spans="1:4" r="18">
      <c t="s" s="4" r="A18">
        <v>626</v>
      </c>
      <c t="n" s="6" r="C18">
        <v>1</v>
      </c>
    </row>
    <row spans="1:4" r="19">
      <c t="s" s="4" r="A19">
        <v>627</v>
      </c>
      <c t="n" s="6" r="D19">
        <v>1</v>
      </c>
    </row>
    <row spans="1:4" r="20">
      <c t="s" s="4" r="A20">
        <v>628</v>
      </c>
      <c t="s" s="4" r="D20">
        <v>629</v>
      </c>
    </row>
    <row spans="1:4" r="21">
      <c t="s" s="4" r="A21">
        <v>393</v>
      </c>
    </row>
    <row spans="1:4" r="22">
      <c t="s" s="3" r="A22">
        <v>217</v>
      </c>
    </row>
    <row spans="1:4" r="23">
      <c t="s" s="4" r="A23">
        <v>619</v>
      </c>
      <c t="n" s="6" r="D23">
        <v>9823072</v>
      </c>
    </row>
    <row spans="1:4" r="24">
      <c t="s" s="4" r="A24">
        <v>630</v>
      </c>
      <c t="n" s="6" r="D24">
        <v>1201928</v>
      </c>
    </row>
    <row spans="1:4" r="25">
      <c t="s" s="4" r="A25">
        <v>631</v>
      </c>
      <c t="n" s="6" r="D25">
        <v>4878048</v>
      </c>
    </row>
    <row spans="1:4" r="26">
      <c t="s" s="4" r="A26">
        <v>632</v>
      </c>
      <c t="n" s="10" r="C26">
        <v>10.25</v>
      </c>
    </row>
    <row spans="1:4" r="27">
      <c t="s" s="4" r="A27">
        <v>624</v>
      </c>
      <c t="n" s="8" r="D27">
        <v>50000</v>
      </c>
    </row>
    <row spans="1:4" r="28">
      <c t="s" s="4" r="A28">
        <v>633</v>
      </c>
    </row>
    <row spans="1:4" r="29">
      <c t="s" s="3" r="A29">
        <v>217</v>
      </c>
    </row>
    <row spans="1:4" r="30">
      <c t="s" s="4" r="A30">
        <v>619</v>
      </c>
      <c t="n" s="6" r="D30">
        <v>616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27"/>
  </cols>
  <sheetData>
    <row spans="1:2" r="1">
      <c t="s" s="1" r="A1">
        <v>634</v>
      </c>
      <c t="s" s="2" r="B1">
        <v>77</v>
      </c>
    </row>
    <row spans="1:2" r="2">
      <c t="s" s="2" r="B2">
        <v>635</v>
      </c>
    </row>
    <row spans="1:2" r="3">
      <c t="s" s="3" r="A3">
        <v>336</v>
      </c>
    </row>
    <row spans="1:2" r="4">
      <c t="s" s="4" r="A4">
        <v>636</v>
      </c>
      <c t="n" s="8" r="B4">
        <v>1124</v>
      </c>
    </row>
    <row spans="1:2" r="5">
      <c t="s" s="4" r="A5">
        <v>637</v>
      </c>
      <c t="n" s="6" r="B5">
        <v>9300</v>
      </c>
    </row>
    <row spans="1:2" r="6">
      <c t="s" s="4" r="A6">
        <v>638</v>
      </c>
    </row>
    <row spans="1:2" r="7">
      <c t="s" s="3" r="A7">
        <v>336</v>
      </c>
    </row>
    <row spans="1:2" r="8">
      <c t="s" s="4" r="A8">
        <v>636</v>
      </c>
      <c t="n" s="6" r="B8">
        <v>500</v>
      </c>
    </row>
    <row spans="1:2" r="9">
      <c t="s" s="4" r="A9">
        <v>637</v>
      </c>
      <c t="n" s="6" r="B9">
        <v>3900</v>
      </c>
    </row>
    <row spans="1:2" r="10">
      <c t="s" s="4" r="A10">
        <v>84</v>
      </c>
    </row>
    <row spans="1:2" r="11">
      <c t="s" s="3" r="A11">
        <v>336</v>
      </c>
    </row>
    <row spans="1:2" r="12">
      <c t="s" s="4" r="A12">
        <v>636</v>
      </c>
      <c t="n" s="6" r="B12">
        <v>1071</v>
      </c>
    </row>
    <row spans="1:2" r="13">
      <c t="s" s="4" r="A13">
        <v>85</v>
      </c>
    </row>
    <row spans="1:2" r="14">
      <c t="s" s="3" r="A14">
        <v>336</v>
      </c>
    </row>
    <row spans="1:2" r="15">
      <c t="s" s="4" r="A15">
        <v>636</v>
      </c>
      <c t="n" s="8" r="B15">
        <v>53</v>
      </c>
    </row>
    <row spans="1:2" r="16">
      <c t="s" s="4" r="A16">
        <v>639</v>
      </c>
    </row>
    <row spans="1:2" r="17">
      <c t="s" s="3" r="A17">
        <v>336</v>
      </c>
    </row>
    <row spans="1:2" r="18">
      <c t="s" s="4" r="A18">
        <v>640</v>
      </c>
      <c t="n" s="6" r="B18">
        <v>2750000</v>
      </c>
    </row>
    <row spans="1:2" r="19">
      <c t="s" s="4" r="A19">
        <v>641</v>
      </c>
      <c t="n" s="6" r="B19">
        <v>10202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26"/>
  </cols>
  <sheetData>
    <row spans="1:3" r="1">
      <c t="s" s="1" r="A1">
        <v>642</v>
      </c>
      <c t="s" s="2" r="B1">
        <v>643</v>
      </c>
      <c t="s" s="2" r="C1">
        <v>77</v>
      </c>
    </row>
    <row spans="1:3" r="2">
      <c t="s" s="2" r="B2">
        <v>644</v>
      </c>
      <c t="s" s="2" r="C2">
        <v>2</v>
      </c>
    </row>
    <row spans="1:3" r="3">
      <c t="s" s="3" r="A3">
        <v>645</v>
      </c>
    </row>
    <row spans="1:3" r="4">
      <c t="s" s="4" r="A4">
        <v>646</v>
      </c>
      <c t="n" s="6" r="B4">
        <v>0</v>
      </c>
      <c t="n" s="6" r="C4">
        <v>0</v>
      </c>
    </row>
    <row spans="1:3" r="5">
      <c t="s" s="4" r="A5">
        <v>647</v>
      </c>
      <c t="n" s="6" r="C5">
        <v>1106875</v>
      </c>
    </row>
    <row spans="1:3" r="6">
      <c t="s" s="4" r="A6">
        <v>648</v>
      </c>
      <c t="n" s="6" r="C6">
        <v>1106875</v>
      </c>
    </row>
    <row spans="1:3" r="7">
      <c t="s" s="4" r="A7">
        <v>649</v>
      </c>
      <c t="n" s="6" r="C7">
        <v>1106875</v>
      </c>
    </row>
    <row spans="1:3" r="8">
      <c t="s" s="3" r="A8">
        <v>650</v>
      </c>
    </row>
    <row spans="1:3" r="9">
      <c t="s" s="4" r="A9">
        <v>651</v>
      </c>
      <c t="n" s="8" r="B9">
        <v>0</v>
      </c>
      <c t="n" s="8" r="C9">
        <v>0</v>
      </c>
    </row>
    <row spans="1:3" r="10">
      <c t="s" s="4" r="A10">
        <v>652</v>
      </c>
      <c t="n" s="6" r="C10">
        <v>12</v>
      </c>
    </row>
    <row spans="1:3" r="11">
      <c t="s" s="4" r="A11">
        <v>653</v>
      </c>
      <c t="n" s="6" r="C11">
        <v>12</v>
      </c>
    </row>
    <row spans="1:3" r="12">
      <c t="s" s="4" r="A12">
        <v>654</v>
      </c>
      <c t="n" s="6" r="C12">
        <v>0</v>
      </c>
    </row>
    <row spans="1:3" r="13">
      <c t="s" s="4" r="A13">
        <v>655</v>
      </c>
      <c t="n" s="8" r="C13">
        <v>12</v>
      </c>
    </row>
    <row spans="1:3" r="14">
      <c t="s" s="3" r="A14">
        <v>656</v>
      </c>
    </row>
    <row spans="1:3" r="15">
      <c t="s" s="4" r="A15">
        <v>657</v>
      </c>
      <c t="s" s="4" r="C15">
        <v>658</v>
      </c>
    </row>
    <row spans="1:3" r="16">
      <c t="s" s="4" r="A16">
        <v>659</v>
      </c>
      <c t="s" s="4" r="C16">
        <v>658</v>
      </c>
    </row>
    <row spans="1:3" r="17">
      <c t="s" s="4" r="A17">
        <v>660</v>
      </c>
      <c t="s" s="4" r="C17">
        <v>661</v>
      </c>
    </row>
    <row spans="1:3" r="18">
      <c t="s" s="4" r="A18">
        <v>662</v>
      </c>
      <c t="s" s="4" r="C18">
        <v>658</v>
      </c>
    </row>
    <row spans="1:3" r="19">
      <c t="s" s="3" r="A19">
        <v>663</v>
      </c>
    </row>
    <row spans="1:3" r="20">
      <c t="s" s="4" r="A20">
        <v>636</v>
      </c>
      <c t="n" s="8" r="C20">
        <v>1124</v>
      </c>
    </row>
    <row spans="1:3" r="21">
      <c t="s" s="4" r="A21">
        <v>637</v>
      </c>
      <c t="n" s="6" r="C21">
        <v>9300</v>
      </c>
    </row>
    <row spans="1:3" r="22">
      <c t="s" s="4" r="A22">
        <v>638</v>
      </c>
    </row>
    <row spans="1:3" r="23">
      <c t="s" s="3" r="A23">
        <v>663</v>
      </c>
    </row>
    <row spans="1:3" r="24">
      <c t="s" s="4" r="A24">
        <v>636</v>
      </c>
      <c t="n" s="6" r="C24">
        <v>500</v>
      </c>
    </row>
    <row spans="1:3" r="25">
      <c t="s" s="4" r="A25">
        <v>637</v>
      </c>
      <c t="n" s="8" r="C25">
        <v>3900</v>
      </c>
    </row>
    <row spans="1:3" r="26">
      <c t="s" s="4" r="A26">
        <v>664</v>
      </c>
      <c t="s" s="4" r="B26">
        <v>386</v>
      </c>
      <c t="s" s="4" r="C26">
        <v>386</v>
      </c>
    </row>
    <row spans="1:3" r="27">
      <c t="s" s="4" r="A27">
        <v>665</v>
      </c>
      <c t="s" s="4" r="C27">
        <v>666</v>
      </c>
    </row>
    <row spans="1:3" r="28">
      <c t="s" s="4" r="A28">
        <v>335</v>
      </c>
    </row>
    <row spans="1:3" r="29">
      <c t="s" s="3" r="A29">
        <v>645</v>
      </c>
    </row>
    <row spans="1:3" r="30">
      <c t="s" s="4" r="A30">
        <v>646</v>
      </c>
      <c t="n" s="6" r="B30">
        <v>0</v>
      </c>
      <c t="n" s="6" r="C30">
        <v>0</v>
      </c>
    </row>
    <row spans="1:3" r="31">
      <c t="s" s="4" r="A31">
        <v>648</v>
      </c>
    </row>
    <row spans="1:3" r="32">
      <c t="s" s="3" r="A32">
        <v>656</v>
      </c>
    </row>
    <row spans="1:3" r="33">
      <c t="s" s="4" r="A33">
        <v>659</v>
      </c>
      <c t="s" s="4" r="C33">
        <v>667</v>
      </c>
    </row>
    <row spans="1:3" r="34">
      <c t="s" s="3" r="A34">
        <v>663</v>
      </c>
    </row>
    <row spans="1:3" r="35">
      <c t="s" s="4" r="A35">
        <v>636</v>
      </c>
      <c t="n" s="8" r="C35">
        <v>100</v>
      </c>
    </row>
    <row spans="1:3" r="36">
      <c t="s" s="4" r="A36">
        <v>637</v>
      </c>
      <c t="n" s="8" r="C36">
        <v>300</v>
      </c>
    </row>
    <row spans="1:3" r="37">
      <c t="s" s="3" r="A37">
        <v>668</v>
      </c>
    </row>
    <row spans="1:3" r="38">
      <c t="s" s="4" r="A38">
        <v>669</v>
      </c>
      <c t="n" s="10" r="C38">
        <v>1.74</v>
      </c>
    </row>
    <row spans="1:3" r="39">
      <c t="s" s="4" r="A39">
        <v>670</v>
      </c>
      <c t="s" s="4" r="C39">
        <v>671</v>
      </c>
    </row>
    <row spans="1:3" r="40">
      <c t="s" s="3" r="A40">
        <v>645</v>
      </c>
    </row>
    <row spans="1:3" r="41">
      <c t="s" s="4" r="A41">
        <v>647</v>
      </c>
      <c t="n" s="6" r="C41">
        <v>165000</v>
      </c>
    </row>
    <row spans="1:3" r="42">
      <c t="s" s="4" r="A42">
        <v>648</v>
      </c>
      <c t="n" s="6" r="C42">
        <v>165000</v>
      </c>
    </row>
    <row spans="1:3" r="43">
      <c t="s" s="4" r="A43">
        <v>649</v>
      </c>
      <c t="n" s="6" r="C43">
        <v>165000</v>
      </c>
    </row>
    <row spans="1:3" r="44">
      <c t="s" s="3" r="A44">
        <v>650</v>
      </c>
    </row>
    <row spans="1:3" r="45">
      <c t="s" s="4" r="A45">
        <v>651</v>
      </c>
      <c t="n" s="8" r="B45">
        <v>0</v>
      </c>
      <c t="n" s="8" r="C45">
        <v>0</v>
      </c>
    </row>
    <row spans="1:3" r="46">
      <c t="s" s="4" r="A46">
        <v>652</v>
      </c>
      <c t="n" s="6" r="C46">
        <v>12</v>
      </c>
    </row>
    <row spans="1:3" r="47">
      <c t="s" s="4" r="A47">
        <v>653</v>
      </c>
      <c t="n" s="6" r="C47">
        <v>12</v>
      </c>
    </row>
    <row spans="1:3" r="48">
      <c t="s" s="4" r="A48">
        <v>655</v>
      </c>
      <c t="n" s="8" r="C48">
        <v>12</v>
      </c>
    </row>
    <row spans="1:3" r="49">
      <c t="s" s="3" r="A49">
        <v>656</v>
      </c>
    </row>
    <row spans="1:3" r="50">
      <c t="s" s="4" r="A50">
        <v>657</v>
      </c>
      <c t="s" s="4" r="C50">
        <v>667</v>
      </c>
    </row>
    <row spans="1:3" r="51">
      <c t="s" s="4" r="A51">
        <v>662</v>
      </c>
      <c t="s" s="4" r="C51">
        <v>667</v>
      </c>
    </row>
    <row spans="1:3" r="52">
      <c t="s" s="4" r="A52">
        <v>672</v>
      </c>
    </row>
    <row spans="1:3" r="53">
      <c t="s" s="3" r="A53">
        <v>663</v>
      </c>
    </row>
    <row spans="1:3" r="54">
      <c t="s" s="4" r="A54">
        <v>673</v>
      </c>
      <c t="s" s="4" r="C54">
        <v>666</v>
      </c>
    </row>
    <row spans="1:3" r="55">
      <c t="s" s="4" r="A55">
        <v>674</v>
      </c>
    </row>
    <row spans="1:3" r="56">
      <c t="s" s="3" r="A56">
        <v>663</v>
      </c>
    </row>
    <row spans="1:3" r="57">
      <c t="s" s="4" r="A57">
        <v>664</v>
      </c>
      <c t="s" s="4" r="C57">
        <v>430</v>
      </c>
    </row>
    <row spans="1:3" r="58">
      <c t="s" s="4" r="A58">
        <v>673</v>
      </c>
      <c t="s" s="4" r="C58">
        <v>675</v>
      </c>
    </row>
    <row spans="1:3" r="59">
      <c t="s" s="4" r="A59">
        <v>378</v>
      </c>
    </row>
    <row spans="1:3" r="60">
      <c t="s" s="3" r="A60">
        <v>668</v>
      </c>
    </row>
    <row spans="1:3" r="61">
      <c t="s" s="4" r="A61">
        <v>669</v>
      </c>
      <c t="n" s="10" r="C61">
        <v>4.03</v>
      </c>
    </row>
    <row spans="1:3" r="62">
      <c t="s" s="4" r="A62">
        <v>676</v>
      </c>
    </row>
    <row spans="1:3" r="63">
      <c t="s" s="3" r="A63">
        <v>668</v>
      </c>
    </row>
    <row spans="1:3" r="64">
      <c t="s" s="4" r="A64">
        <v>677</v>
      </c>
      <c t="s" s="4" r="C64">
        <v>678</v>
      </c>
    </row>
    <row spans="1:3" r="65">
      <c t="s" s="4" r="A65">
        <v>679</v>
      </c>
      <c t="s" s="4" r="C65">
        <v>680</v>
      </c>
    </row>
    <row spans="1:3" r="66">
      <c t="s" s="4" r="A66">
        <v>681</v>
      </c>
      <c t="s" s="4" r="C66">
        <v>682</v>
      </c>
    </row>
    <row spans="1:3" r="67">
      <c t="s" s="4" r="A67">
        <v>683</v>
      </c>
    </row>
    <row spans="1:3" r="68">
      <c t="s" s="3" r="A68">
        <v>668</v>
      </c>
    </row>
    <row spans="1:3" r="69">
      <c t="s" s="4" r="A69">
        <v>677</v>
      </c>
      <c t="s" s="4" r="C69">
        <v>684</v>
      </c>
    </row>
    <row spans="1:3" r="70">
      <c t="s" s="4" r="A70">
        <v>679</v>
      </c>
      <c t="s" s="4" r="C70">
        <v>685</v>
      </c>
    </row>
    <row spans="1:3" r="71">
      <c t="s" s="4" r="A71">
        <v>681</v>
      </c>
      <c t="s" s="4" r="C71">
        <v>686</v>
      </c>
    </row>
    <row spans="1:3" r="72">
      <c t="s" s="4" r="A72">
        <v>687</v>
      </c>
    </row>
    <row spans="1:3" r="73">
      <c t="s" s="3" r="A73">
        <v>668</v>
      </c>
    </row>
    <row spans="1:3" r="74">
      <c t="s" s="4" r="A74">
        <v>677</v>
      </c>
      <c t="s" s="4" r="C74">
        <v>688</v>
      </c>
    </row>
    <row spans="1:3" r="75">
      <c t="s" s="4" r="A75">
        <v>679</v>
      </c>
      <c t="s" s="4" r="C75">
        <v>689</v>
      </c>
    </row>
    <row spans="1:3" r="76">
      <c t="s" s="4" r="A76">
        <v>681</v>
      </c>
      <c t="s" s="4" r="C76">
        <v>690</v>
      </c>
    </row>
    <row spans="1:3" r="77">
      <c t="s" s="4" r="A77">
        <v>691</v>
      </c>
    </row>
    <row spans="1:3" r="78">
      <c t="s" s="3" r="A78">
        <v>668</v>
      </c>
    </row>
    <row spans="1:3" r="79">
      <c t="s" s="4" r="A79">
        <v>677</v>
      </c>
      <c t="s" s="4" r="C79">
        <v>692</v>
      </c>
    </row>
    <row spans="1:3" r="80">
      <c t="s" s="4" r="A80">
        <v>679</v>
      </c>
      <c t="s" s="4" r="C80">
        <v>693</v>
      </c>
    </row>
    <row spans="1:3" r="81">
      <c t="s" s="4" r="A81">
        <v>681</v>
      </c>
      <c t="s" s="4" r="C81">
        <v>694</v>
      </c>
    </row>
    <row spans="1:3" r="82">
      <c t="s" s="4" r="A82">
        <v>670</v>
      </c>
      <c t="s" s="4" r="C82">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7"/>
    <col customWidth="1" max="2" min="2" width="37"/>
  </cols>
  <sheetData>
    <row spans="1:2" r="1">
      <c t="s" s="1" r="A1">
        <v>695</v>
      </c>
      <c t="s" s="2" r="B1">
        <v>77</v>
      </c>
    </row>
    <row spans="1:2" r="2">
      <c t="s" s="2" r="B2">
        <v>696</v>
      </c>
    </row>
    <row spans="1:2" r="3">
      <c t="s" s="3" r="A3">
        <v>663</v>
      </c>
    </row>
    <row spans="1:2" r="4">
      <c t="s" s="4" r="A4">
        <v>697</v>
      </c>
      <c t="n" s="8" r="B4">
        <v>1124</v>
      </c>
    </row>
    <row spans="1:2" r="5">
      <c t="s" s="4" r="A5">
        <v>698</v>
      </c>
      <c t="n" s="8" r="B5">
        <v>9300</v>
      </c>
    </row>
    <row spans="1:2" r="6">
      <c t="s" s="4" r="A6">
        <v>699</v>
      </c>
    </row>
    <row spans="1:2" r="7">
      <c t="s" s="3" r="A7">
        <v>336</v>
      </c>
    </row>
    <row spans="1:2" r="8">
      <c t="s" s="4" r="A8">
        <v>664</v>
      </c>
      <c t="s" s="4" r="B8">
        <v>386</v>
      </c>
    </row>
    <row spans="1:2" r="9">
      <c t="s" s="3" r="A9">
        <v>645</v>
      </c>
    </row>
    <row spans="1:2" r="10">
      <c t="s" s="4" r="A10">
        <v>700</v>
      </c>
      <c t="n" s="6" r="B10">
        <v>0</v>
      </c>
    </row>
    <row spans="1:2" r="11">
      <c t="s" s="4" r="A11">
        <v>701</v>
      </c>
      <c t="n" s="6" r="B11">
        <v>596491</v>
      </c>
    </row>
    <row spans="1:2" r="12">
      <c t="s" s="4" r="A12">
        <v>702</v>
      </c>
      <c t="n" s="6" r="B12">
        <v>0</v>
      </c>
    </row>
    <row spans="1:2" r="13">
      <c t="s" s="4" r="A13">
        <v>703</v>
      </c>
      <c t="n" s="6" r="B13">
        <v>0</v>
      </c>
    </row>
    <row spans="1:2" r="14">
      <c t="s" s="4" r="A14">
        <v>704</v>
      </c>
      <c t="n" s="6" r="B14">
        <v>596491</v>
      </c>
    </row>
    <row spans="1:2" r="15">
      <c t="s" s="3" r="A15">
        <v>705</v>
      </c>
    </row>
    <row spans="1:2" r="16">
      <c t="s" s="4" r="A16">
        <v>706</v>
      </c>
      <c t="n" s="8" r="B16">
        <v>0</v>
      </c>
    </row>
    <row spans="1:2" r="17">
      <c t="s" s="4" r="A17">
        <v>707</v>
      </c>
      <c t="n" s="12" r="B17">
        <v>6.34</v>
      </c>
    </row>
    <row spans="1:2" r="18">
      <c t="s" s="4" r="A18">
        <v>708</v>
      </c>
      <c t="n" s="6" r="B18">
        <v>0</v>
      </c>
    </row>
    <row spans="1:2" r="19">
      <c t="s" s="4" r="A19">
        <v>709</v>
      </c>
      <c t="n" s="6" r="B19">
        <v>0</v>
      </c>
    </row>
    <row spans="1:2" r="20">
      <c t="s" s="4" r="A20">
        <v>710</v>
      </c>
      <c t="n" s="10" r="B20">
        <v>6.34</v>
      </c>
    </row>
    <row spans="1:2" r="21">
      <c t="s" s="3" r="A21">
        <v>663</v>
      </c>
    </row>
    <row spans="1:2" r="22">
      <c t="s" s="4" r="A22">
        <v>697</v>
      </c>
      <c t="n" s="8" r="B22">
        <v>100</v>
      </c>
    </row>
    <row spans="1:2" r="23">
      <c t="s" s="4" r="A23">
        <v>698</v>
      </c>
      <c t="n" s="8" r="B23">
        <v>3700</v>
      </c>
    </row>
    <row spans="1:2" r="24">
      <c t="s" s="4" r="A24">
        <v>711</v>
      </c>
    </row>
    <row spans="1:2" r="25">
      <c t="s" s="3" r="A25">
        <v>336</v>
      </c>
    </row>
    <row spans="1:2" r="26">
      <c t="s" s="4" r="A26">
        <v>664</v>
      </c>
      <c t="s" s="4" r="B26">
        <v>386</v>
      </c>
    </row>
    <row spans="1:2" r="27">
      <c t="s" s="3" r="A27">
        <v>645</v>
      </c>
    </row>
    <row spans="1:2" r="28">
      <c t="s" s="4" r="A28">
        <v>700</v>
      </c>
      <c t="n" s="6" r="B28">
        <v>0</v>
      </c>
    </row>
    <row spans="1:2" r="29">
      <c t="s" s="4" r="A29">
        <v>701</v>
      </c>
      <c t="n" s="6" r="B29">
        <v>154502</v>
      </c>
    </row>
    <row spans="1:2" r="30">
      <c t="s" s="4" r="A30">
        <v>702</v>
      </c>
      <c t="n" s="6" r="B30">
        <v>0</v>
      </c>
    </row>
    <row spans="1:2" r="31">
      <c t="s" s="4" r="A31">
        <v>703</v>
      </c>
      <c t="n" s="6" r="B31">
        <v>0</v>
      </c>
    </row>
    <row spans="1:2" r="32">
      <c t="s" s="4" r="A32">
        <v>704</v>
      </c>
      <c t="n" s="6" r="B32">
        <v>154502</v>
      </c>
    </row>
    <row spans="1:2" r="33">
      <c t="s" s="3" r="A33">
        <v>705</v>
      </c>
    </row>
    <row spans="1:2" r="34">
      <c t="s" s="4" r="A34">
        <v>706</v>
      </c>
      <c t="n" s="8" r="B34">
        <v>0</v>
      </c>
    </row>
    <row spans="1:2" r="35">
      <c t="s" s="4" r="A35">
        <v>707</v>
      </c>
      <c t="n" s="12" r="B35">
        <v>6.34</v>
      </c>
    </row>
    <row spans="1:2" r="36">
      <c t="s" s="4" r="A36">
        <v>708</v>
      </c>
      <c t="n" s="6" r="B36">
        <v>0</v>
      </c>
    </row>
    <row spans="1:2" r="37">
      <c t="s" s="4" r="A37">
        <v>709</v>
      </c>
      <c t="n" s="6" r="B37">
        <v>0</v>
      </c>
    </row>
    <row spans="1:2" r="38">
      <c t="s" s="4" r="A38">
        <v>710</v>
      </c>
      <c t="n" s="10" r="B38">
        <v>6.34</v>
      </c>
    </row>
    <row spans="1:2" r="39">
      <c t="s" s="3" r="A39">
        <v>663</v>
      </c>
    </row>
    <row spans="1:2" r="40">
      <c t="s" s="4" r="A40">
        <v>697</v>
      </c>
      <c t="n" s="8" r="B40">
        <v>100</v>
      </c>
    </row>
    <row spans="1:2" r="41">
      <c t="s" s="4" r="A41">
        <v>698</v>
      </c>
      <c t="n" s="8" r="B41">
        <v>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37"/>
    <col customWidth="1" max="3" min="3" width="27"/>
    <col customWidth="1" max="4" min="4" width="49"/>
  </cols>
  <sheetData>
    <row spans="1:4" r="1">
      <c t="s" s="1" r="A1">
        <v>712</v>
      </c>
      <c t="s" s="2" r="B1">
        <v>713</v>
      </c>
      <c t="s" s="2" r="C1">
        <v>714</v>
      </c>
      <c t="s" s="2" r="D1">
        <v>715</v>
      </c>
    </row>
    <row spans="1:4" r="2">
      <c t="s" s="3" r="A2">
        <v>336</v>
      </c>
    </row>
    <row spans="1:4" r="3">
      <c t="s" s="4" r="A3">
        <v>716</v>
      </c>
      <c t="n" s="6" r="D3">
        <v>3</v>
      </c>
    </row>
    <row spans="1:4" r="4">
      <c t="s" s="4" r="A4">
        <v>717</v>
      </c>
      <c t="n" s="8" r="D4">
        <v>1124</v>
      </c>
    </row>
    <row spans="1:4" r="5">
      <c t="s" s="3" r="A5">
        <v>663</v>
      </c>
    </row>
    <row spans="1:4" r="6">
      <c t="s" s="4" r="A6">
        <v>698</v>
      </c>
      <c t="n" s="6" r="D6">
        <v>9300</v>
      </c>
    </row>
    <row spans="1:4" r="7">
      <c t="s" s="4" r="A7">
        <v>718</v>
      </c>
    </row>
    <row spans="1:4" r="8">
      <c t="s" s="3" r="A8">
        <v>336</v>
      </c>
    </row>
    <row spans="1:4" r="9">
      <c t="s" s="4" r="A9">
        <v>717</v>
      </c>
      <c t="n" s="6" r="D9">
        <v>100</v>
      </c>
    </row>
    <row spans="1:4" r="10">
      <c t="s" s="3" r="A10">
        <v>663</v>
      </c>
    </row>
    <row spans="1:4" r="11">
      <c t="s" s="4" r="A11">
        <v>698</v>
      </c>
      <c t="n" s="8" r="D11">
        <v>400</v>
      </c>
    </row>
    <row spans="1:4" r="12">
      <c t="s" s="4" r="A12">
        <v>664</v>
      </c>
      <c t="s" s="4" r="D12">
        <v>386</v>
      </c>
    </row>
    <row spans="1:4" r="13">
      <c t="s" s="4" r="A13">
        <v>665</v>
      </c>
      <c t="s" s="4" r="D13">
        <v>666</v>
      </c>
    </row>
    <row spans="1:4" r="14">
      <c t="s" s="3" r="A14">
        <v>645</v>
      </c>
    </row>
    <row spans="1:4" r="15">
      <c t="s" s="4" r="A15">
        <v>719</v>
      </c>
      <c t="n" s="6" r="D15">
        <v>0</v>
      </c>
    </row>
    <row spans="1:4" r="16">
      <c t="s" s="4" r="A16">
        <v>647</v>
      </c>
      <c t="n" s="6" r="D16">
        <v>26387</v>
      </c>
    </row>
    <row spans="1:4" r="17">
      <c t="s" s="4" r="A17">
        <v>720</v>
      </c>
      <c t="n" s="6" r="D17">
        <v>0</v>
      </c>
    </row>
    <row spans="1:4" r="18">
      <c t="s" s="4" r="A18">
        <v>721</v>
      </c>
      <c t="n" s="6" r="D18">
        <v>0</v>
      </c>
    </row>
    <row spans="1:4" r="19">
      <c t="s" s="4" r="A19">
        <v>722</v>
      </c>
      <c t="n" s="6" r="B19">
        <v>0</v>
      </c>
      <c t="n" s="6" r="D19">
        <v>26387</v>
      </c>
    </row>
    <row spans="1:4" r="20">
      <c t="s" s="3" r="A20">
        <v>705</v>
      </c>
    </row>
    <row spans="1:4" r="21">
      <c t="s" s="4" r="A21">
        <v>706</v>
      </c>
      <c t="n" s="8" r="D21">
        <v>0</v>
      </c>
    </row>
    <row spans="1:4" r="22">
      <c t="s" s="4" r="A22">
        <v>707</v>
      </c>
      <c t="n" s="12" r="D22">
        <v>6.34</v>
      </c>
    </row>
    <row spans="1:4" r="23">
      <c t="s" s="4" r="A23">
        <v>708</v>
      </c>
      <c t="n" s="6" r="D23">
        <v>0</v>
      </c>
    </row>
    <row spans="1:4" r="24">
      <c t="s" s="4" r="A24">
        <v>709</v>
      </c>
      <c t="n" s="6" r="D24">
        <v>0</v>
      </c>
    </row>
    <row spans="1:4" r="25">
      <c t="s" s="4" r="A25">
        <v>710</v>
      </c>
      <c t="n" s="8" r="B25">
        <v>0</v>
      </c>
      <c t="n" s="10" r="D25">
        <v>6.34</v>
      </c>
    </row>
    <row spans="1:4" r="26">
      <c t="s" s="4" r="A26">
        <v>723</v>
      </c>
    </row>
    <row spans="1:4" r="27">
      <c t="s" s="3" r="A27">
        <v>336</v>
      </c>
    </row>
    <row spans="1:4" r="28">
      <c t="s" s="4" r="A28">
        <v>724</v>
      </c>
      <c t="n" s="6" r="C28">
        <v>20125</v>
      </c>
    </row>
    <row spans="1:4" r="29">
      <c t="s" s="4" r="A29">
        <v>725</v>
      </c>
      <c t="n" s="6" r="D29">
        <v>60375</v>
      </c>
    </row>
    <row spans="1:4" r="30">
      <c t="s" s="4" r="A30">
        <v>726</v>
      </c>
      <c t="n" s="6" r="D30">
        <v>18375</v>
      </c>
    </row>
    <row spans="1:4" r="31">
      <c t="s" s="4" r="A31">
        <v>727</v>
      </c>
      <c t="n" s="6" r="D31">
        <v>55125</v>
      </c>
    </row>
    <row spans="1:4" r="32">
      <c t="s" s="4" r="A32">
        <v>728</v>
      </c>
      <c t="n" s="6" r="D32">
        <v>2</v>
      </c>
    </row>
    <row spans="1:4" r="33">
      <c t="s" s="4" r="A33">
        <v>729</v>
      </c>
      <c t="s" s="4" r="D33">
        <v>730</v>
      </c>
    </row>
    <row spans="1:4" r="34">
      <c t="s" s="4" r="A34">
        <v>731</v>
      </c>
      <c t="s" s="4" r="D34">
        <v>732</v>
      </c>
    </row>
    <row spans="1:4" r="35">
      <c t="s" s="4" r="A35">
        <v>733</v>
      </c>
      <c t="n" s="6" r="D35">
        <v>13781</v>
      </c>
    </row>
    <row spans="1:4" r="36">
      <c t="s" s="4" r="A36">
        <v>734</v>
      </c>
      <c t="n" s="8" r="D36">
        <v>13</v>
      </c>
    </row>
    <row spans="1:4" r="37">
      <c t="s" s="4" r="A37">
        <v>735</v>
      </c>
      <c t="n" s="6" r="D37">
        <v>20</v>
      </c>
    </row>
    <row spans="1:4" r="38">
      <c t="s" s="4" r="A38">
        <v>736</v>
      </c>
      <c t="s" s="4" r="D38">
        <v>737</v>
      </c>
    </row>
    <row spans="1:4" r="39">
      <c t="s" s="4" r="A39">
        <v>738</v>
      </c>
      <c t="s" s="4" r="D39">
        <v>739</v>
      </c>
    </row>
    <row spans="1:4" r="40">
      <c t="s" s="4" r="A40">
        <v>740</v>
      </c>
      <c t="n" s="8" r="C40">
        <v>400</v>
      </c>
    </row>
    <row spans="1:4" r="41">
      <c t="s" s="4" r="A41">
        <v>717</v>
      </c>
      <c t="n" s="8" r="B41">
        <v>0</v>
      </c>
      <c t="n" s="8" r="D41">
        <v>500</v>
      </c>
    </row>
    <row spans="1:4" r="42">
      <c t="s" s="3" r="A42">
        <v>668</v>
      </c>
    </row>
    <row spans="1:4" r="43">
      <c t="s" s="4" r="A43">
        <v>677</v>
      </c>
      <c t="s" s="4" r="D43">
        <v>741</v>
      </c>
    </row>
    <row spans="1:4" r="44">
      <c t="s" s="4" r="A44">
        <v>679</v>
      </c>
      <c t="s" s="4" r="D44">
        <v>742</v>
      </c>
    </row>
    <row spans="1:4" r="45">
      <c t="s" s="4" r="A45">
        <v>681</v>
      </c>
      <c t="s" s="4" r="D45">
        <v>743</v>
      </c>
    </row>
    <row spans="1:4" r="46">
      <c t="s" s="4" r="A46">
        <v>670</v>
      </c>
      <c t="s" s="4" r="D46">
        <v>671</v>
      </c>
    </row>
    <row spans="1:4" r="47">
      <c t="s" s="3" r="A47">
        <v>663</v>
      </c>
    </row>
    <row spans="1:4" r="48">
      <c t="s" s="4" r="A48">
        <v>698</v>
      </c>
      <c t="n" s="8" r="D48">
        <v>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0"/>
  </cols>
  <sheetData>
    <row spans="1:2" r="1">
      <c t="s" s="1" r="A1">
        <v>744</v>
      </c>
      <c t="s" s="2" r="B1">
        <v>77</v>
      </c>
    </row>
    <row spans="1:2" r="2">
      <c t="s" s="2" r="B2">
        <v>745</v>
      </c>
    </row>
    <row spans="1:2" r="3">
      <c t="s" s="4" r="A3">
        <v>638</v>
      </c>
    </row>
    <row spans="1:2" r="4">
      <c t="s" s="3" r="A4">
        <v>746</v>
      </c>
    </row>
    <row spans="1:2" r="5">
      <c t="s" s="4" r="A5">
        <v>747</v>
      </c>
      <c t="n" s="6" r="B5">
        <v>1106875</v>
      </c>
    </row>
    <row spans="1:2" r="6">
      <c t="s" s="4" r="A6">
        <v>748</v>
      </c>
    </row>
    <row spans="1:2" r="7">
      <c t="s" s="3" r="A7">
        <v>746</v>
      </c>
    </row>
    <row spans="1:2" r="8">
      <c t="s" s="4" r="A8">
        <v>747</v>
      </c>
      <c t="n" s="6" r="B8">
        <v>26387</v>
      </c>
    </row>
    <row spans="1:2" r="9">
      <c t="s" s="4" r="A9">
        <v>338</v>
      </c>
    </row>
    <row spans="1:2" r="10">
      <c t="s" s="3" r="A10">
        <v>746</v>
      </c>
    </row>
    <row spans="1:2" r="11">
      <c t="s" s="4" r="A11">
        <v>747</v>
      </c>
      <c t="n" s="6" r="B11">
        <v>596491</v>
      </c>
    </row>
    <row spans="1:2" r="12">
      <c t="s" s="4" r="A12">
        <v>749</v>
      </c>
    </row>
    <row spans="1:2" r="13">
      <c t="s" s="3" r="A13">
        <v>746</v>
      </c>
    </row>
    <row spans="1:2" r="14">
      <c t="s" s="4" r="A14">
        <v>747</v>
      </c>
      <c t="n" s="6" r="B14">
        <v>6160000</v>
      </c>
    </row>
    <row spans="1:2" r="15">
      <c t="s" s="4" r="A15">
        <v>750</v>
      </c>
    </row>
    <row spans="1:2" r="16">
      <c t="s" s="3" r="A16">
        <v>746</v>
      </c>
    </row>
    <row spans="1:2" r="17">
      <c t="s" s="4" r="A17">
        <v>747</v>
      </c>
      <c t="n" s="6" r="B17">
        <v>98230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spans="1:15" r="1">
      <c t="s" s="1" r="A1">
        <v>751</v>
      </c>
      <c t="s" s="2" r="B1">
        <v>752</v>
      </c>
      <c t="s" s="2" r="C1">
        <v>643</v>
      </c>
      <c t="s" s="2" r="D1">
        <v>753</v>
      </c>
      <c t="s" s="2" r="K1">
        <v>77</v>
      </c>
      <c t="s" s="2" r="L1">
        <v>78</v>
      </c>
      <c t="s" s="2" r="M1">
        <v>1</v>
      </c>
    </row>
    <row spans="1:15" r="2">
      <c t="s" s="2" r="B2">
        <v>79</v>
      </c>
      <c t="s" s="2" r="C2">
        <v>644</v>
      </c>
      <c t="s" s="2" r="D2">
        <v>2</v>
      </c>
      <c t="s" s="2" r="E2">
        <v>4</v>
      </c>
      <c t="s" s="2" r="F2">
        <v>754</v>
      </c>
      <c t="s" s="2" r="G2">
        <v>30</v>
      </c>
      <c t="s" s="2" r="H2">
        <v>755</v>
      </c>
      <c t="s" s="2" r="I2">
        <v>756</v>
      </c>
      <c t="s" s="2" r="J2">
        <v>757</v>
      </c>
      <c t="s" s="2" r="K2">
        <v>2</v>
      </c>
      <c t="s" s="2" r="L2">
        <v>79</v>
      </c>
      <c t="s" s="2" r="M2">
        <v>2</v>
      </c>
      <c t="s" s="2" r="N2">
        <v>30</v>
      </c>
      <c t="s" s="2" r="O2">
        <v>80</v>
      </c>
    </row>
    <row spans="1:15" r="3">
      <c t="s" s="3" r="A3">
        <v>758</v>
      </c>
    </row>
    <row spans="1:15" r="4">
      <c t="s" s="4" r="A4">
        <v>759</v>
      </c>
      <c t="n" s="8" r="D4">
        <v>500000</v>
      </c>
      <c t="n" s="8" r="K4">
        <v>500000</v>
      </c>
      <c t="n" s="8" r="M4">
        <v>500000</v>
      </c>
    </row>
    <row spans="1:15" r="5">
      <c t="s" s="3" r="A5">
        <v>760</v>
      </c>
    </row>
    <row spans="1:15" r="6">
      <c t="s" s="4" r="A6">
        <v>761</v>
      </c>
      <c t="n" s="6" r="K6">
        <v>-34139000</v>
      </c>
    </row>
    <row spans="1:15" r="7">
      <c t="s" s="4" r="A7">
        <v>762</v>
      </c>
      <c t="n" s="6" r="K7">
        <v>470000</v>
      </c>
    </row>
    <row spans="1:15" r="8">
      <c t="s" s="4" r="A8">
        <v>92</v>
      </c>
      <c t="n" s="8" r="C8">
        <v>-18612000</v>
      </c>
      <c t="n" s="6" r="D8">
        <v>-15057000</v>
      </c>
      <c t="n" s="6" r="K8">
        <v>-33669000</v>
      </c>
    </row>
    <row spans="1:15" r="9">
      <c t="s" s="3" r="A9">
        <v>763</v>
      </c>
    </row>
    <row spans="1:15" r="10">
      <c t="s" s="4" r="A10">
        <v>764</v>
      </c>
      <c t="n" s="6" r="K10">
        <v>0</v>
      </c>
    </row>
    <row spans="1:15" r="11">
      <c t="s" s="4" r="A11">
        <v>765</v>
      </c>
      <c t="n" s="6" r="K11">
        <v>8000</v>
      </c>
    </row>
    <row spans="1:15" r="12">
      <c t="s" s="4" r="A12">
        <v>762</v>
      </c>
      <c t="n" s="6" r="K12">
        <v>646000</v>
      </c>
    </row>
    <row spans="1:15" r="13">
      <c t="s" s="4" r="A13">
        <v>766</v>
      </c>
      <c t="n" s="6" r="K13">
        <v>654000</v>
      </c>
    </row>
    <row spans="1:15" r="14">
      <c t="s" s="3" r="A14">
        <v>767</v>
      </c>
    </row>
    <row spans="1:15" r="15">
      <c t="s" s="4" r="A15">
        <v>764</v>
      </c>
      <c t="n" s="6" r="K15">
        <v>-18308000</v>
      </c>
    </row>
    <row spans="1:15" r="16">
      <c t="s" s="4" r="A16">
        <v>765</v>
      </c>
      <c t="n" s="6" r="K16">
        <v>-789000</v>
      </c>
    </row>
    <row spans="1:15" r="17">
      <c t="s" s="4" r="A17">
        <v>762</v>
      </c>
      <c t="n" s="6" r="K17">
        <v>-789000</v>
      </c>
    </row>
    <row spans="1:15" r="18">
      <c t="s" s="4" r="A18">
        <v>157</v>
      </c>
      <c t="n" s="6" r="K18">
        <v>-19886000</v>
      </c>
    </row>
    <row spans="1:15" r="19">
      <c t="s" s="4" r="A19">
        <v>93</v>
      </c>
      <c t="n" s="6" r="K19">
        <v>-19232000</v>
      </c>
    </row>
    <row spans="1:15" r="20">
      <c t="s" s="3" r="A20">
        <v>768</v>
      </c>
    </row>
    <row spans="1:15" r="21">
      <c t="s" s="4" r="A21">
        <v>769</v>
      </c>
      <c t="n" s="6" r="K21">
        <v>-11785000</v>
      </c>
    </row>
    <row spans="1:15" r="22">
      <c t="s" s="4" r="A22">
        <v>770</v>
      </c>
      <c t="n" s="6" r="K22">
        <v>-508000</v>
      </c>
    </row>
    <row spans="1:15" r="23">
      <c t="s" s="4" r="A23">
        <v>771</v>
      </c>
      <c t="n" s="6" r="K23">
        <v>-411000</v>
      </c>
    </row>
    <row spans="1:15" r="24">
      <c t="s" s="4" r="A24">
        <v>772</v>
      </c>
      <c t="n" s="6" r="K24">
        <v>-2004000</v>
      </c>
    </row>
    <row spans="1:15" r="25">
      <c t="s" s="4" r="A25">
        <v>773</v>
      </c>
      <c t="n" s="6" r="K25">
        <v>-34000</v>
      </c>
    </row>
    <row spans="1:15" r="26">
      <c t="s" s="4" r="A26">
        <v>282</v>
      </c>
      <c t="n" s="6" r="K26">
        <v>-4557000</v>
      </c>
    </row>
    <row spans="1:15" r="27">
      <c t="s" s="4" r="A27">
        <v>159</v>
      </c>
      <c t="n" s="6" r="K27">
        <v>67000</v>
      </c>
    </row>
    <row spans="1:15" r="28">
      <c t="s" s="4" r="A28">
        <v>93</v>
      </c>
      <c t="n" s="6" r="K28">
        <v>-19232000</v>
      </c>
    </row>
    <row spans="1:15" r="29">
      <c t="s" s="3" r="A29">
        <v>774</v>
      </c>
    </row>
    <row spans="1:15" r="30">
      <c t="s" s="4" r="A30">
        <v>775</v>
      </c>
      <c t="n" s="6" r="D30">
        <v>3788000</v>
      </c>
      <c t="n" s="6" r="K30">
        <v>3788000</v>
      </c>
      <c t="n" s="6" r="M30">
        <v>3788000</v>
      </c>
    </row>
    <row spans="1:15" r="31">
      <c t="s" s="4" r="A31">
        <v>776</v>
      </c>
      <c t="n" s="6" r="D31">
        <v>425000</v>
      </c>
      <c t="n" s="6" r="K31">
        <v>425000</v>
      </c>
      <c t="n" s="6" r="M31">
        <v>425000</v>
      </c>
    </row>
    <row spans="1:15" r="32">
      <c t="s" s="4" r="A32">
        <v>777</v>
      </c>
      <c t="n" s="6" r="D32">
        <v>2070000</v>
      </c>
      <c t="n" s="6" r="K32">
        <v>2070000</v>
      </c>
      <c t="n" s="6" r="M32">
        <v>2070000</v>
      </c>
    </row>
    <row spans="1:15" r="33">
      <c t="s" s="4" r="A33">
        <v>778</v>
      </c>
      <c t="n" s="6" r="D33">
        <v>1132000</v>
      </c>
      <c t="n" s="6" r="K33">
        <v>1132000</v>
      </c>
      <c t="n" s="6" r="M33">
        <v>1132000</v>
      </c>
    </row>
    <row spans="1:15" r="34">
      <c t="s" s="4" r="A34">
        <v>779</v>
      </c>
      <c t="n" s="6" r="D34">
        <v>12991000</v>
      </c>
      <c t="n" s="6" r="K34">
        <v>12991000</v>
      </c>
      <c t="n" s="6" r="M34">
        <v>12991000</v>
      </c>
    </row>
    <row spans="1:15" r="35">
      <c t="s" s="4" r="A35">
        <v>159</v>
      </c>
      <c t="n" s="6" r="D35">
        <v>816000</v>
      </c>
      <c t="n" s="6" r="K35">
        <v>816000</v>
      </c>
      <c t="n" s="6" r="M35">
        <v>816000</v>
      </c>
    </row>
    <row spans="1:15" r="36">
      <c t="s" s="4" r="A36">
        <v>780</v>
      </c>
      <c t="n" s="6" r="D36">
        <v>21222000</v>
      </c>
      <c t="n" s="6" r="K36">
        <v>21222000</v>
      </c>
      <c t="n" s="6" r="M36">
        <v>21222000</v>
      </c>
    </row>
    <row spans="1:15" r="37">
      <c t="s" s="4" r="A37">
        <v>772</v>
      </c>
      <c t="n" s="6" r="D37">
        <v>-9111000</v>
      </c>
      <c t="n" s="6" r="K37">
        <v>-9111000</v>
      </c>
      <c t="n" s="6" r="M37">
        <v>-9111000</v>
      </c>
    </row>
    <row spans="1:15" r="38">
      <c t="s" s="4" r="A38">
        <v>781</v>
      </c>
      <c t="n" s="6" r="D38">
        <v>12111000</v>
      </c>
      <c t="n" s="6" r="K38">
        <v>12111000</v>
      </c>
      <c t="n" s="6" r="M38">
        <v>12111000</v>
      </c>
    </row>
    <row spans="1:15" r="39">
      <c t="s" s="3" r="A39">
        <v>782</v>
      </c>
    </row>
    <row spans="1:15" r="40">
      <c t="s" s="4" r="A40">
        <v>783</v>
      </c>
      <c t="n" s="6" r="D40">
        <v>-118000</v>
      </c>
      <c t="n" s="6" r="K40">
        <v>-118000</v>
      </c>
      <c t="n" s="6" r="M40">
        <v>-118000</v>
      </c>
    </row>
    <row spans="1:15" r="41">
      <c t="s" s="4" r="A41">
        <v>784</v>
      </c>
      <c t="n" s="6" r="D41">
        <v>-118000</v>
      </c>
      <c t="n" s="6" r="K41">
        <v>-118000</v>
      </c>
      <c t="n" s="6" r="M41">
        <v>-118000</v>
      </c>
    </row>
    <row spans="1:15" r="42">
      <c t="s" s="4" r="A42">
        <v>785</v>
      </c>
      <c t="n" s="6" r="D42">
        <v>11993000</v>
      </c>
      <c t="n" s="6" r="K42">
        <v>11993000</v>
      </c>
      <c t="n" s="6" r="M42">
        <v>11993000</v>
      </c>
    </row>
    <row spans="1:15" r="43">
      <c t="s" s="4" r="A43">
        <v>786</v>
      </c>
      <c t="n" s="6" r="D43">
        <v>33500000</v>
      </c>
      <c t="n" s="6" r="K43">
        <v>33500000</v>
      </c>
      <c t="n" s="6" r="M43">
        <v>33500000</v>
      </c>
    </row>
    <row spans="1:15" r="44">
      <c t="s" s="4" r="A44">
        <v>787</v>
      </c>
      <c t="n" s="6" r="D44">
        <v>2600000</v>
      </c>
      <c t="n" s="6" r="K44">
        <v>2600000</v>
      </c>
      <c t="n" s="6" r="M44">
        <v>2600000</v>
      </c>
    </row>
    <row spans="1:15" r="45">
      <c t="s" s="4" r="A45">
        <v>788</v>
      </c>
      <c t="n" s="6" r="D45">
        <v>6500000</v>
      </c>
      <c t="n" s="6" r="K45">
        <v>6500000</v>
      </c>
      <c t="n" s="6" r="M45">
        <v>6500000</v>
      </c>
    </row>
    <row spans="1:15" r="46">
      <c t="s" s="4" r="A46">
        <v>789</v>
      </c>
      <c t="n" s="6" r="D46">
        <v>0</v>
      </c>
      <c t="n" s="6" r="K46">
        <v>0</v>
      </c>
      <c t="n" s="6" r="M46">
        <v>0</v>
      </c>
    </row>
    <row spans="1:15" r="47">
      <c t="s" s="4" r="A47">
        <v>790</v>
      </c>
      <c t="n" s="6" r="D47">
        <v>12100000</v>
      </c>
      <c t="n" s="6" r="K47">
        <v>12100000</v>
      </c>
      <c t="n" s="6" r="M47">
        <v>12100000</v>
      </c>
    </row>
    <row spans="1:15" r="48">
      <c t="s" s="4" r="A48">
        <v>791</v>
      </c>
      <c t="n" s="6" r="D48">
        <v>100000</v>
      </c>
      <c t="n" s="6" r="K48">
        <v>100000</v>
      </c>
      <c t="n" s="6" r="M48">
        <v>100000</v>
      </c>
    </row>
    <row spans="1:15" r="49">
      <c t="s" s="4" r="A49">
        <v>792</v>
      </c>
      <c t="n" s="6" r="D49">
        <v>500000</v>
      </c>
      <c t="n" s="6" r="K49">
        <v>500000</v>
      </c>
      <c t="n" s="6" r="M49">
        <v>500000</v>
      </c>
    </row>
    <row spans="1:15" r="50">
      <c t="s" s="4" r="A50">
        <v>772</v>
      </c>
      <c t="n" s="6" r="D50">
        <v>9111000</v>
      </c>
      <c t="n" s="6" r="K50">
        <v>9111000</v>
      </c>
      <c t="n" s="6" r="M50">
        <v>9111000</v>
      </c>
    </row>
    <row spans="1:15" r="51">
      <c t="s" s="4" r="A51">
        <v>793</v>
      </c>
      <c t="n" s="6" r="M51">
        <v>2000000</v>
      </c>
    </row>
    <row spans="1:15" r="52">
      <c t="s" s="4" r="A52">
        <v>794</v>
      </c>
      <c t="n" s="6" r="D52">
        <v>300000</v>
      </c>
      <c t="n" s="6" r="K52">
        <v>300000</v>
      </c>
      <c t="n" s="6" r="M52">
        <v>300000</v>
      </c>
    </row>
    <row spans="1:15" r="53">
      <c t="s" s="4" r="A53">
        <v>795</v>
      </c>
      <c t="n" s="6" r="D53">
        <v>100000</v>
      </c>
      <c t="n" s="6" r="K53">
        <v>100000</v>
      </c>
      <c t="n" s="6" r="M53">
        <v>100000</v>
      </c>
    </row>
    <row spans="1:15" r="54">
      <c t="s" s="4" r="A54">
        <v>796</v>
      </c>
      <c t="n" s="8" r="D54">
        <v>0</v>
      </c>
      <c t="n" s="8" r="G54">
        <v>0</v>
      </c>
      <c t="n" s="6" r="K54">
        <v>0</v>
      </c>
      <c t="n" s="8" r="M54">
        <v>0</v>
      </c>
      <c t="n" s="8" r="N54">
        <v>0</v>
      </c>
    </row>
    <row spans="1:15" r="55">
      <c t="s" s="4" r="A55">
        <v>64</v>
      </c>
    </row>
    <row spans="1:15" r="56">
      <c t="s" s="3" r="A56">
        <v>758</v>
      </c>
    </row>
    <row spans="1:15" r="57">
      <c t="s" s="4" r="A57">
        <v>797</v>
      </c>
      <c t="s" s="4" r="L57">
        <v>798</v>
      </c>
    </row>
    <row spans="1:15" r="58">
      <c t="s" s="4" r="A58">
        <v>799</v>
      </c>
      <c t="n" s="6" r="G58">
        <v>23507000</v>
      </c>
      <c t="n" s="6" r="N58">
        <v>23507000</v>
      </c>
    </row>
    <row spans="1:15" r="59">
      <c t="s" s="3" r="A59">
        <v>760</v>
      </c>
    </row>
    <row spans="1:15" r="60">
      <c t="s" s="4" r="A60">
        <v>761</v>
      </c>
      <c t="n" s="8" r="L60">
        <v>29053000</v>
      </c>
      <c t="n" s="6" r="N60">
        <v>122347000</v>
      </c>
      <c t="n" s="8" r="O60">
        <v>72660000</v>
      </c>
    </row>
    <row spans="1:15" r="61">
      <c t="s" s="4" r="A61">
        <v>762</v>
      </c>
      <c t="n" s="6" r="L61">
        <v>-32261000</v>
      </c>
      <c t="n" s="6" r="N61">
        <v>-53091000</v>
      </c>
      <c t="n" s="6" r="O61">
        <v>-20063000</v>
      </c>
    </row>
    <row spans="1:15" r="62">
      <c t="s" s="4" r="A62">
        <v>92</v>
      </c>
      <c t="n" s="8" r="B62">
        <v>-3760000</v>
      </c>
      <c t="n" s="8" r="E62">
        <v>-9024000</v>
      </c>
      <c t="n" s="8" r="F62">
        <v>9576000</v>
      </c>
      <c t="n" s="6" r="G62">
        <v>36255000</v>
      </c>
      <c t="n" s="8" r="H62">
        <v>34998000</v>
      </c>
      <c t="n" s="8" r="I62">
        <v>-6841000</v>
      </c>
      <c t="n" s="8" r="J62">
        <v>4844000</v>
      </c>
      <c t="n" s="6" r="L62">
        <v>-3208000</v>
      </c>
      <c t="n" s="6" r="N62">
        <v>69256000</v>
      </c>
      <c t="n" s="6" r="O62">
        <v>52597000</v>
      </c>
    </row>
    <row spans="1:15" r="63">
      <c t="s" s="3" r="A63">
        <v>763</v>
      </c>
    </row>
    <row spans="1:15" r="64">
      <c t="s" s="4" r="A64">
        <v>764</v>
      </c>
      <c t="n" s="6" r="L64">
        <v>14370000</v>
      </c>
      <c t="n" s="6" r="N64">
        <v>49918000</v>
      </c>
      <c t="n" s="6" r="O64">
        <v>31629000</v>
      </c>
    </row>
    <row spans="1:15" r="65">
      <c t="s" s="4" r="A65">
        <v>765</v>
      </c>
      <c t="n" s="6" r="L65">
        <v>305000</v>
      </c>
      <c t="n" s="6" r="N65">
        <v>1085000</v>
      </c>
      <c t="n" s="6" r="O65">
        <v>696000</v>
      </c>
    </row>
    <row spans="1:15" r="66">
      <c t="s" s="4" r="A66">
        <v>762</v>
      </c>
      <c t="n" s="6" r="L66">
        <v>392000</v>
      </c>
      <c t="n" s="6" r="N66">
        <v>135000</v>
      </c>
      <c t="n" s="6" r="O66">
        <v>1530000</v>
      </c>
    </row>
    <row spans="1:15" r="67">
      <c t="s" s="4" r="A67">
        <v>766</v>
      </c>
      <c t="n" s="6" r="L67">
        <v>15067000</v>
      </c>
      <c t="n" s="6" r="N67">
        <v>51138000</v>
      </c>
      <c t="n" s="6" r="O67">
        <v>33855000</v>
      </c>
    </row>
    <row spans="1:15" r="68">
      <c t="s" s="3" r="A68">
        <v>767</v>
      </c>
    </row>
    <row spans="1:15" r="69">
      <c t="s" s="4" r="A69">
        <v>764</v>
      </c>
      <c t="n" s="6" r="L69">
        <v>-4115000</v>
      </c>
      <c t="n" s="6" r="N69">
        <v>-7808000</v>
      </c>
      <c t="n" s="6" r="O69">
        <v>-7025000</v>
      </c>
    </row>
    <row spans="1:15" r="70">
      <c t="s" s="4" r="A70">
        <v>765</v>
      </c>
      <c t="n" s="6" r="L70">
        <v>-57000</v>
      </c>
      <c t="n" s="6" r="N70">
        <v>-110000</v>
      </c>
      <c t="n" s="6" r="O70">
        <v>-98000</v>
      </c>
    </row>
    <row spans="1:15" r="71">
      <c t="s" s="4" r="A71">
        <v>762</v>
      </c>
      <c t="n" s="6" r="L71">
        <v>-46000</v>
      </c>
      <c t="n" s="6" r="N71">
        <v>-1821000</v>
      </c>
      <c t="n" s="6" r="O71">
        <v>-1591000</v>
      </c>
    </row>
    <row spans="1:15" r="72">
      <c t="s" s="4" r="A72">
        <v>157</v>
      </c>
      <c t="n" s="6" r="L72">
        <v>-4218000</v>
      </c>
      <c t="n" s="6" r="N72">
        <v>-9739000</v>
      </c>
      <c t="n" s="6" r="O72">
        <v>-8714000</v>
      </c>
    </row>
    <row spans="1:15" r="73">
      <c t="s" s="4" r="A73">
        <v>93</v>
      </c>
      <c t="n" s="6" r="L73">
        <v>10849000</v>
      </c>
      <c t="n" s="6" r="N73">
        <v>41399000</v>
      </c>
      <c t="n" s="6" r="O73">
        <v>25141000</v>
      </c>
    </row>
    <row spans="1:15" r="74">
      <c t="s" s="3" r="A74">
        <v>768</v>
      </c>
    </row>
    <row spans="1:15" r="75">
      <c t="s" s="4" r="A75">
        <v>769</v>
      </c>
      <c t="n" s="6" r="L75">
        <v>-1123000</v>
      </c>
      <c t="n" s="6" r="N75">
        <v>24240000</v>
      </c>
      <c t="n" s="6" r="O75">
        <v>18410000</v>
      </c>
    </row>
    <row spans="1:15" r="76">
      <c t="s" s="4" r="A76">
        <v>770</v>
      </c>
      <c t="n" s="6" r="L76">
        <v>141000</v>
      </c>
      <c t="n" s="6" r="N76">
        <v>596000</v>
      </c>
      <c t="n" s="6" r="O76">
        <v>354000</v>
      </c>
    </row>
    <row spans="1:15" r="77">
      <c t="s" s="4" r="A77">
        <v>771</v>
      </c>
      <c t="n" s="6" r="L77">
        <v>2315000</v>
      </c>
      <c t="n" s="6" r="N77">
        <v>4017000</v>
      </c>
      <c t="n" s="6" r="O77">
        <v>-1516000</v>
      </c>
    </row>
    <row spans="1:15" r="78">
      <c t="s" s="4" r="A78">
        <v>772</v>
      </c>
      <c t="n" s="6" r="L78">
        <v>9321000</v>
      </c>
      <c t="n" s="6" r="N78">
        <v>12878000</v>
      </c>
      <c t="n" s="6" r="O78">
        <v>8477000</v>
      </c>
    </row>
    <row spans="1:15" r="79">
      <c t="s" s="4" r="A79">
        <v>773</v>
      </c>
      <c t="n" s="6" r="L79">
        <v>0</v>
      </c>
      <c t="n" s="6" r="N79">
        <v>-332000</v>
      </c>
      <c t="n" s="6" r="O79">
        <v>-584000</v>
      </c>
    </row>
    <row spans="1:15" r="80">
      <c t="s" s="4" r="A80">
        <v>282</v>
      </c>
      <c t="n" s="6" r="L80">
        <v>0</v>
      </c>
    </row>
    <row spans="1:15" r="81">
      <c t="s" s="4" r="A81">
        <v>159</v>
      </c>
      <c t="n" s="6" r="L81">
        <v>195000</v>
      </c>
    </row>
    <row spans="1:15" r="82">
      <c t="s" s="4" r="A82">
        <v>93</v>
      </c>
      <c t="n" s="6" r="L82">
        <v>10849000</v>
      </c>
      <c t="n" s="6" r="N82">
        <v>41399000</v>
      </c>
      <c t="n" s="8" r="O82">
        <v>25141000</v>
      </c>
    </row>
    <row spans="1:15" r="83">
      <c t="s" s="3" r="A83">
        <v>774</v>
      </c>
    </row>
    <row spans="1:15" r="84">
      <c t="s" s="4" r="A84">
        <v>778</v>
      </c>
      <c t="n" s="6" r="G84">
        <v>2479000</v>
      </c>
      <c t="n" s="6" r="N84">
        <v>2479000</v>
      </c>
    </row>
    <row spans="1:15" r="85">
      <c t="s" s="4" r="A85">
        <v>779</v>
      </c>
      <c t="n" s="6" r="G85">
        <v>31217000</v>
      </c>
      <c t="n" s="6" r="N85">
        <v>31217000</v>
      </c>
    </row>
    <row spans="1:15" r="86">
      <c t="s" s="4" r="A86">
        <v>159</v>
      </c>
      <c t="n" s="6" r="G86">
        <v>2247000</v>
      </c>
      <c t="n" s="6" r="N86">
        <v>2247000</v>
      </c>
    </row>
    <row spans="1:15" r="87">
      <c t="s" s="4" r="A87">
        <v>780</v>
      </c>
      <c t="n" s="6" r="G87">
        <v>35943000</v>
      </c>
      <c t="n" s="6" r="N87">
        <v>35943000</v>
      </c>
    </row>
    <row spans="1:15" r="88">
      <c t="s" s="4" r="A88">
        <v>772</v>
      </c>
      <c t="n" s="6" r="B88">
        <v>-5800000</v>
      </c>
      <c t="n" s="6" r="G88">
        <v>-27813000</v>
      </c>
      <c t="n" s="6" r="L88">
        <v>-5800000</v>
      </c>
      <c t="n" s="6" r="N88">
        <v>-27813000</v>
      </c>
    </row>
    <row spans="1:15" r="89">
      <c t="s" s="4" r="A89">
        <v>781</v>
      </c>
      <c t="n" s="6" r="G89">
        <v>8130000</v>
      </c>
      <c t="n" s="6" r="N89">
        <v>8130000</v>
      </c>
    </row>
    <row spans="1:15" r="90">
      <c t="s" s="3" r="A90">
        <v>782</v>
      </c>
    </row>
    <row spans="1:15" r="91">
      <c t="s" s="4" r="A91">
        <v>775</v>
      </c>
      <c t="n" s="6" r="G91">
        <v>-31637000</v>
      </c>
      <c t="n" s="6" r="N91">
        <v>-31637000</v>
      </c>
    </row>
    <row spans="1:15" r="92">
      <c t="s" s="4" r="A92">
        <v>784</v>
      </c>
      <c t="n" s="6" r="G92">
        <v>-31637000</v>
      </c>
      <c t="n" s="6" r="N92">
        <v>-31637000</v>
      </c>
    </row>
    <row spans="1:15" r="93">
      <c t="s" s="4" r="A93">
        <v>800</v>
      </c>
      <c t="n" s="6" r="G93">
        <v>-23507000</v>
      </c>
      <c t="n" s="6" r="N93">
        <v>-23507000</v>
      </c>
    </row>
    <row spans="1:15" r="94">
      <c t="s" s="4" r="A94">
        <v>772</v>
      </c>
      <c t="n" s="8" r="B94">
        <v>5800000</v>
      </c>
      <c t="n" s="8" r="G94">
        <v>27813000</v>
      </c>
      <c t="n" s="8" r="L94">
        <v>5800000</v>
      </c>
      <c t="n" s="8" r="N94">
        <v>27813000</v>
      </c>
    </row>
    <row spans="1:15" r="95">
      <c t="s" s="4" r="A95">
        <v>238</v>
      </c>
    </row>
    <row spans="1:15" r="96">
      <c t="s" s="3" r="A96">
        <v>760</v>
      </c>
    </row>
    <row spans="1:15" r="97">
      <c t="s" s="4" r="A97">
        <v>92</v>
      </c>
      <c t="n" s="6" r="K97">
        <v>-32854000</v>
      </c>
    </row>
    <row spans="1:15" r="98">
      <c t="s" s="3" r="A98">
        <v>767</v>
      </c>
    </row>
    <row spans="1:15" r="99">
      <c t="s" s="4" r="A99">
        <v>157</v>
      </c>
      <c t="n" s="6" r="K99">
        <v>-18423000</v>
      </c>
    </row>
    <row spans="1:15" r="100">
      <c t="s" s="4" r="A100">
        <v>93</v>
      </c>
      <c t="n" s="6" r="K100">
        <v>-18417000</v>
      </c>
    </row>
    <row spans="1:15" r="101">
      <c t="s" s="3" r="A101">
        <v>768</v>
      </c>
    </row>
    <row spans="1:15" r="102">
      <c t="s" s="4" r="A102">
        <v>93</v>
      </c>
      <c t="n" s="8" r="K102">
        <v>-18417000</v>
      </c>
    </row>
  </sheetData>
  <mergeCells count="3">
    <mergeCell ref="A1:A2"/>
    <mergeCell ref="D1:J1"/>
    <mergeCell ref="M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5"/>
    <col customWidth="1" max="5" min="5" width="22"/>
    <col customWidth="1" max="6" min="6" width="27"/>
    <col customWidth="1" max="7" min="7" width="20"/>
    <col customWidth="1" max="8" min="8" width="39"/>
    <col customWidth="1" max="9" min="9" width="14"/>
  </cols>
  <sheetData>
    <row spans="1:9" r="1">
      <c t="s" s="1" r="A1">
        <v>109</v>
      </c>
      <c t="s" s="2" r="B1">
        <v>110</v>
      </c>
      <c t="s" s="2" r="C1">
        <v>111</v>
      </c>
      <c t="s" s="2" r="D1">
        <v>112</v>
      </c>
      <c t="s" s="2" r="E1">
        <v>113</v>
      </c>
      <c t="s" s="2" r="F1">
        <v>114</v>
      </c>
      <c t="s" s="2" r="G1">
        <v>115</v>
      </c>
      <c t="s" s="2" r="H1">
        <v>116</v>
      </c>
      <c t="s" s="2" r="I1">
        <v>117</v>
      </c>
    </row>
    <row spans="1:9" r="2">
      <c t="s" s="4" r="A2">
        <v>118</v>
      </c>
      <c t="n" s="8" r="E2">
        <v>258947000</v>
      </c>
      <c t="n" s="8" r="H2">
        <v>6381000</v>
      </c>
      <c t="n" s="8" r="I2">
        <v>265328000</v>
      </c>
    </row>
    <row spans="1:9" r="3">
      <c t="s" s="3" r="A3">
        <v>119</v>
      </c>
    </row>
    <row spans="1:9" r="4">
      <c t="s" s="4" r="A4">
        <v>120</v>
      </c>
      <c t="n" s="6" r="E4">
        <v>27857000</v>
      </c>
      <c t="n" s="6" r="I4">
        <v>27857000</v>
      </c>
    </row>
    <row spans="1:9" r="5">
      <c t="s" s="4" r="A5">
        <v>121</v>
      </c>
      <c t="n" s="6" r="H5">
        <v>-4323000</v>
      </c>
      <c t="n" s="6" r="I5">
        <v>-4323000</v>
      </c>
    </row>
    <row spans="1:9" r="6">
      <c t="s" s="4" r="A6">
        <v>122</v>
      </c>
      <c t="n" s="6" r="E6">
        <v>-54511000</v>
      </c>
      <c t="n" s="6" r="I6">
        <v>-54511000</v>
      </c>
    </row>
    <row spans="1:9" r="7">
      <c t="s" s="4" r="A7">
        <v>123</v>
      </c>
      <c t="n" s="6" r="E7">
        <v>232293000</v>
      </c>
      <c t="n" s="6" r="H7">
        <v>2058000</v>
      </c>
      <c t="n" s="6" r="I7">
        <v>234351000</v>
      </c>
    </row>
    <row spans="1:9" r="8">
      <c t="s" s="3" r="A8">
        <v>119</v>
      </c>
    </row>
    <row spans="1:9" r="9">
      <c t="s" s="4" r="A9">
        <v>120</v>
      </c>
      <c t="n" s="6" r="E9">
        <v>-14057000</v>
      </c>
      <c t="n" s="6" r="I9">
        <v>-14057000</v>
      </c>
    </row>
    <row spans="1:9" r="10">
      <c t="s" s="4" r="A10">
        <v>121</v>
      </c>
      <c t="n" s="6" r="H10">
        <v>-1725000</v>
      </c>
      <c t="n" s="6" r="I10">
        <v>-1725000</v>
      </c>
    </row>
    <row spans="1:9" r="11">
      <c t="s" s="4" r="A11">
        <v>124</v>
      </c>
      <c t="n" s="6" r="E11">
        <v>6211000</v>
      </c>
      <c t="n" s="6" r="I11">
        <v>6211000</v>
      </c>
    </row>
    <row spans="1:9" r="12">
      <c t="s" s="4" r="A12">
        <v>125</v>
      </c>
      <c t="n" s="8" r="B12">
        <v>0</v>
      </c>
      <c t="n" s="8" r="C12">
        <v>0</v>
      </c>
      <c t="n" s="8" r="D12">
        <v>0</v>
      </c>
      <c t="n" s="6" r="E12">
        <v>224447000</v>
      </c>
      <c t="n" s="8" r="G12">
        <v>0</v>
      </c>
      <c t="n" s="6" r="H12">
        <v>333000</v>
      </c>
      <c t="n" s="6" r="I12">
        <v>224780000</v>
      </c>
    </row>
    <row spans="1:9" r="13">
      <c t="s" s="4" r="A13">
        <v>126</v>
      </c>
      <c t="n" s="8" r="C13">
        <v>1000</v>
      </c>
      <c t="n" s="8" r="F13">
        <v>7080000</v>
      </c>
      <c t="n" s="6" r="G13">
        <v>-6203000</v>
      </c>
      <c t="n" s="6" r="I13">
        <v>878000</v>
      </c>
    </row>
    <row spans="1:9" r="14">
      <c t="s" s="4" r="A14">
        <v>127</v>
      </c>
      <c t="n" s="6" r="B14">
        <v>0</v>
      </c>
      <c t="n" s="6" r="C14">
        <v>0</v>
      </c>
      <c t="n" s="6" r="D14">
        <v>0</v>
      </c>
    </row>
    <row spans="1:9" r="15">
      <c t="s" s="4" r="A15">
        <v>128</v>
      </c>
      <c t="n" s="6" r="C15">
        <v>6876248</v>
      </c>
    </row>
    <row spans="1:9" r="16">
      <c t="s" s="3" r="A16">
        <v>119</v>
      </c>
    </row>
    <row spans="1:9" r="17">
      <c t="s" s="4" r="A17">
        <v>94</v>
      </c>
      <c t="n" s="6" r="G17">
        <v>-14437000</v>
      </c>
      <c t="n" s="6" r="I17">
        <v>-14437000</v>
      </c>
    </row>
    <row spans="1:9" r="18">
      <c t="s" s="4" r="A18">
        <v>129</v>
      </c>
      <c t="n" s="6" r="I18">
        <v>-5580000</v>
      </c>
    </row>
    <row spans="1:9" r="19">
      <c t="s" s="4" r="A19">
        <v>130</v>
      </c>
      <c t="n" s="8" r="C19">
        <v>2000</v>
      </c>
      <c t="n" s="6" r="F19">
        <v>206860000</v>
      </c>
      <c t="n" s="6" r="I19">
        <v>206862000</v>
      </c>
    </row>
    <row spans="1:9" r="20">
      <c t="s" s="4" r="A20">
        <v>131</v>
      </c>
      <c t="n" s="6" r="C20">
        <v>20686252</v>
      </c>
    </row>
    <row spans="1:9" r="21">
      <c t="s" s="4" r="A21">
        <v>132</v>
      </c>
      <c t="n" s="6" r="F21">
        <v>50000000</v>
      </c>
      <c t="n" s="6" r="I21">
        <v>50000000</v>
      </c>
    </row>
    <row spans="1:9" r="22">
      <c t="s" s="4" r="A22">
        <v>133</v>
      </c>
      <c t="n" s="6" r="C22">
        <v>4878048</v>
      </c>
    </row>
    <row spans="1:9" r="23">
      <c t="s" s="4" r="A23">
        <v>134</v>
      </c>
      <c t="n" s="8" r="C23">
        <v>2000</v>
      </c>
      <c t="n" s="6" r="F23">
        <v>209998000</v>
      </c>
      <c t="n" s="6" r="I23">
        <v>210000000</v>
      </c>
    </row>
    <row spans="1:9" r="24">
      <c t="s" s="4" r="A24">
        <v>135</v>
      </c>
      <c t="n" s="6" r="B24">
        <v>1</v>
      </c>
      <c t="n" s="6" r="C24">
        <v>17500000</v>
      </c>
    </row>
    <row spans="1:9" r="25">
      <c t="s" s="4" r="A25">
        <v>136</v>
      </c>
      <c t="n" s="6" r="F25">
        <v>-6160000</v>
      </c>
      <c t="n" s="6" r="I25">
        <v>-6160000</v>
      </c>
    </row>
    <row spans="1:9" r="26">
      <c t="s" s="4" r="A26">
        <v>137</v>
      </c>
      <c t="n" s="8" r="E26">
        <v>6160000</v>
      </c>
      <c t="n" s="6" r="I26">
        <v>6160000</v>
      </c>
    </row>
    <row spans="1:9" r="27">
      <c t="s" s="4" r="A27">
        <v>138</v>
      </c>
      <c t="n" s="6" r="F27">
        <v>1080000</v>
      </c>
      <c t="n" s="6" r="I27">
        <v>1080000</v>
      </c>
    </row>
    <row spans="1:9" r="28">
      <c t="s" s="4" r="A28">
        <v>139</v>
      </c>
      <c t="n" s="6" r="F28">
        <v>-2524000</v>
      </c>
      <c t="n" s="6" r="I28">
        <v>-2524000</v>
      </c>
    </row>
    <row spans="1:9" r="29">
      <c t="s" s="4" r="A29">
        <v>140</v>
      </c>
      <c t="n" s="8" r="D29">
        <v>-2397000</v>
      </c>
      <c t="n" s="6" r="I29">
        <v>-2397000</v>
      </c>
    </row>
    <row spans="1:9" r="30">
      <c t="s" s="4" r="A30">
        <v>141</v>
      </c>
      <c t="n" s="6" r="D30">
        <v>-412334</v>
      </c>
    </row>
    <row spans="1:9" r="31">
      <c t="s" s="4" r="A31">
        <v>129</v>
      </c>
      <c t="n" s="6" r="H31">
        <v>-5559000</v>
      </c>
      <c t="n" s="6" r="I31">
        <v>-5559000</v>
      </c>
    </row>
    <row spans="1:9" r="32">
      <c t="s" s="4" r="A32">
        <v>142</v>
      </c>
      <c t="n" s="8" r="B32">
        <v>0</v>
      </c>
      <c t="n" s="8" r="C32">
        <v>5000</v>
      </c>
      <c t="n" s="8" r="D32">
        <v>-2397000</v>
      </c>
      <c t="n" s="8" r="F32">
        <v>472494000</v>
      </c>
      <c t="n" s="8" r="G32">
        <v>-20640000</v>
      </c>
      <c t="n" s="8" r="H32">
        <v>-5559000</v>
      </c>
      <c t="n" s="8" r="I32">
        <v>443903000</v>
      </c>
    </row>
    <row spans="1:9" r="33">
      <c t="s" s="4" r="A33">
        <v>143</v>
      </c>
      <c t="n" s="6" r="B33">
        <v>1</v>
      </c>
      <c t="n" s="6" r="C33">
        <v>49940548</v>
      </c>
      <c t="n" s="6" r="D33">
        <v>-4123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spans="1:15" r="1">
      <c t="s" s="1" r="A1">
        <v>801</v>
      </c>
      <c t="s" s="2" r="B1">
        <v>752</v>
      </c>
      <c t="s" s="2" r="C1">
        <v>643</v>
      </c>
      <c t="s" s="2" r="D1">
        <v>753</v>
      </c>
      <c t="s" s="2" r="K1">
        <v>77</v>
      </c>
      <c t="s" s="2" r="L1">
        <v>78</v>
      </c>
      <c t="s" s="2" r="M1">
        <v>1</v>
      </c>
    </row>
    <row spans="1:15" r="2">
      <c t="s" s="2" r="B2">
        <v>802</v>
      </c>
      <c t="s" s="2" r="C2">
        <v>803</v>
      </c>
      <c t="s" s="2" r="D2">
        <v>489</v>
      </c>
      <c t="s" s="2" r="E2">
        <v>804</v>
      </c>
      <c t="s" s="2" r="F2">
        <v>805</v>
      </c>
      <c t="s" s="2" r="G2">
        <v>806</v>
      </c>
      <c t="s" s="2" r="H2">
        <v>807</v>
      </c>
      <c t="s" s="2" r="I2">
        <v>808</v>
      </c>
      <c t="s" s="2" r="J2">
        <v>809</v>
      </c>
      <c t="s" s="2" r="K2">
        <v>489</v>
      </c>
      <c t="s" s="2" r="L2">
        <v>802</v>
      </c>
      <c t="s" s="2" r="M2">
        <v>810</v>
      </c>
      <c t="s" s="2" r="N2">
        <v>806</v>
      </c>
      <c t="s" s="2" r="O2">
        <v>811</v>
      </c>
    </row>
    <row spans="1:15" r="3">
      <c t="s" s="3" r="A3">
        <v>812</v>
      </c>
    </row>
    <row spans="1:15" r="4">
      <c t="s" s="4" r="A4">
        <v>813</v>
      </c>
      <c t="n" s="6" r="M4">
        <v>1</v>
      </c>
    </row>
    <row spans="1:15" r="5">
      <c t="s" s="4" r="A5">
        <v>814</v>
      </c>
      <c t="n" s="6" r="M5">
        <v>1</v>
      </c>
    </row>
    <row spans="1:15" r="6">
      <c t="s" s="3" r="A6">
        <v>815</v>
      </c>
    </row>
    <row spans="1:15" r="7">
      <c t="s" s="4" r="A7">
        <v>81</v>
      </c>
      <c t="n" s="8" r="C7">
        <v>59650</v>
      </c>
      <c t="n" s="8" r="D7">
        <v>51431</v>
      </c>
      <c t="n" s="8" r="K7">
        <v>111081</v>
      </c>
    </row>
    <row spans="1:15" r="8">
      <c t="s" s="3" r="A8">
        <v>816</v>
      </c>
    </row>
    <row spans="1:15" r="9">
      <c t="s" s="4" r="A9">
        <v>817</v>
      </c>
      <c t="n" s="6" r="D9">
        <v>4606</v>
      </c>
      <c t="n" s="6" r="K9">
        <v>4606</v>
      </c>
      <c t="n" s="8" r="M9">
        <v>4606</v>
      </c>
    </row>
    <row spans="1:15" r="10">
      <c t="s" s="4" r="A10">
        <v>818</v>
      </c>
    </row>
    <row spans="1:15" r="11">
      <c t="s" s="3" r="A11">
        <v>816</v>
      </c>
    </row>
    <row spans="1:15" r="12">
      <c t="s" s="4" r="A12">
        <v>819</v>
      </c>
      <c t="s" s="4" r="M12">
        <v>820</v>
      </c>
      <c t="s" s="4" r="N12">
        <v>820</v>
      </c>
      <c t="s" s="4" r="O12">
        <v>820</v>
      </c>
    </row>
    <row spans="1:15" r="13">
      <c t="s" s="4" r="A13">
        <v>821</v>
      </c>
    </row>
    <row spans="1:15" r="14">
      <c t="s" s="3" r="A14">
        <v>815</v>
      </c>
    </row>
    <row spans="1:15" r="15">
      <c t="s" s="4" r="A15">
        <v>81</v>
      </c>
      <c t="n" s="6" r="K15">
        <v>55870</v>
      </c>
    </row>
    <row spans="1:15" r="16">
      <c t="s" s="4" r="A16">
        <v>822</v>
      </c>
    </row>
    <row spans="1:15" r="17">
      <c t="s" s="3" r="A17">
        <v>815</v>
      </c>
    </row>
    <row spans="1:15" r="18">
      <c t="s" s="4" r="A18">
        <v>81</v>
      </c>
      <c t="n" s="6" r="K18">
        <v>729</v>
      </c>
    </row>
    <row spans="1:15" r="19">
      <c t="s" s="4" r="A19">
        <v>823</v>
      </c>
    </row>
    <row spans="1:15" r="20">
      <c t="s" s="3" r="A20">
        <v>815</v>
      </c>
    </row>
    <row spans="1:15" r="21">
      <c t="s" s="4" r="A21">
        <v>81</v>
      </c>
      <c t="n" s="6" r="K21">
        <v>52534</v>
      </c>
    </row>
    <row spans="1:15" r="22">
      <c t="s" s="4" r="A22">
        <v>824</v>
      </c>
    </row>
    <row spans="1:15" r="23">
      <c t="s" s="3" r="A23">
        <v>815</v>
      </c>
    </row>
    <row spans="1:15" r="24">
      <c t="s" s="4" r="A24">
        <v>81</v>
      </c>
      <c t="n" s="6" r="K24">
        <v>1948</v>
      </c>
    </row>
    <row spans="1:15" r="25">
      <c t="s" s="4" r="A25">
        <v>825</v>
      </c>
    </row>
    <row spans="1:15" r="26">
      <c t="s" s="3" r="A26">
        <v>815</v>
      </c>
    </row>
    <row spans="1:15" r="27">
      <c t="s" s="4" r="A27">
        <v>81</v>
      </c>
      <c t="n" s="6" r="K27">
        <v>53200</v>
      </c>
    </row>
    <row spans="1:15" r="28">
      <c t="s" s="3" r="A28">
        <v>816</v>
      </c>
    </row>
    <row spans="1:15" r="29">
      <c t="s" s="4" r="A29">
        <v>817</v>
      </c>
      <c t="n" s="6" r="D29">
        <v>3721</v>
      </c>
      <c t="n" s="6" r="K29">
        <v>3721</v>
      </c>
      <c t="n" s="8" r="M29">
        <v>3721</v>
      </c>
    </row>
    <row spans="1:15" r="30">
      <c t="s" s="4" r="A30">
        <v>826</v>
      </c>
    </row>
    <row spans="1:15" r="31">
      <c t="s" s="3" r="A31">
        <v>816</v>
      </c>
    </row>
    <row spans="1:15" r="32">
      <c t="s" s="4" r="A32">
        <v>817</v>
      </c>
      <c t="n" s="8" r="D32">
        <v>885</v>
      </c>
      <c t="n" s="8" r="K32">
        <v>885</v>
      </c>
      <c t="n" s="8" r="M32">
        <v>885</v>
      </c>
    </row>
    <row spans="1:15" r="33">
      <c t="s" s="4" r="A33">
        <v>64</v>
      </c>
    </row>
    <row spans="1:15" r="34">
      <c t="s" s="3" r="A34">
        <v>815</v>
      </c>
    </row>
    <row spans="1:15" r="35">
      <c t="s" s="4" r="A35">
        <v>81</v>
      </c>
      <c t="n" s="8" r="B35">
        <v>2157</v>
      </c>
      <c t="n" s="8" r="E35">
        <v>17729</v>
      </c>
      <c t="n" s="8" r="F35">
        <v>32796</v>
      </c>
      <c t="n" s="8" r="G35">
        <v>66769</v>
      </c>
      <c t="n" s="8" r="H35">
        <v>66245</v>
      </c>
      <c t="n" s="8" r="I35">
        <v>17872</v>
      </c>
      <c t="n" s="8" r="J35">
        <v>29622</v>
      </c>
      <c t="n" s="8" r="L35">
        <v>52682</v>
      </c>
      <c t="n" s="8" r="N35">
        <v>180508</v>
      </c>
      <c t="n" s="8" r="O35">
        <v>158789</v>
      </c>
    </row>
    <row spans="1:15" r="36">
      <c t="s" s="3" r="A36">
        <v>816</v>
      </c>
    </row>
    <row spans="1:15" r="37">
      <c t="s" s="4" r="A37">
        <v>817</v>
      </c>
      <c t="n" s="6" r="G37">
        <v>4134</v>
      </c>
      <c t="n" s="6" r="N37">
        <v>4134</v>
      </c>
    </row>
    <row spans="1:15" r="38">
      <c t="s" s="4" r="A38">
        <v>827</v>
      </c>
    </row>
    <row spans="1:15" r="39">
      <c t="s" s="3" r="A39">
        <v>815</v>
      </c>
    </row>
    <row spans="1:15" r="40">
      <c t="s" s="4" r="A40">
        <v>81</v>
      </c>
      <c t="n" s="6" r="L40">
        <v>2938</v>
      </c>
      <c t="n" s="6" r="N40">
        <v>73530</v>
      </c>
      <c t="n" s="6" r="O40">
        <v>64181</v>
      </c>
    </row>
    <row spans="1:15" r="41">
      <c t="s" s="4" r="A41">
        <v>828</v>
      </c>
    </row>
    <row spans="1:15" r="42">
      <c t="s" s="3" r="A42">
        <v>815</v>
      </c>
    </row>
    <row spans="1:15" r="43">
      <c t="s" s="4" r="A43">
        <v>81</v>
      </c>
      <c t="n" s="6" r="L43">
        <v>24314</v>
      </c>
      <c t="n" s="6" r="N43">
        <v>25584</v>
      </c>
      <c t="n" s="6" r="O43">
        <v>23777</v>
      </c>
    </row>
    <row spans="1:15" r="44">
      <c t="s" s="4" r="A44">
        <v>829</v>
      </c>
    </row>
    <row spans="1:15" r="45">
      <c t="s" s="3" r="A45">
        <v>815</v>
      </c>
    </row>
    <row spans="1:15" r="46">
      <c t="s" s="4" r="A46">
        <v>81</v>
      </c>
      <c t="n" s="6" r="L46">
        <v>12369</v>
      </c>
      <c t="n" s="6" r="N46">
        <v>68019</v>
      </c>
      <c t="n" s="6" r="O46">
        <v>58435</v>
      </c>
    </row>
    <row spans="1:15" r="47">
      <c t="s" s="4" r="A47">
        <v>830</v>
      </c>
    </row>
    <row spans="1:15" r="48">
      <c t="s" s="3" r="A48">
        <v>815</v>
      </c>
    </row>
    <row spans="1:15" r="49">
      <c t="s" s="4" r="A49">
        <v>81</v>
      </c>
      <c t="n" s="6" r="L49">
        <v>13061</v>
      </c>
      <c t="n" s="6" r="N49">
        <v>13375</v>
      </c>
      <c t="n" s="6" r="O49">
        <v>12396</v>
      </c>
    </row>
    <row spans="1:15" r="50">
      <c t="s" s="4" r="A50">
        <v>831</v>
      </c>
    </row>
    <row spans="1:15" r="51">
      <c t="s" s="3" r="A51">
        <v>815</v>
      </c>
    </row>
    <row spans="1:15" r="52">
      <c t="s" s="4" r="A52">
        <v>81</v>
      </c>
      <c t="n" s="8" r="L52">
        <v>2700</v>
      </c>
      <c t="n" s="6" r="N52">
        <v>69500</v>
      </c>
      <c t="n" s="8" r="O52">
        <v>60100</v>
      </c>
    </row>
    <row spans="1:15" r="53">
      <c t="s" s="3" r="A53">
        <v>816</v>
      </c>
    </row>
    <row spans="1:15" r="54">
      <c t="s" s="4" r="A54">
        <v>817</v>
      </c>
      <c t="n" s="6" r="G54">
        <v>3424</v>
      </c>
      <c t="n" s="6" r="N54">
        <v>3424</v>
      </c>
    </row>
    <row spans="1:15" r="55">
      <c t="s" s="4" r="A55">
        <v>832</v>
      </c>
    </row>
    <row spans="1:15" r="56">
      <c t="s" s="3" r="A56">
        <v>816</v>
      </c>
    </row>
    <row spans="1:15" r="57">
      <c t="s" s="4" r="A57">
        <v>817</v>
      </c>
      <c t="n" s="8" r="G57">
        <v>710</v>
      </c>
      <c t="n" s="8" r="N57">
        <v>710</v>
      </c>
    </row>
  </sheetData>
  <mergeCells count="3">
    <mergeCell ref="A1:A2"/>
    <mergeCell ref="D1:J1"/>
    <mergeCell ref="M1:O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s>
  <sheetData>
    <row spans="1:5" r="1">
      <c t="s" s="1" r="A1">
        <v>833</v>
      </c>
      <c t="s" s="2" r="B1">
        <v>77</v>
      </c>
      <c t="s" s="2" r="C1">
        <v>78</v>
      </c>
      <c t="s" s="2" r="D1">
        <v>1</v>
      </c>
    </row>
    <row spans="1:5" r="2">
      <c t="s" s="2" r="B2">
        <v>834</v>
      </c>
      <c t="s" s="2" r="C2">
        <v>802</v>
      </c>
      <c t="s" s="2" r="D2">
        <v>806</v>
      </c>
      <c t="s" s="2" r="E2">
        <v>811</v>
      </c>
    </row>
    <row spans="1:5" r="3">
      <c t="s" s="3" r="A3">
        <v>229</v>
      </c>
    </row>
    <row spans="1:5" r="4">
      <c t="s" s="4" r="A4">
        <v>835</v>
      </c>
      <c t="n" s="8" r="B4">
        <v>878</v>
      </c>
      <c t="n" s="8" r="C4">
        <v>840</v>
      </c>
      <c t="n" s="8" r="D4">
        <v>2657</v>
      </c>
      <c t="n" s="8" r="E4">
        <v>1844</v>
      </c>
    </row>
    <row spans="1:5" r="5">
      <c t="s" s="3" r="A5">
        <v>836</v>
      </c>
    </row>
    <row spans="1:5" r="6">
      <c t="n" s="6" r="A6">
        <v>2016</v>
      </c>
      <c t="n" s="6" r="B6">
        <v>1690000</v>
      </c>
    </row>
    <row spans="1:5" r="7">
      <c t="n" s="6" r="A7">
        <v>2017</v>
      </c>
      <c t="n" s="6" r="B7">
        <v>1410000</v>
      </c>
    </row>
    <row spans="1:5" r="8">
      <c t="n" s="6" r="A8">
        <v>2018</v>
      </c>
      <c t="n" s="6" r="B8">
        <v>1306000</v>
      </c>
    </row>
    <row spans="1:5" r="9">
      <c t="n" s="6" r="A9">
        <v>2019</v>
      </c>
      <c t="n" s="6" r="B9">
        <v>1297000</v>
      </c>
    </row>
    <row spans="1:5" r="10">
      <c t="n" s="6" r="A10">
        <v>2020</v>
      </c>
      <c t="n" s="6" r="B10">
        <v>876000</v>
      </c>
    </row>
    <row spans="1:5" r="11">
      <c t="s" s="4" r="A11">
        <v>552</v>
      </c>
      <c t="n" s="6" r="B11">
        <v>927000</v>
      </c>
    </row>
    <row spans="1:5" r="12">
      <c t="s" s="4" r="A12">
        <v>117</v>
      </c>
      <c t="n" s="8" r="B12">
        <v>7506000</v>
      </c>
    </row>
    <row spans="1:5" r="13">
      <c t="s" s="4" r="A13">
        <v>837</v>
      </c>
      <c t="n" s="6" r="B13">
        <v>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38</v>
      </c>
      <c t="s" s="2" r="B1">
        <v>77</v>
      </c>
    </row>
    <row spans="1:3" r="2">
      <c t="s" s="2" r="B2">
        <v>2</v>
      </c>
      <c t="s" s="2" r="C2">
        <v>30</v>
      </c>
    </row>
    <row spans="1:3" r="3">
      <c t="s" s="3" r="A3">
        <v>839</v>
      </c>
    </row>
    <row spans="1:3" r="4">
      <c t="s" s="4" r="A4">
        <v>438</v>
      </c>
      <c t="n" s="8" r="B4">
        <v>6000</v>
      </c>
    </row>
    <row spans="1:3" r="5">
      <c t="s" s="4" r="A5">
        <v>117</v>
      </c>
      <c t="n" s="6" r="B5">
        <v>178320</v>
      </c>
    </row>
    <row spans="1:3" r="6">
      <c t="s" s="4" r="A6">
        <v>840</v>
      </c>
      <c t="n" s="6" r="B6">
        <v>0</v>
      </c>
    </row>
    <row spans="1:3" r="7">
      <c t="s" s="4" r="A7">
        <v>841</v>
      </c>
      <c t="n" s="6" r="B7">
        <v>0</v>
      </c>
    </row>
    <row spans="1:3" r="8">
      <c t="s" s="4" r="A8">
        <v>842</v>
      </c>
      <c t="n" s="6" r="B8">
        <v>0</v>
      </c>
    </row>
    <row spans="1:3" r="9">
      <c t="s" s="4" r="A9">
        <v>559</v>
      </c>
    </row>
    <row spans="1:3" r="10">
      <c t="s" s="3" r="A10">
        <v>839</v>
      </c>
    </row>
    <row spans="1:3" r="11">
      <c t="s" s="4" r="A11">
        <v>428</v>
      </c>
      <c t="n" s="6" r="B11">
        <v>149620</v>
      </c>
    </row>
    <row spans="1:3" r="12">
      <c t="s" s="4" r="A12">
        <v>609</v>
      </c>
    </row>
    <row spans="1:3" r="13">
      <c t="s" s="3" r="A13">
        <v>839</v>
      </c>
    </row>
    <row spans="1:3" r="14">
      <c t="s" s="4" r="A14">
        <v>428</v>
      </c>
      <c t="n" s="6" r="B14">
        <v>22700</v>
      </c>
    </row>
    <row spans="1:3" r="15">
      <c t="n" s="13" r="A15">
        <v>2</v>
      </c>
    </row>
    <row spans="1:3" r="16">
      <c t="s" s="3" r="A16">
        <v>839</v>
      </c>
    </row>
    <row spans="1:3" r="17">
      <c t="s" s="4" r="A17">
        <v>438</v>
      </c>
      <c t="n" s="6" r="B17">
        <v>6000</v>
      </c>
    </row>
    <row spans="1:3" r="18">
      <c t="s" s="4" r="A18">
        <v>117</v>
      </c>
      <c t="n" s="6" r="B18">
        <v>6000</v>
      </c>
    </row>
    <row spans="1:3" r="19">
      <c t="n" s="13" r="A19">
        <v>3</v>
      </c>
    </row>
    <row spans="1:3" r="20">
      <c t="s" s="3" r="A20">
        <v>839</v>
      </c>
    </row>
    <row spans="1:3" r="21">
      <c t="s" s="4" r="A21">
        <v>117</v>
      </c>
      <c t="n" s="6" r="B21">
        <v>172320</v>
      </c>
    </row>
    <row spans="1:3" r="22">
      <c t="s" s="4" r="A22">
        <v>843</v>
      </c>
    </row>
    <row spans="1:3" r="23">
      <c t="s" s="3" r="A23">
        <v>839</v>
      </c>
    </row>
    <row spans="1:3" r="24">
      <c t="s" s="4" r="A24">
        <v>428</v>
      </c>
      <c t="n" s="8" r="B24">
        <v>149620</v>
      </c>
    </row>
    <row spans="1:3" r="25">
      <c t="s" s="4" r="A25">
        <v>462</v>
      </c>
      <c t="s" s="4" r="B25">
        <v>463</v>
      </c>
    </row>
    <row spans="1:3" r="26">
      <c t="s" s="4" r="A26">
        <v>844</v>
      </c>
    </row>
    <row spans="1:3" r="27">
      <c t="s" s="3" r="A27">
        <v>839</v>
      </c>
    </row>
    <row spans="1:3" r="28">
      <c t="s" s="4" r="A28">
        <v>428</v>
      </c>
      <c t="n" s="8" r="B28">
        <v>22700</v>
      </c>
    </row>
    <row spans="1:3" r="29">
      <c t="s" s="4" r="A29">
        <v>429</v>
      </c>
      <c t="s" s="4" r="B29">
        <v>430</v>
      </c>
    </row>
    <row spans="1:3" r="30">
      <c t="s" s="4" r="A30">
        <v>64</v>
      </c>
    </row>
    <row spans="1:3" r="31">
      <c t="s" s="3" r="A31">
        <v>839</v>
      </c>
    </row>
    <row spans="1:3" r="32">
      <c t="s" s="4" r="A32">
        <v>117</v>
      </c>
      <c t="n" s="8" r="C32">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45</v>
      </c>
      <c t="s" s="2" r="B1">
        <v>77</v>
      </c>
    </row>
    <row spans="1:2" r="2">
      <c t="s" s="2" r="B2">
        <v>489</v>
      </c>
    </row>
    <row spans="1:2" r="3">
      <c t="s" s="3" r="A3">
        <v>846</v>
      </c>
    </row>
    <row spans="1:2" r="4">
      <c t="s" s="4" r="A4">
        <v>847</v>
      </c>
      <c t="n" s="8" r="B4">
        <v>171130</v>
      </c>
    </row>
    <row spans="1:2" r="5">
      <c t="s" s="4" r="A5">
        <v>848</v>
      </c>
      <c t="n" s="6" r="B5">
        <v>11862</v>
      </c>
    </row>
    <row spans="1:2" r="6">
      <c t="s" s="4" r="A6">
        <v>410</v>
      </c>
      <c t="n" s="6" r="B6">
        <v>-10672</v>
      </c>
    </row>
    <row spans="1:2" r="7">
      <c t="s" s="4" r="A7">
        <v>849</v>
      </c>
      <c t="n" s="6" r="B7">
        <v>172320</v>
      </c>
    </row>
    <row spans="1:2" r="8">
      <c t="s" s="4" r="A8">
        <v>559</v>
      </c>
    </row>
    <row spans="1:2" r="9">
      <c t="s" s="3" r="A9">
        <v>846</v>
      </c>
    </row>
    <row spans="1:2" r="10">
      <c t="s" s="4" r="A10">
        <v>847</v>
      </c>
      <c t="n" s="6" r="B10">
        <v>153958</v>
      </c>
    </row>
    <row spans="1:2" r="11">
      <c t="s" s="4" r="A11">
        <v>848</v>
      </c>
      <c t="n" s="6" r="B11">
        <v>6733</v>
      </c>
    </row>
    <row spans="1:2" r="12">
      <c t="s" s="4" r="A12">
        <v>410</v>
      </c>
      <c t="n" s="6" r="B12">
        <v>-11071</v>
      </c>
    </row>
    <row spans="1:2" r="13">
      <c t="s" s="4" r="A13">
        <v>849</v>
      </c>
      <c t="n" s="6" r="B13">
        <v>149620</v>
      </c>
    </row>
    <row spans="1:2" r="14">
      <c t="s" s="4" r="A14">
        <v>609</v>
      </c>
    </row>
    <row spans="1:2" r="15">
      <c t="s" s="3" r="A15">
        <v>846</v>
      </c>
    </row>
    <row spans="1:2" r="16">
      <c t="s" s="4" r="A16">
        <v>847</v>
      </c>
      <c t="n" s="6" r="B16">
        <v>17172</v>
      </c>
    </row>
    <row spans="1:2" r="17">
      <c t="s" s="4" r="A17">
        <v>848</v>
      </c>
      <c t="n" s="6" r="B17">
        <v>5129</v>
      </c>
    </row>
    <row spans="1:2" r="18">
      <c t="s" s="4" r="A18">
        <v>410</v>
      </c>
      <c t="n" s="6" r="B18">
        <v>399</v>
      </c>
    </row>
    <row spans="1:2" r="19">
      <c t="s" s="4" r="A19">
        <v>849</v>
      </c>
      <c t="n" s="8" r="B19">
        <v>22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spans="1:14" r="1">
      <c t="s" s="1" r="A1">
        <v>850</v>
      </c>
      <c t="s" s="2" r="B1">
        <v>752</v>
      </c>
      <c t="s" s="2" r="C1">
        <v>643</v>
      </c>
      <c t="s" s="2" r="D1">
        <v>753</v>
      </c>
      <c t="s" s="2" r="K1">
        <v>77</v>
      </c>
      <c t="s" s="2" r="L1">
        <v>78</v>
      </c>
      <c t="s" s="2" r="M1">
        <v>1</v>
      </c>
    </row>
    <row spans="1:14" r="2">
      <c t="s" s="2" r="B2">
        <v>79</v>
      </c>
      <c t="s" s="2" r="C2">
        <v>644</v>
      </c>
      <c t="s" s="2" r="D2">
        <v>2</v>
      </c>
      <c t="s" s="2" r="E2">
        <v>4</v>
      </c>
      <c t="s" s="2" r="F2">
        <v>754</v>
      </c>
      <c t="s" s="2" r="G2">
        <v>30</v>
      </c>
      <c t="s" s="2" r="H2">
        <v>755</v>
      </c>
      <c t="s" s="2" r="I2">
        <v>756</v>
      </c>
      <c t="s" s="2" r="J2">
        <v>757</v>
      </c>
      <c t="s" s="2" r="K2">
        <v>2</v>
      </c>
      <c t="s" s="2" r="L2">
        <v>79</v>
      </c>
      <c t="s" s="2" r="M2">
        <v>30</v>
      </c>
      <c t="s" s="2" r="N2">
        <v>80</v>
      </c>
    </row>
    <row spans="1:14" r="3">
      <c t="s" s="4" r="A3">
        <v>81</v>
      </c>
      <c t="n" s="8" r="C3">
        <v>59650</v>
      </c>
      <c t="n" s="8" r="D3">
        <v>51431</v>
      </c>
      <c t="n" s="8" r="K3">
        <v>111081</v>
      </c>
    </row>
    <row spans="1:14" r="4">
      <c t="s" s="4" r="A4">
        <v>851</v>
      </c>
      <c t="n" s="6" r="C4">
        <v>45719</v>
      </c>
      <c t="n" s="6" r="D4">
        <v>46033</v>
      </c>
      <c t="n" s="6" r="K4">
        <v>91752</v>
      </c>
    </row>
    <row spans="1:14" r="5">
      <c t="s" s="4" r="A5">
        <v>83</v>
      </c>
      <c t="n" s="6" r="C5">
        <v>13931</v>
      </c>
      <c t="n" s="6" r="D5">
        <v>5398</v>
      </c>
      <c t="n" s="6" r="K5">
        <v>19329</v>
      </c>
    </row>
    <row spans="1:14" r="6">
      <c t="s" s="4" r="A6">
        <v>852</v>
      </c>
      <c t="n" s="6" r="C6">
        <v>-18612</v>
      </c>
      <c t="n" s="6" r="D6">
        <v>-15057</v>
      </c>
      <c t="n" s="6" r="K6">
        <v>-33669</v>
      </c>
    </row>
    <row spans="1:14" r="7">
      <c t="s" s="4" r="A7">
        <v>853</v>
      </c>
      <c t="n" s="8" r="C7">
        <v>-14021</v>
      </c>
      <c t="n" s="8" r="D7">
        <v>-416</v>
      </c>
      <c t="n" s="8" r="K7">
        <v>-14437</v>
      </c>
    </row>
    <row spans="1:14" r="8">
      <c t="s" s="4" r="A8">
        <v>854</v>
      </c>
      <c t="n" s="10" r="C8">
        <v>-0.28</v>
      </c>
      <c t="n" s="10" r="D8">
        <v>-0.01</v>
      </c>
      <c t="n" s="10" r="K8">
        <v>-0.29</v>
      </c>
    </row>
    <row spans="1:14" r="9">
      <c t="s" s="4" r="A9">
        <v>855</v>
      </c>
      <c t="n" s="10" r="C9">
        <v>-0.28</v>
      </c>
      <c t="n" s="10" r="D9">
        <v>-0.01</v>
      </c>
      <c t="n" s="10" r="K9">
        <v>-0.29</v>
      </c>
    </row>
    <row spans="1:14" r="10">
      <c t="s" s="4" r="A10">
        <v>64</v>
      </c>
    </row>
    <row spans="1:14" r="11">
      <c t="s" s="4" r="A11">
        <v>81</v>
      </c>
      <c t="n" s="8" r="B11">
        <v>2157</v>
      </c>
      <c t="n" s="8" r="E11">
        <v>17729</v>
      </c>
      <c t="n" s="8" r="F11">
        <v>32796</v>
      </c>
      <c t="n" s="8" r="G11">
        <v>66769</v>
      </c>
      <c t="n" s="8" r="H11">
        <v>66245</v>
      </c>
      <c t="n" s="8" r="I11">
        <v>17872</v>
      </c>
      <c t="n" s="8" r="J11">
        <v>29622</v>
      </c>
      <c t="n" s="8" r="L11">
        <v>52682</v>
      </c>
      <c t="n" s="8" r="M11">
        <v>180508</v>
      </c>
      <c t="n" s="8" r="N11">
        <v>158789</v>
      </c>
    </row>
    <row spans="1:14" r="12">
      <c t="s" s="4" r="A12">
        <v>851</v>
      </c>
      <c t="n" s="6" r="B12">
        <v>513</v>
      </c>
      <c t="n" s="6" r="E12">
        <v>5110</v>
      </c>
      <c t="n" s="6" r="F12">
        <v>5007</v>
      </c>
      <c t="n" s="6" r="G12">
        <v>11239</v>
      </c>
      <c t="n" s="6" r="H12">
        <v>10383</v>
      </c>
      <c t="n" s="6" r="I12">
        <v>3779</v>
      </c>
      <c t="n" s="6" r="J12">
        <v>5258</v>
      </c>
      <c t="n" s="6" r="L12">
        <v>10630</v>
      </c>
      <c t="n" s="6" r="M12">
        <v>30659</v>
      </c>
      <c t="n" s="6" r="N12">
        <v>29430</v>
      </c>
    </row>
    <row spans="1:14" r="13">
      <c t="s" s="4" r="A13">
        <v>83</v>
      </c>
      <c t="n" s="6" r="B13">
        <v>1644</v>
      </c>
      <c t="n" s="6" r="E13">
        <v>12619</v>
      </c>
      <c t="n" s="6" r="F13">
        <v>27789</v>
      </c>
      <c t="n" s="6" r="G13">
        <v>55530</v>
      </c>
      <c t="n" s="6" r="H13">
        <v>55862</v>
      </c>
      <c t="n" s="6" r="I13">
        <v>14093</v>
      </c>
      <c t="n" s="6" r="J13">
        <v>24364</v>
      </c>
      <c t="n" s="6" r="L13">
        <v>42052</v>
      </c>
      <c t="n" s="6" r="M13">
        <v>149849</v>
      </c>
      <c t="n" s="6" r="N13">
        <v>129359</v>
      </c>
    </row>
    <row spans="1:14" r="14">
      <c t="s" s="4" r="A14">
        <v>852</v>
      </c>
      <c t="n" s="6" r="B14">
        <v>-3760</v>
      </c>
      <c t="n" s="6" r="E14">
        <v>-9024</v>
      </c>
      <c t="n" s="6" r="F14">
        <v>9576</v>
      </c>
      <c t="n" s="6" r="G14">
        <v>36255</v>
      </c>
      <c t="n" s="6" r="H14">
        <v>34998</v>
      </c>
      <c t="n" s="6" r="I14">
        <v>-6841</v>
      </c>
      <c t="n" s="6" r="J14">
        <v>4844</v>
      </c>
      <c t="n" s="6" r="L14">
        <v>-3208</v>
      </c>
      <c t="n" s="6" r="M14">
        <v>69256</v>
      </c>
      <c t="n" s="6" r="N14">
        <v>52597</v>
      </c>
    </row>
    <row spans="1:14" r="15">
      <c t="s" s="4" r="A15">
        <v>853</v>
      </c>
      <c t="n" s="8" r="B15">
        <v>-2528</v>
      </c>
      <c t="n" s="8" r="E15">
        <v>-14009</v>
      </c>
      <c t="n" s="8" r="F15">
        <v>2480</v>
      </c>
      <c t="n" s="8" r="G15">
        <v>16102</v>
      </c>
      <c t="n" s="8" r="H15">
        <v>24485</v>
      </c>
      <c t="n" s="8" r="I15">
        <v>-14663</v>
      </c>
      <c t="n" s="8" r="J15">
        <v>1933</v>
      </c>
      <c t="n" s="8" r="L15">
        <v>-14057</v>
      </c>
      <c t="n" s="8" r="M15">
        <v>27857</v>
      </c>
      <c t="n" s="8" r="N15">
        <v>27456</v>
      </c>
    </row>
    <row spans="1:14" r="16">
      <c t="s" s="4" r="A16">
        <v>854</v>
      </c>
      <c t="n" s="8" r="L16">
        <v>0</v>
      </c>
    </row>
    <row spans="1:14" r="17">
      <c t="s" s="4" r="A17">
        <v>855</v>
      </c>
      <c t="n" s="8" r="L17">
        <v>0</v>
      </c>
    </row>
    <row spans="1:14" r="18">
      <c t="s" s="4" r="A18">
        <v>238</v>
      </c>
    </row>
    <row spans="1:14" r="19">
      <c t="s" s="4" r="A19">
        <v>852</v>
      </c>
      <c t="n" s="8" r="K19">
        <v>-32854</v>
      </c>
    </row>
    <row spans="1:14" r="20">
      <c t="s" s="4" r="A20">
        <v>853</v>
      </c>
      <c t="n" s="8" r="K20">
        <v>-14437</v>
      </c>
    </row>
  </sheetData>
  <mergeCells count="3">
    <mergeCell ref="A1:A2"/>
    <mergeCell ref="D1:J1"/>
    <mergeCell ref="M1:N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6</v>
      </c>
      <c t="s" s="2" r="B1">
        <v>2</v>
      </c>
      <c t="s" s="2" r="C1">
        <v>79</v>
      </c>
    </row>
    <row spans="1:3" r="2">
      <c t="s" s="3" r="A2">
        <v>857</v>
      </c>
    </row>
    <row spans="1:3" r="3">
      <c t="s" s="4" r="A3">
        <v>41</v>
      </c>
      <c t="n" s="8" r="B3">
        <v>1082674</v>
      </c>
    </row>
    <row spans="1:3" r="4">
      <c t="s" s="3" r="A4">
        <v>858</v>
      </c>
    </row>
    <row spans="1:3" r="5">
      <c t="s" s="4" r="A5">
        <v>45</v>
      </c>
      <c t="n" s="6" r="B5">
        <v>1801</v>
      </c>
    </row>
    <row spans="1:3" r="6">
      <c t="s" s="4" r="A6">
        <v>51</v>
      </c>
      <c t="n" s="6" r="B6">
        <v>638771</v>
      </c>
    </row>
    <row spans="1:3" r="7">
      <c t="s" s="4" r="A7">
        <v>859</v>
      </c>
      <c t="n" s="6" r="B7">
        <v>443903</v>
      </c>
      <c t="n" s="8" r="C7">
        <v>878</v>
      </c>
    </row>
    <row spans="1:3" r="8">
      <c t="s" s="4" r="A8">
        <v>63</v>
      </c>
      <c t="n" s="6" r="B8">
        <v>1082674</v>
      </c>
    </row>
    <row spans="1:3" r="9">
      <c t="s" s="4" r="A9">
        <v>238</v>
      </c>
    </row>
    <row spans="1:3" r="10">
      <c t="s" s="3" r="A10">
        <v>857</v>
      </c>
    </row>
    <row spans="1:3" r="11">
      <c t="s" s="4" r="A11">
        <v>860</v>
      </c>
      <c t="n" s="6" r="B11">
        <v>949</v>
      </c>
    </row>
    <row spans="1:3" r="12">
      <c t="s" s="4" r="A12">
        <v>861</v>
      </c>
      <c t="n" s="6" r="B12">
        <v>430280</v>
      </c>
    </row>
    <row spans="1:3" r="13">
      <c t="s" s="4" r="A13">
        <v>862</v>
      </c>
      <c t="n" s="6" r="B13">
        <v>18423</v>
      </c>
    </row>
    <row spans="1:3" r="14">
      <c t="s" s="4" r="A14">
        <v>41</v>
      </c>
      <c t="n" s="6" r="B14">
        <v>449652</v>
      </c>
    </row>
    <row spans="1:3" r="15">
      <c t="s" s="3" r="A15">
        <v>858</v>
      </c>
    </row>
    <row spans="1:3" r="16">
      <c t="s" s="4" r="A16">
        <v>863</v>
      </c>
      <c t="n" s="6" r="B16">
        <v>334</v>
      </c>
    </row>
    <row spans="1:3" r="17">
      <c t="s" s="4" r="A17">
        <v>45</v>
      </c>
      <c t="n" s="6" r="B17">
        <v>6</v>
      </c>
    </row>
    <row spans="1:3" r="18">
      <c t="s" s="4" r="A18">
        <v>51</v>
      </c>
      <c t="n" s="6" r="B18">
        <v>340</v>
      </c>
    </row>
    <row spans="1:3" r="19">
      <c t="s" s="4" r="A19">
        <v>859</v>
      </c>
      <c t="n" s="6" r="B19">
        <v>449312</v>
      </c>
    </row>
    <row spans="1:3" r="20">
      <c t="s" s="4" r="A20">
        <v>63</v>
      </c>
      <c t="n" s="8" r="B20">
        <v>44965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64</v>
      </c>
      <c t="s" s="2" r="B1">
        <v>643</v>
      </c>
      <c t="s" s="2" r="C1">
        <v>753</v>
      </c>
      <c t="s" s="2" r="D1">
        <v>77</v>
      </c>
    </row>
    <row spans="1:4" r="2">
      <c t="s" s="2" r="B2">
        <v>644</v>
      </c>
      <c t="s" s="2" r="C2">
        <v>2</v>
      </c>
      <c t="s" s="2" r="D2">
        <v>2</v>
      </c>
    </row>
    <row spans="1:4" r="3">
      <c t="s" s="3" r="A3">
        <v>865</v>
      </c>
    </row>
    <row spans="1:4" r="4">
      <c t="s" s="4" r="A4">
        <v>81</v>
      </c>
      <c t="n" s="8" r="B4">
        <v>59650</v>
      </c>
      <c t="n" s="8" r="C4">
        <v>51431</v>
      </c>
      <c t="n" s="8" r="D4">
        <v>111081</v>
      </c>
    </row>
    <row spans="1:4" r="5">
      <c t="s" s="4" r="A5">
        <v>85</v>
      </c>
      <c t="n" s="6" r="D5">
        <v>31317</v>
      </c>
    </row>
    <row spans="1:4" r="6">
      <c t="s" s="4" r="A6">
        <v>92</v>
      </c>
      <c t="n" s="6" r="B6">
        <v>-18612</v>
      </c>
      <c t="n" s="6" r="C6">
        <v>-15057</v>
      </c>
      <c t="n" s="6" r="D6">
        <v>-33669</v>
      </c>
    </row>
    <row spans="1:4" r="7">
      <c t="s" s="4" r="A7">
        <v>866</v>
      </c>
      <c t="n" s="6" r="D7">
        <v>-19232</v>
      </c>
    </row>
    <row spans="1:4" r="8">
      <c t="s" s="4" r="A8">
        <v>867</v>
      </c>
      <c t="n" s="8" r="B8">
        <v>-14021</v>
      </c>
      <c t="n" s="8" r="C8">
        <v>-416</v>
      </c>
      <c t="n" s="6" r="D8">
        <v>-14437</v>
      </c>
    </row>
    <row spans="1:4" r="9">
      <c t="s" s="4" r="A9">
        <v>238</v>
      </c>
    </row>
    <row spans="1:4" r="10">
      <c t="s" s="3" r="A10">
        <v>865</v>
      </c>
    </row>
    <row spans="1:4" r="11">
      <c t="s" s="4" r="A11">
        <v>85</v>
      </c>
      <c t="n" s="6" r="D11">
        <v>2257</v>
      </c>
    </row>
    <row spans="1:4" r="12">
      <c t="s" s="4" r="A12">
        <v>868</v>
      </c>
      <c t="n" s="6" r="D12">
        <v>-30597</v>
      </c>
    </row>
    <row spans="1:4" r="13">
      <c t="s" s="4" r="A13">
        <v>92</v>
      </c>
      <c t="n" s="6" r="D13">
        <v>-32854</v>
      </c>
    </row>
    <row spans="1:4" r="14">
      <c t="s" s="4" r="A14">
        <v>866</v>
      </c>
      <c t="n" s="6" r="D14">
        <v>-18417</v>
      </c>
    </row>
    <row spans="1:4" r="15">
      <c t="s" s="4" r="A15">
        <v>867</v>
      </c>
      <c t="n" s="8" r="D15">
        <v>-144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69</v>
      </c>
      <c t="s" s="2" r="B1">
        <v>643</v>
      </c>
      <c t="s" s="2" r="C1">
        <v>753</v>
      </c>
      <c t="s" s="2" r="D1">
        <v>77</v>
      </c>
    </row>
    <row spans="1:4" r="2">
      <c t="s" s="2" r="B2">
        <v>644</v>
      </c>
      <c t="s" s="2" r="C2">
        <v>2</v>
      </c>
      <c t="s" s="2" r="D2">
        <v>2</v>
      </c>
    </row>
    <row spans="1:4" r="3">
      <c t="s" s="3" r="A3">
        <v>870</v>
      </c>
    </row>
    <row spans="1:4" r="4">
      <c t="s" s="4" r="A4">
        <v>867</v>
      </c>
      <c t="n" s="8" r="B4">
        <v>-14021</v>
      </c>
      <c t="n" s="8" r="C4">
        <v>-416</v>
      </c>
      <c t="n" s="8" r="D4">
        <v>-14437</v>
      </c>
    </row>
    <row spans="1:4" r="5">
      <c t="s" s="3" r="A5">
        <v>871</v>
      </c>
    </row>
    <row spans="1:4" r="6">
      <c t="s" s="4" r="A6">
        <v>149</v>
      </c>
      <c t="n" s="6" r="D6">
        <v>1124</v>
      </c>
    </row>
    <row spans="1:4" r="7">
      <c t="s" s="4" r="A7">
        <v>157</v>
      </c>
      <c t="n" s="6" r="D7">
        <v>-19886</v>
      </c>
    </row>
    <row spans="1:4" r="8">
      <c t="s" s="4" r="A8">
        <v>165</v>
      </c>
      <c t="n" s="6" r="D8">
        <v>18780</v>
      </c>
    </row>
    <row spans="1:4" r="9">
      <c t="s" s="3" r="A9">
        <v>166</v>
      </c>
    </row>
    <row spans="1:4" r="10">
      <c t="s" s="4" r="A10">
        <v>171</v>
      </c>
      <c t="n" s="6" r="D10">
        <v>-405552</v>
      </c>
    </row>
    <row spans="1:4" r="11">
      <c t="s" s="3" r="A11">
        <v>172</v>
      </c>
    </row>
    <row spans="1:4" r="12">
      <c t="s" s="4" r="A12">
        <v>178</v>
      </c>
      <c t="n" s="6" r="D12">
        <v>50000</v>
      </c>
    </row>
    <row spans="1:4" r="13">
      <c t="s" s="4" r="A13">
        <v>183</v>
      </c>
      <c t="n" s="6" r="D13">
        <v>-2397</v>
      </c>
    </row>
    <row spans="1:4" r="14">
      <c t="s" s="4" r="A14">
        <v>139</v>
      </c>
      <c t="n" s="6" r="D14">
        <v>-2524</v>
      </c>
    </row>
    <row spans="1:4" r="15">
      <c t="s" s="4" r="A15">
        <v>185</v>
      </c>
      <c t="n" s="6" r="D15">
        <v>446706</v>
      </c>
    </row>
    <row spans="1:4" r="16">
      <c t="s" s="4" r="A16">
        <v>872</v>
      </c>
      <c t="n" s="6" r="D16">
        <v>57681</v>
      </c>
    </row>
    <row spans="1:4" r="17">
      <c t="s" s="4" r="A17">
        <v>188</v>
      </c>
      <c t="n" s="8" r="B17">
        <v>84</v>
      </c>
      <c t="n" s="6" r="D17">
        <v>84</v>
      </c>
    </row>
    <row spans="1:4" r="18">
      <c t="s" s="4" r="A18">
        <v>189</v>
      </c>
      <c t="n" s="6" r="C18">
        <v>57765</v>
      </c>
      <c t="n" s="6" r="D18">
        <v>57765</v>
      </c>
    </row>
    <row spans="1:4" r="19">
      <c t="s" s="4" r="A19">
        <v>238</v>
      </c>
    </row>
    <row spans="1:4" r="20">
      <c t="s" s="3" r="A20">
        <v>870</v>
      </c>
    </row>
    <row spans="1:4" r="21">
      <c t="s" s="4" r="A21">
        <v>867</v>
      </c>
      <c t="n" s="6" r="D21">
        <v>-14437</v>
      </c>
    </row>
    <row spans="1:4" r="22">
      <c t="s" s="3" r="A22">
        <v>871</v>
      </c>
    </row>
    <row spans="1:4" r="23">
      <c t="s" s="4" r="A23">
        <v>149</v>
      </c>
      <c t="n" s="6" r="D23">
        <v>1080</v>
      </c>
    </row>
    <row spans="1:4" r="24">
      <c t="s" s="4" r="A24">
        <v>157</v>
      </c>
      <c t="n" s="6" r="D24">
        <v>-18423</v>
      </c>
    </row>
    <row spans="1:4" r="25">
      <c t="s" s="4" r="A25">
        <v>873</v>
      </c>
      <c t="n" s="6" r="D25">
        <v>-4272</v>
      </c>
    </row>
    <row spans="1:4" r="26">
      <c t="s" s="4" r="A26">
        <v>874</v>
      </c>
      <c t="n" s="6" r="D26">
        <v>-954</v>
      </c>
    </row>
    <row spans="1:4" r="27">
      <c t="s" s="4" r="A27">
        <v>165</v>
      </c>
      <c t="n" s="6" r="D27">
        <v>-37006</v>
      </c>
    </row>
    <row spans="1:4" r="28">
      <c t="s" s="3" r="A28">
        <v>172</v>
      </c>
    </row>
    <row spans="1:4" r="29">
      <c t="s" s="4" r="A29">
        <v>875</v>
      </c>
      <c t="n" s="6" r="D29">
        <v>-7777</v>
      </c>
    </row>
    <row spans="1:4" r="30">
      <c t="s" s="4" r="A30">
        <v>178</v>
      </c>
      <c t="n" s="6" r="D30">
        <v>50000</v>
      </c>
    </row>
    <row spans="1:4" r="31">
      <c t="s" s="4" r="A31">
        <v>876</v>
      </c>
      <c t="n" s="6" r="D31">
        <v>-380</v>
      </c>
    </row>
    <row spans="1:4" r="32">
      <c t="s" s="4" r="A32">
        <v>183</v>
      </c>
      <c t="n" s="6" r="D32">
        <v>-2397</v>
      </c>
    </row>
    <row spans="1:4" r="33">
      <c t="s" s="4" r="A33">
        <v>139</v>
      </c>
      <c t="n" s="6" r="D33">
        <v>-2524</v>
      </c>
    </row>
    <row spans="1:4" r="34">
      <c t="s" s="4" r="A34">
        <v>185</v>
      </c>
      <c t="n" s="6" r="D34">
        <v>36922</v>
      </c>
    </row>
    <row spans="1:4" r="35">
      <c t="s" s="4" r="A35">
        <v>872</v>
      </c>
      <c t="n" s="6" r="D35">
        <v>-84</v>
      </c>
    </row>
    <row spans="1:4" r="36">
      <c t="s" s="4" r="A36">
        <v>189</v>
      </c>
      <c t="n" s="8" r="C36">
        <v>84</v>
      </c>
      <c t="n" s="8" r="D36">
        <v>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79</v>
      </c>
    </row>
    <row spans="1:3" r="2">
      <c t="s" s="3" r="A2">
        <v>878</v>
      </c>
    </row>
    <row spans="1:3" r="3">
      <c t="s" s="4" r="A3">
        <v>879</v>
      </c>
      <c t="n" s="8" r="B3">
        <v>4250</v>
      </c>
    </row>
    <row spans="1:3" r="4">
      <c t="n" s="6" r="A4">
        <v>2017</v>
      </c>
      <c t="n" s="6" r="B4">
        <v>4250</v>
      </c>
    </row>
    <row spans="1:3" r="5">
      <c t="n" s="6" r="A5">
        <v>2018</v>
      </c>
      <c t="n" s="6" r="B5">
        <v>4250</v>
      </c>
    </row>
    <row spans="1:3" r="6">
      <c t="n" s="6" r="A6">
        <v>2019</v>
      </c>
      <c t="n" s="6" r="B6">
        <v>4250</v>
      </c>
    </row>
    <row spans="1:3" r="7">
      <c t="n" s="6" r="A7">
        <v>2020</v>
      </c>
      <c t="n" s="6" r="B7">
        <v>4250</v>
      </c>
    </row>
    <row spans="1:3" r="8">
      <c t="s" s="4" r="A8">
        <v>552</v>
      </c>
      <c t="n" s="6" r="B8">
        <v>401625</v>
      </c>
    </row>
    <row spans="1:3" r="9">
      <c t="s" s="4" r="A9">
        <v>584</v>
      </c>
    </row>
    <row spans="1:3" r="10">
      <c t="s" s="3" r="A10">
        <v>878</v>
      </c>
    </row>
    <row spans="1:3" r="11">
      <c t="s" s="4" r="A11">
        <v>585</v>
      </c>
      <c t="n" s="8" r="B11">
        <v>12000</v>
      </c>
    </row>
    <row spans="1:3" r="12">
      <c t="s" s="4" r="A12">
        <v>594</v>
      </c>
    </row>
    <row spans="1:3" r="13">
      <c t="s" s="3" r="A13">
        <v>878</v>
      </c>
    </row>
    <row spans="1:3" r="14">
      <c t="s" s="4" r="A14">
        <v>598</v>
      </c>
      <c t="n" s="8" r="C14">
        <v>425000</v>
      </c>
    </row>
    <row spans="1:3" r="15">
      <c t="s" s="4" r="A15">
        <v>600</v>
      </c>
    </row>
    <row spans="1:3" r="16">
      <c t="s" s="3" r="A16">
        <v>878</v>
      </c>
    </row>
    <row spans="1:3" r="17">
      <c t="s" s="4" r="A17">
        <v>601</v>
      </c>
      <c t="n" s="6" r="C17">
        <v>25000</v>
      </c>
    </row>
    <row spans="1:3" r="18">
      <c t="s" s="4" r="A18">
        <v>602</v>
      </c>
    </row>
    <row spans="1:3" r="19">
      <c t="s" s="3" r="A19">
        <v>878</v>
      </c>
    </row>
    <row spans="1:3" r="20">
      <c t="s" s="4" r="A20">
        <v>601</v>
      </c>
      <c t="n" s="8" r="C20">
        <v>1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880</v>
      </c>
      <c t="s" s="2" r="B1">
        <v>77</v>
      </c>
      <c t="s" s="2" r="C1">
        <v>78</v>
      </c>
      <c t="s" s="2" r="D1">
        <v>1</v>
      </c>
    </row>
    <row spans="1:4" r="2">
      <c t="s" s="2" r="B2">
        <v>2</v>
      </c>
      <c t="s" s="2" r="C2">
        <v>79</v>
      </c>
      <c t="s" s="2" r="D2">
        <v>30</v>
      </c>
    </row>
    <row spans="1:4" r="3">
      <c t="s" s="4" r="A3">
        <v>64</v>
      </c>
    </row>
    <row spans="1:4" r="4">
      <c t="s" s="3" r="A4">
        <v>241</v>
      </c>
    </row>
    <row spans="1:4" r="5">
      <c t="s" s="4" r="A5">
        <v>881</v>
      </c>
      <c t="n" s="8" r="B5">
        <v>1076</v>
      </c>
      <c t="n" s="8" r="C5">
        <v>1678</v>
      </c>
      <c t="n" s="8" r="D5">
        <v>1532</v>
      </c>
    </row>
    <row spans="1:4" r="6">
      <c t="s" s="4" r="A6">
        <v>882</v>
      </c>
      <c t="n" s="6" r="C6">
        <v>-602</v>
      </c>
      <c t="n" s="6" r="D6">
        <v>146</v>
      </c>
    </row>
    <row spans="1:4" r="7">
      <c t="s" s="4" r="A7">
        <v>883</v>
      </c>
      <c t="n" s="8" r="C7">
        <v>1076</v>
      </c>
      <c t="n" s="8" r="D7">
        <v>1678</v>
      </c>
    </row>
    <row spans="1:4" r="8">
      <c t="s" s="4" r="A8">
        <v>884</v>
      </c>
    </row>
    <row spans="1:4" r="9">
      <c t="s" s="3" r="A9">
        <v>241</v>
      </c>
    </row>
    <row spans="1:4" r="10">
      <c t="s" s="4" r="A10">
        <v>882</v>
      </c>
      <c t="n" s="6" r="B10">
        <v>190</v>
      </c>
    </row>
    <row spans="1:4" r="11">
      <c t="s" s="4" r="A11">
        <v>883</v>
      </c>
      <c t="n" s="8" r="B11">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44</v>
      </c>
      <c t="s" s="2" r="B1">
        <v>77</v>
      </c>
      <c t="s" s="2" r="C1">
        <v>78</v>
      </c>
      <c t="s" s="2" r="D1">
        <v>1</v>
      </c>
    </row>
    <row spans="1:5" r="2">
      <c t="s" s="2" r="B2">
        <v>2</v>
      </c>
      <c t="s" s="2" r="C2">
        <v>79</v>
      </c>
      <c t="s" s="2" r="D2">
        <v>30</v>
      </c>
      <c t="s" s="2" r="E2">
        <v>80</v>
      </c>
    </row>
    <row spans="1:5" r="3">
      <c t="s" s="3" r="A3">
        <v>145</v>
      </c>
    </row>
    <row spans="1:5" r="4">
      <c t="s" s="4" r="A4">
        <v>94</v>
      </c>
      <c t="n" s="8" r="B4">
        <v>-14437</v>
      </c>
    </row>
    <row spans="1:5" r="5">
      <c t="s" s="3" r="A5">
        <v>146</v>
      </c>
    </row>
    <row spans="1:5" r="6">
      <c t="s" s="4" r="A6">
        <v>147</v>
      </c>
      <c t="n" s="6" r="B6">
        <v>16763</v>
      </c>
    </row>
    <row spans="1:5" r="7">
      <c t="s" s="4" r="A7">
        <v>148</v>
      </c>
      <c t="n" s="6" r="B7">
        <v>190</v>
      </c>
    </row>
    <row spans="1:5" r="8">
      <c t="s" s="4" r="A8">
        <v>149</v>
      </c>
      <c t="n" s="6" r="B8">
        <v>1124</v>
      </c>
    </row>
    <row spans="1:5" r="9">
      <c t="s" s="4" r="A9">
        <v>150</v>
      </c>
      <c t="n" s="6" r="B9">
        <v>119</v>
      </c>
    </row>
    <row spans="1:5" r="10">
      <c t="s" s="4" r="A10">
        <v>151</v>
      </c>
      <c t="n" s="6" r="B10">
        <v>73054</v>
      </c>
    </row>
    <row spans="1:5" r="11">
      <c t="s" s="4" r="A11">
        <v>152</v>
      </c>
      <c t="n" s="6" r="B11">
        <v>130</v>
      </c>
    </row>
    <row spans="1:5" r="12">
      <c t="s" s="4" r="A12">
        <v>153</v>
      </c>
      <c t="n" s="6" r="B12">
        <v>-4787</v>
      </c>
    </row>
    <row spans="1:5" r="13">
      <c t="s" s="4" r="A13">
        <v>154</v>
      </c>
      <c t="n" s="6" r="B13">
        <v>781</v>
      </c>
    </row>
    <row spans="1:5" r="14">
      <c t="s" s="4" r="A14">
        <v>155</v>
      </c>
      <c t="n" s="6" r="B14">
        <v>11862</v>
      </c>
    </row>
    <row spans="1:5" r="15">
      <c t="s" s="4" r="A15">
        <v>156</v>
      </c>
      <c t="n" s="6" r="B15">
        <v>-23692</v>
      </c>
    </row>
    <row spans="1:5" r="16">
      <c t="s" s="4" r="A16">
        <v>157</v>
      </c>
      <c t="n" s="6" r="B16">
        <v>-19886</v>
      </c>
    </row>
    <row spans="1:5" r="17">
      <c t="s" s="4" r="A17">
        <v>158</v>
      </c>
      <c t="n" s="6" r="B17">
        <v>0</v>
      </c>
    </row>
    <row spans="1:5" r="18">
      <c t="s" s="4" r="A18">
        <v>159</v>
      </c>
      <c t="n" s="6" r="B18">
        <v>2856</v>
      </c>
    </row>
    <row spans="1:5" r="19">
      <c t="s" s="3" r="A19">
        <v>160</v>
      </c>
    </row>
    <row spans="1:5" r="20">
      <c t="s" s="4" r="A20">
        <v>161</v>
      </c>
      <c t="n" s="6" r="B20">
        <v>-42703</v>
      </c>
    </row>
    <row spans="1:5" r="21">
      <c t="s" s="4" r="A21">
        <v>33</v>
      </c>
      <c t="n" s="6" r="B21">
        <v>2288</v>
      </c>
    </row>
    <row spans="1:5" r="22">
      <c t="s" s="4" r="A22">
        <v>162</v>
      </c>
      <c t="n" s="6" r="B22">
        <v>-1159</v>
      </c>
    </row>
    <row spans="1:5" r="23">
      <c t="s" s="4" r="A23">
        <v>43</v>
      </c>
      <c t="n" s="6" r="B23">
        <v>13785</v>
      </c>
    </row>
    <row spans="1:5" r="24">
      <c t="s" s="4" r="A24">
        <v>163</v>
      </c>
      <c t="n" s="6" r="B24">
        <v>2492</v>
      </c>
    </row>
    <row spans="1:5" r="25">
      <c t="s" s="4" r="A25">
        <v>45</v>
      </c>
      <c t="n" s="6" r="B25">
        <v>0</v>
      </c>
    </row>
    <row spans="1:5" r="26">
      <c t="s" s="4" r="A26">
        <v>164</v>
      </c>
      <c t="n" s="6" r="B26">
        <v>0</v>
      </c>
    </row>
    <row spans="1:5" r="27">
      <c t="s" s="4" r="A27">
        <v>165</v>
      </c>
      <c t="n" s="6" r="B27">
        <v>18780</v>
      </c>
    </row>
    <row spans="1:5" r="28">
      <c t="s" s="3" r="A28">
        <v>166</v>
      </c>
    </row>
    <row spans="1:5" r="29">
      <c t="s" s="4" r="A29">
        <v>167</v>
      </c>
      <c t="n" s="6" r="B29">
        <v>-516</v>
      </c>
    </row>
    <row spans="1:5" r="30">
      <c t="s" s="4" r="A30">
        <v>168</v>
      </c>
      <c t="n" s="6" r="B30">
        <v>0</v>
      </c>
    </row>
    <row spans="1:5" r="31">
      <c t="s" s="4" r="A31">
        <v>169</v>
      </c>
      <c t="n" s="6" r="B31">
        <v>-625541</v>
      </c>
    </row>
    <row spans="1:5" r="32">
      <c t="s" s="4" r="A32">
        <v>170</v>
      </c>
      <c t="n" s="6" r="B32">
        <v>220505</v>
      </c>
    </row>
    <row spans="1:5" r="33">
      <c t="s" s="4" r="A33">
        <v>171</v>
      </c>
      <c t="n" s="6" r="B33">
        <v>-405552</v>
      </c>
    </row>
    <row spans="1:5" r="34">
      <c t="s" s="3" r="A34">
        <v>172</v>
      </c>
    </row>
    <row spans="1:5" r="35">
      <c t="s" s="4" r="A35">
        <v>173</v>
      </c>
      <c t="n" s="6" r="B35">
        <v>425000</v>
      </c>
    </row>
    <row spans="1:5" r="36">
      <c t="s" s="4" r="A36">
        <v>174</v>
      </c>
      <c t="n" s="6" r="B36">
        <v>-13120</v>
      </c>
    </row>
    <row spans="1:5" r="37">
      <c t="s" s="4" r="A37">
        <v>175</v>
      </c>
      <c t="n" s="6" r="B37">
        <v>-1266</v>
      </c>
    </row>
    <row spans="1:5" r="38">
      <c t="s" s="4" r="A38">
        <v>176</v>
      </c>
      <c t="n" s="6" r="B38">
        <v>-7776</v>
      </c>
    </row>
    <row spans="1:5" r="39">
      <c t="s" s="4" r="A39">
        <v>177</v>
      </c>
      <c t="n" s="6" r="B39">
        <v>-2125</v>
      </c>
    </row>
    <row spans="1:5" r="40">
      <c t="s" s="4" r="A40">
        <v>178</v>
      </c>
      <c t="n" s="6" r="B40">
        <v>50000</v>
      </c>
    </row>
    <row spans="1:5" r="41">
      <c t="s" s="4" r="A41">
        <v>179</v>
      </c>
      <c t="n" s="6" r="B41">
        <v>500</v>
      </c>
    </row>
    <row spans="1:5" r="42">
      <c t="s" s="4" r="A42">
        <v>180</v>
      </c>
      <c t="n" s="6" r="B42">
        <v>-500</v>
      </c>
    </row>
    <row spans="1:5" r="43">
      <c t="s" s="4" r="A43">
        <v>181</v>
      </c>
      <c t="n" s="6" r="B43">
        <v>1294</v>
      </c>
    </row>
    <row spans="1:5" r="44">
      <c t="s" s="4" r="A44">
        <v>182</v>
      </c>
      <c t="n" s="6" r="B44">
        <v>-380</v>
      </c>
    </row>
    <row spans="1:5" r="45">
      <c t="s" s="4" r="A45">
        <v>183</v>
      </c>
      <c t="n" s="6" r="B45">
        <v>-2397</v>
      </c>
    </row>
    <row spans="1:5" r="46">
      <c t="s" s="4" r="A46">
        <v>139</v>
      </c>
      <c t="n" s="6" r="B46">
        <v>-2524</v>
      </c>
    </row>
    <row spans="1:5" r="47">
      <c t="s" s="4" r="A47">
        <v>184</v>
      </c>
      <c t="n" s="6" r="B47">
        <v>0</v>
      </c>
    </row>
    <row spans="1:5" r="48">
      <c t="s" s="4" r="A48">
        <v>185</v>
      </c>
      <c t="n" s="6" r="B48">
        <v>446706</v>
      </c>
    </row>
    <row spans="1:5" r="49">
      <c t="s" s="4" r="A49">
        <v>186</v>
      </c>
      <c t="n" s="6" r="B49">
        <v>-2253</v>
      </c>
    </row>
    <row spans="1:5" r="50">
      <c t="s" s="4" r="A50">
        <v>187</v>
      </c>
      <c t="n" s="6" r="B50">
        <v>57681</v>
      </c>
    </row>
    <row spans="1:5" r="51">
      <c t="s" s="4" r="A51">
        <v>188</v>
      </c>
      <c t="n" s="6" r="B51">
        <v>84</v>
      </c>
    </row>
    <row spans="1:5" r="52">
      <c t="s" s="4" r="A52">
        <v>189</v>
      </c>
      <c t="n" s="6" r="B52">
        <v>57765</v>
      </c>
      <c t="n" s="8" r="C52">
        <v>84</v>
      </c>
    </row>
    <row spans="1:5" r="53">
      <c t="s" s="3" r="A53">
        <v>190</v>
      </c>
    </row>
    <row spans="1:5" r="54">
      <c t="s" s="4" r="A54">
        <v>191</v>
      </c>
      <c t="n" s="6" r="B54">
        <v>10411</v>
      </c>
    </row>
    <row spans="1:5" r="55">
      <c t="s" s="4" r="A55">
        <v>192</v>
      </c>
      <c t="n" s="6" r="B55">
        <v>0</v>
      </c>
    </row>
    <row spans="1:5" r="56">
      <c t="s" s="3" r="A56">
        <v>193</v>
      </c>
    </row>
    <row spans="1:5" r="57">
      <c t="s" s="4" r="A57">
        <v>194</v>
      </c>
      <c t="n" s="6" r="B57">
        <v>210000</v>
      </c>
    </row>
    <row spans="1:5" r="58">
      <c t="s" s="4" r="A58">
        <v>195</v>
      </c>
      <c t="n" s="6" r="B58">
        <v>190150</v>
      </c>
    </row>
    <row spans="1:5" r="59">
      <c t="s" s="4" r="A59">
        <v>64</v>
      </c>
    </row>
    <row spans="1:5" r="60">
      <c t="s" s="3" r="A60">
        <v>145</v>
      </c>
    </row>
    <row spans="1:5" r="61">
      <c t="s" s="4" r="A61">
        <v>94</v>
      </c>
      <c t="n" s="6" r="C61">
        <v>-14057</v>
      </c>
      <c t="n" s="8" r="D61">
        <v>27857</v>
      </c>
      <c t="n" s="8" r="E61">
        <v>27456</v>
      </c>
    </row>
    <row spans="1:5" r="62">
      <c t="s" s="3" r="A62">
        <v>146</v>
      </c>
    </row>
    <row spans="1:5" r="63">
      <c t="s" s="4" r="A63">
        <v>147</v>
      </c>
      <c t="n" s="6" r="C63">
        <v>17379</v>
      </c>
      <c t="n" s="6" r="D63">
        <v>30393</v>
      </c>
      <c t="n" s="6" r="E63">
        <v>30785</v>
      </c>
    </row>
    <row spans="1:5" r="64">
      <c t="s" s="4" r="A64">
        <v>148</v>
      </c>
      <c t="n" s="6" r="C64">
        <v>0</v>
      </c>
    </row>
    <row spans="1:5" r="65">
      <c t="s" s="4" r="A65">
        <v>149</v>
      </c>
      <c t="n" s="6" r="C65">
        <v>0</v>
      </c>
    </row>
    <row spans="1:5" r="66">
      <c t="s" s="4" r="A66">
        <v>150</v>
      </c>
      <c t="n" s="6" r="C66">
        <v>0</v>
      </c>
    </row>
    <row spans="1:5" r="67">
      <c t="s" s="4" r="A67">
        <v>151</v>
      </c>
      <c t="n" s="6" r="C67">
        <v>0</v>
      </c>
    </row>
    <row spans="1:5" r="68">
      <c t="s" s="4" r="A68">
        <v>152</v>
      </c>
      <c t="n" s="6" r="C68">
        <v>0</v>
      </c>
    </row>
    <row spans="1:5" r="69">
      <c t="s" s="4" r="A69">
        <v>153</v>
      </c>
      <c t="n" s="6" r="C69">
        <v>0</v>
      </c>
    </row>
    <row spans="1:5" r="70">
      <c t="s" s="4" r="A70">
        <v>154</v>
      </c>
      <c t="n" s="6" r="C70">
        <v>0</v>
      </c>
    </row>
    <row spans="1:5" r="71">
      <c t="s" s="4" r="A71">
        <v>155</v>
      </c>
      <c t="n" s="6" r="C71">
        <v>0</v>
      </c>
    </row>
    <row spans="1:5" r="72">
      <c t="s" s="4" r="A72">
        <v>156</v>
      </c>
      <c t="n" s="6" r="C72">
        <v>0</v>
      </c>
    </row>
    <row spans="1:5" r="73">
      <c t="s" s="4" r="A73">
        <v>157</v>
      </c>
      <c t="n" s="6" r="C73">
        <v>-4218</v>
      </c>
      <c t="n" s="6" r="D73">
        <v>-9739</v>
      </c>
      <c t="n" s="6" r="E73">
        <v>-8714</v>
      </c>
    </row>
    <row spans="1:5" r="74">
      <c t="s" s="4" r="A74">
        <v>158</v>
      </c>
      <c t="n" s="6" r="C74">
        <v>-12</v>
      </c>
    </row>
    <row spans="1:5" r="75">
      <c t="s" s="4" r="A75">
        <v>159</v>
      </c>
      <c t="n" s="6" r="C75">
        <v>0</v>
      </c>
    </row>
    <row spans="1:5" r="76">
      <c t="s" s="3" r="A76">
        <v>160</v>
      </c>
    </row>
    <row spans="1:5" r="77">
      <c t="s" s="4" r="A77">
        <v>161</v>
      </c>
      <c t="n" s="6" r="C77">
        <v>42585</v>
      </c>
      <c t="n" s="6" r="D77">
        <v>-3420</v>
      </c>
      <c t="n" s="6" r="E77">
        <v>-16911</v>
      </c>
    </row>
    <row spans="1:5" r="78">
      <c t="s" s="4" r="A78">
        <v>33</v>
      </c>
      <c t="n" s="6" r="C78">
        <v>-5756</v>
      </c>
      <c t="n" s="6" r="D78">
        <v>-3719</v>
      </c>
      <c t="n" s="6" r="E78">
        <v>-2921</v>
      </c>
    </row>
    <row spans="1:5" r="79">
      <c t="s" s="4" r="A79">
        <v>162</v>
      </c>
      <c t="n" s="6" r="C79">
        <v>0</v>
      </c>
      <c t="n" s="6" r="D79">
        <v>365</v>
      </c>
      <c t="n" s="6" r="E79">
        <v>283</v>
      </c>
    </row>
    <row spans="1:5" r="80">
      <c t="s" s="4" r="A80">
        <v>43</v>
      </c>
      <c t="n" s="6" r="C80">
        <v>-798</v>
      </c>
    </row>
    <row spans="1:5" r="81">
      <c t="s" s="4" r="A81">
        <v>163</v>
      </c>
      <c t="n" s="6" r="C81">
        <v>0</v>
      </c>
    </row>
    <row spans="1:5" r="82">
      <c t="s" s="4" r="A82">
        <v>45</v>
      </c>
      <c t="n" s="6" r="C82">
        <v>-36070</v>
      </c>
    </row>
    <row spans="1:5" r="83">
      <c t="s" s="4" r="A83">
        <v>164</v>
      </c>
      <c t="n" s="6" r="C83">
        <v>-4651</v>
      </c>
      <c t="n" s="6" r="D83">
        <v>14074</v>
      </c>
      <c t="n" s="6" r="E83">
        <v>3467</v>
      </c>
    </row>
    <row spans="1:5" r="84">
      <c t="s" s="4" r="A84">
        <v>165</v>
      </c>
      <c t="n" s="6" r="C84">
        <v>-5598</v>
      </c>
      <c t="n" s="6" r="D84">
        <v>55811</v>
      </c>
      <c t="n" s="6" r="E84">
        <v>33445</v>
      </c>
    </row>
    <row spans="1:5" r="85">
      <c t="s" s="3" r="A85">
        <v>166</v>
      </c>
    </row>
    <row spans="1:5" r="86">
      <c t="s" s="4" r="A86">
        <v>167</v>
      </c>
      <c t="n" s="6" r="C86">
        <v>-676</v>
      </c>
      <c t="n" s="6" r="D86">
        <v>-1300</v>
      </c>
      <c t="n" s="6" r="E86">
        <v>-992</v>
      </c>
    </row>
    <row spans="1:5" r="87">
      <c t="s" s="4" r="A87">
        <v>168</v>
      </c>
      <c t="n" s="6" r="C87">
        <v>63</v>
      </c>
    </row>
    <row spans="1:5" r="88">
      <c t="s" s="4" r="A88">
        <v>169</v>
      </c>
      <c t="n" s="6" r="C88">
        <v>0</v>
      </c>
    </row>
    <row spans="1:5" r="89">
      <c t="s" s="4" r="A89">
        <v>170</v>
      </c>
      <c t="n" s="6" r="C89">
        <v>0</v>
      </c>
    </row>
    <row spans="1:5" r="90">
      <c t="s" s="4" r="A90">
        <v>171</v>
      </c>
      <c t="n" s="6" r="C90">
        <v>-613</v>
      </c>
      <c t="n" s="6" r="D90">
        <v>-1300</v>
      </c>
      <c t="n" s="6" r="E90">
        <v>-992</v>
      </c>
    </row>
    <row spans="1:5" r="91">
      <c t="s" s="3" r="A91">
        <v>172</v>
      </c>
    </row>
    <row spans="1:5" r="92">
      <c t="s" s="4" r="A92">
        <v>173</v>
      </c>
      <c t="n" s="6" r="C92">
        <v>0</v>
      </c>
    </row>
    <row spans="1:5" r="93">
      <c t="s" s="4" r="A93">
        <v>174</v>
      </c>
      <c t="n" s="6" r="C93">
        <v>0</v>
      </c>
    </row>
    <row spans="1:5" r="94">
      <c t="s" s="4" r="A94">
        <v>175</v>
      </c>
      <c t="n" s="6" r="C94">
        <v>0</v>
      </c>
    </row>
    <row spans="1:5" r="95">
      <c t="s" s="4" r="A95">
        <v>176</v>
      </c>
      <c t="n" s="6" r="C95">
        <v>0</v>
      </c>
    </row>
    <row spans="1:5" r="96">
      <c t="s" s="4" r="A96">
        <v>177</v>
      </c>
      <c t="n" s="6" r="C96">
        <v>0</v>
      </c>
    </row>
    <row spans="1:5" r="97">
      <c t="s" s="4" r="A97">
        <v>178</v>
      </c>
      <c t="n" s="6" r="C97">
        <v>0</v>
      </c>
    </row>
    <row spans="1:5" r="98">
      <c t="s" s="4" r="A98">
        <v>179</v>
      </c>
      <c t="n" s="6" r="C98">
        <v>0</v>
      </c>
    </row>
    <row spans="1:5" r="99">
      <c t="s" s="4" r="A99">
        <v>180</v>
      </c>
      <c t="n" s="6" r="C99">
        <v>0</v>
      </c>
    </row>
    <row spans="1:5" r="100">
      <c t="s" s="4" r="A100">
        <v>181</v>
      </c>
      <c t="n" s="6" r="C100">
        <v>0</v>
      </c>
    </row>
    <row spans="1:5" r="101">
      <c t="s" s="4" r="A101">
        <v>182</v>
      </c>
      <c t="n" s="6" r="C101">
        <v>0</v>
      </c>
    </row>
    <row spans="1:5" r="102">
      <c t="s" s="4" r="A102">
        <v>183</v>
      </c>
      <c t="n" s="6" r="C102">
        <v>0</v>
      </c>
    </row>
    <row spans="1:5" r="103">
      <c t="s" s="4" r="A103">
        <v>139</v>
      </c>
      <c t="n" s="6" r="C103">
        <v>0</v>
      </c>
    </row>
    <row spans="1:5" r="104">
      <c t="s" s="4" r="A104">
        <v>184</v>
      </c>
      <c t="n" s="6" r="C104">
        <v>6211</v>
      </c>
      <c t="n" s="6" r="D104">
        <v>-54511</v>
      </c>
      <c t="n" s="6" r="E104">
        <v>-32453</v>
      </c>
    </row>
    <row spans="1:5" r="105">
      <c t="s" s="4" r="A105">
        <v>185</v>
      </c>
      <c t="n" s="6" r="C105">
        <v>6211</v>
      </c>
      <c t="n" s="8" r="D105">
        <v>-54511</v>
      </c>
      <c t="n" s="8" r="E105">
        <v>-32453</v>
      </c>
    </row>
    <row spans="1:5" r="106">
      <c t="s" s="4" r="A106">
        <v>186</v>
      </c>
      <c t="n" s="6" r="C106">
        <v>0</v>
      </c>
    </row>
    <row spans="1:5" r="107">
      <c t="s" s="4" r="A107">
        <v>187</v>
      </c>
      <c t="n" s="6" r="C107">
        <v>0</v>
      </c>
    </row>
    <row spans="1:5" r="108">
      <c t="s" s="4" r="A108">
        <v>188</v>
      </c>
      <c t="n" s="8" r="B108">
        <v>0</v>
      </c>
    </row>
    <row spans="1:5" r="109">
      <c t="s" s="4" r="A109">
        <v>189</v>
      </c>
      <c t="n" s="6" r="C109">
        <v>0</v>
      </c>
    </row>
    <row spans="1:5" r="110">
      <c t="s" s="3" r="A110">
        <v>190</v>
      </c>
    </row>
    <row spans="1:5" r="111">
      <c t="s" s="4" r="A111">
        <v>191</v>
      </c>
      <c t="n" s="6" r="C111">
        <v>0</v>
      </c>
    </row>
    <row spans="1:5" r="112">
      <c t="s" s="3" r="A112">
        <v>193</v>
      </c>
    </row>
    <row spans="1:5" r="113">
      <c t="s" s="4" r="A113">
        <v>194</v>
      </c>
      <c t="n" s="6" r="C113">
        <v>0</v>
      </c>
    </row>
    <row spans="1:5" r="114">
      <c t="s" s="4" r="A114">
        <v>195</v>
      </c>
      <c t="n" s="8" r="C114">
        <v>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CONSOLIDATED AND COMBINED STAT8</vt:lpstr>
      <vt:lpstr>Description of Business</vt:lpstr>
      <vt:lpstr>Basis of Presentation and Summa</vt:lpstr>
      <vt:lpstr>Business Combination</vt:lpstr>
      <vt:lpstr>Related Party Transactions</vt:lpstr>
      <vt:lpstr>Inventories</vt:lpstr>
      <vt:lpstr>Property and equipment</vt:lpstr>
      <vt:lpstr>Goodwill and Intangible Assets</vt:lpstr>
      <vt:lpstr>Accrued expenses and other curr</vt:lpstr>
      <vt:lpstr>Pensions</vt:lpstr>
      <vt:lpstr>Debt</vt:lpstr>
      <vt:lpstr>Other noncurrent liabilities</vt:lpstr>
      <vt:lpstr>Stockholders' Equity</vt:lpstr>
      <vt:lpstr>Stock Compensation</vt:lpstr>
      <vt:lpstr>Earnings Per Share</vt:lpstr>
      <vt:lpstr>Income Taxes</vt:lpstr>
      <vt:lpstr>Segment and Geographical Inform</vt:lpstr>
      <vt:lpstr>Commitments and Contingencies</vt:lpstr>
      <vt:lpstr>Fair Value Measurements</vt:lpstr>
      <vt:lpstr>Quarterly Financial Data (Unaud</vt:lpstr>
      <vt:lpstr>Subsequent Event</vt:lpstr>
      <vt:lpstr>SCHEDULE I - CONDENSED FINANCIA</vt:lpstr>
      <vt:lpstr>SCHEDULE II - CONSOLIDATED VALU</vt:lpstr>
      <vt:lpstr>Basis of Presentation and Sum31</vt:lpstr>
      <vt:lpstr>Basis of Presentation and Sum32</vt:lpstr>
      <vt:lpstr>Business Combination (Tables)</vt:lpstr>
      <vt:lpstr>Inventories (Tables)</vt:lpstr>
      <vt:lpstr>Property and equipment (Tables)</vt:lpstr>
      <vt:lpstr>Goodwill and Intangible Assets </vt:lpstr>
      <vt:lpstr>Accrued expenses and other cu37</vt:lpstr>
      <vt:lpstr>Pensions (Tables)</vt:lpstr>
      <vt:lpstr>Debt (Tables)</vt:lpstr>
      <vt:lpstr>Other noncurrent liabilities (T</vt:lpstr>
      <vt:lpstr>Stock Compensation (Tables)</vt:lpstr>
      <vt:lpstr>Earnings Per Share (Tables)</vt:lpstr>
      <vt:lpstr>Income Taxes (Tables)</vt:lpstr>
      <vt:lpstr>Segment and Geographical Info44</vt:lpstr>
      <vt:lpstr>Commitments and Contingencies (</vt:lpstr>
      <vt:lpstr>Fair Value Measurements (Tables</vt:lpstr>
      <vt:lpstr>Quarterly Financial Data (Una47</vt:lpstr>
      <vt:lpstr>Description of Business (Detail</vt:lpstr>
      <vt:lpstr>Basis of Presentation and Sum49</vt:lpstr>
      <vt:lpstr>Basis of Presentation and Sum50</vt:lpstr>
      <vt:lpstr>Business Combination (Details)</vt:lpstr>
      <vt:lpstr>Related Party Transactions (Det</vt:lpstr>
      <vt:lpstr>Inventories (Details)</vt:lpstr>
      <vt:lpstr>Property and equipment (Details</vt:lpstr>
      <vt:lpstr>Goodwill and Intangible Asset55</vt:lpstr>
      <vt:lpstr>Goodwill and Intangible Asset56</vt:lpstr>
      <vt:lpstr>Accrued expenses and other cu57</vt:lpstr>
      <vt:lpstr>Pensions (Details)</vt:lpstr>
      <vt:lpstr>Pensions (Details 2)</vt:lpstr>
      <vt:lpstr>Debt (Details)</vt:lpstr>
      <vt:lpstr>Debt (Details 2)</vt:lpstr>
      <vt:lpstr>Other noncurrent liabilities (D</vt:lpstr>
      <vt:lpstr>Stockholders' Equity (Details)</vt:lpstr>
      <vt:lpstr>Stock Compensation (Details)</vt:lpstr>
      <vt:lpstr>Stock Compensation (Details 2)</vt:lpstr>
      <vt:lpstr>Stock Compensation (Details 3)</vt:lpstr>
      <vt:lpstr>Stock Compensation (Details 4)</vt:lpstr>
      <vt:lpstr>Earnings Per Share (Details)</vt:lpstr>
      <vt:lpstr>Income Taxes (Details)</vt:lpstr>
      <vt:lpstr>Segment and Geographical Info70</vt:lpstr>
      <vt:lpstr>Commitments and Contingencies71</vt:lpstr>
      <vt:lpstr>Fair Value Measurements (Detail</vt:lpstr>
      <vt:lpstr>Fair Value Measurements (Deta73</vt:lpstr>
      <vt:lpstr>Quarterly Financial Data (Una74</vt:lpstr>
      <vt:lpstr>SCHEDULE I - CONDENSED FINANC75</vt:lpstr>
      <vt:lpstr>SCHEDULE I - CONDENSED FINANC76</vt:lpstr>
      <vt:lpstr>SCHEDULE I - CONDENSED FINANC77</vt:lpstr>
      <vt:lpstr>SCHEDULE I - CONDENSED FINANC78</vt:lpstr>
      <vt:lpstr>SCHEDULE II - CONSOLIDATED V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6:37:38Z</dcterms:created>
  <dcterms:modified xmlns:dcterms="http://purl.org/dc/terms/" xmlns:xsi="http://www.w3.org/2001/XMLSchema-instance" xsi:type="dcterms:W3CDTF">2016-03-11T06:37:38Z</dcterms:modified>
  <dc:title xmlns:dc="http://purl.org/dc/elements/1.1/">Untitled</dc:title>
  <dc:description xmlns:dc="http://purl.org/dc/elements/1.1/"/>
  <dc:subject xmlns:dc="http://purl.org/dc/elements/1.1/"/>
  <cp:keywords/>
  <cp:category/>
</cp:coreProperties>
</file>